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egment Information, Nature of " sheetId="8" state="visible" r:id="rId8"/>
    <sheet xmlns:r="http://schemas.openxmlformats.org/officeDocument/2006/relationships" name="Variable Interest Entities" sheetId="9" state="visible" r:id="rId9"/>
    <sheet xmlns:r="http://schemas.openxmlformats.org/officeDocument/2006/relationships" name="Joint Ventures" sheetId="10" state="visible" r:id="rId10"/>
    <sheet xmlns:r="http://schemas.openxmlformats.org/officeDocument/2006/relationships" name="Land Under Development" sheetId="11" state="visible" r:id="rId11"/>
    <sheet xmlns:r="http://schemas.openxmlformats.org/officeDocument/2006/relationships" name="Capitalized Interest" sheetId="12" state="visible" r:id="rId12"/>
    <sheet xmlns:r="http://schemas.openxmlformats.org/officeDocument/2006/relationships" name="Related Party Transactions" sheetId="13" state="visible" r:id="rId13"/>
    <sheet xmlns:r="http://schemas.openxmlformats.org/officeDocument/2006/relationships" name="Property, Plant and Equipment ("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Equity-Based Compensation, Prof" sheetId="18" state="visible" r:id="rId18"/>
    <sheet xmlns:r="http://schemas.openxmlformats.org/officeDocument/2006/relationships" name="Commitments and Contingent Liab" sheetId="19" state="visible" r:id="rId19"/>
    <sheet xmlns:r="http://schemas.openxmlformats.org/officeDocument/2006/relationships" name="Fair Value" sheetId="20" state="visible" r:id="rId20"/>
    <sheet xmlns:r="http://schemas.openxmlformats.org/officeDocument/2006/relationships" name="Mortgage Repurchase Reserve" sheetId="21" state="visible" r:id="rId21"/>
    <sheet xmlns:r="http://schemas.openxmlformats.org/officeDocument/2006/relationships" name="Quarterly Results (unaudited)" sheetId="22" state="visible" r:id="rId22"/>
    <sheet xmlns:r="http://schemas.openxmlformats.org/officeDocument/2006/relationships" name="Leases, Codification Topic 842"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 Information, Nature o_2" sheetId="26" state="visible" r:id="rId26"/>
    <sheet xmlns:r="http://schemas.openxmlformats.org/officeDocument/2006/relationships" name="Variable Interest Entities (Tab" sheetId="27" state="visible" r:id="rId27"/>
    <sheet xmlns:r="http://schemas.openxmlformats.org/officeDocument/2006/relationships" name="Capitalized Interest (Tables)" sheetId="28" state="visible" r:id="rId28"/>
    <sheet xmlns:r="http://schemas.openxmlformats.org/officeDocument/2006/relationships" name="Property, Plant and Equipment_2" sheetId="29" state="visible" r:id="rId29"/>
    <sheet xmlns:r="http://schemas.openxmlformats.org/officeDocument/2006/relationships" name="Common Stock (Tables)" sheetId="30" state="visible" r:id="rId30"/>
    <sheet xmlns:r="http://schemas.openxmlformats.org/officeDocument/2006/relationships" name="Income Taxes (Tables)" sheetId="31" state="visible" r:id="rId31"/>
    <sheet xmlns:r="http://schemas.openxmlformats.org/officeDocument/2006/relationships" name="Equity-Based Compensation, Pr_2" sheetId="32" state="visible" r:id="rId32"/>
    <sheet xmlns:r="http://schemas.openxmlformats.org/officeDocument/2006/relationships" name="Commitments and Contingent Li_2" sheetId="33" state="visible" r:id="rId33"/>
    <sheet xmlns:r="http://schemas.openxmlformats.org/officeDocument/2006/relationships" name="Fair Value (Tables)" sheetId="34" state="visible" r:id="rId34"/>
    <sheet xmlns:r="http://schemas.openxmlformats.org/officeDocument/2006/relationships" name="Quarterly Results (unaudited) (" sheetId="35" state="visible" r:id="rId35"/>
    <sheet xmlns:r="http://schemas.openxmlformats.org/officeDocument/2006/relationships" name="Leases, Codification Topic 842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egment Information, Nature o_3" sheetId="40" state="visible" r:id="rId40"/>
    <sheet xmlns:r="http://schemas.openxmlformats.org/officeDocument/2006/relationships" name="Segment Information, Nature o_4" sheetId="41" state="visible" r:id="rId41"/>
    <sheet xmlns:r="http://schemas.openxmlformats.org/officeDocument/2006/relationships" name="Segment Information, Nature o_5" sheetId="42" state="visible" r:id="rId42"/>
    <sheet xmlns:r="http://schemas.openxmlformats.org/officeDocument/2006/relationships" name="Segment Information, Nature o_6" sheetId="43" state="visible" r:id="rId43"/>
    <sheet xmlns:r="http://schemas.openxmlformats.org/officeDocument/2006/relationships" name="Segment Information, Nature o_7" sheetId="44" state="visible" r:id="rId44"/>
    <sheet xmlns:r="http://schemas.openxmlformats.org/officeDocument/2006/relationships" name="Segment Information, Nature o_8" sheetId="45" state="visible" r:id="rId45"/>
    <sheet xmlns:r="http://schemas.openxmlformats.org/officeDocument/2006/relationships" name="Segment Information, Nature o_9" sheetId="46" state="visible" r:id="rId46"/>
    <sheet xmlns:r="http://schemas.openxmlformats.org/officeDocument/2006/relationships" name="Segment Information, Nature _10" sheetId="47" state="visible" r:id="rId47"/>
    <sheet xmlns:r="http://schemas.openxmlformats.org/officeDocument/2006/relationships" name="Segment Information, Nature _11" sheetId="48" state="visible" r:id="rId48"/>
    <sheet xmlns:r="http://schemas.openxmlformats.org/officeDocument/2006/relationships" name="Variable Interest Entities - Ad" sheetId="49" state="visible" r:id="rId49"/>
    <sheet xmlns:r="http://schemas.openxmlformats.org/officeDocument/2006/relationships" name="Variable Interest Entities - To" sheetId="50" state="visible" r:id="rId50"/>
    <sheet xmlns:r="http://schemas.openxmlformats.org/officeDocument/2006/relationships" name="Joint Ventures - Additional Inf" sheetId="51" state="visible" r:id="rId51"/>
    <sheet xmlns:r="http://schemas.openxmlformats.org/officeDocument/2006/relationships" name="Joint Ventures - Condensed Bala" sheetId="52" state="visible" r:id="rId52"/>
    <sheet xmlns:r="http://schemas.openxmlformats.org/officeDocument/2006/relationships" name="Land Under Development - Additi" sheetId="53" state="visible" r:id="rId53"/>
    <sheet xmlns:r="http://schemas.openxmlformats.org/officeDocument/2006/relationships" name="Capitalized Interest - Summary " sheetId="54" state="visible" r:id="rId54"/>
    <sheet xmlns:r="http://schemas.openxmlformats.org/officeDocument/2006/relationships" name="Related Party Transactions - Ad" sheetId="55" state="visible" r:id="rId55"/>
    <sheet xmlns:r="http://schemas.openxmlformats.org/officeDocument/2006/relationships" name="Property Plant and Equipment (&quot;" sheetId="56" state="visible" r:id="rId56"/>
    <sheet xmlns:r="http://schemas.openxmlformats.org/officeDocument/2006/relationships" name="Debt - Additional Information (" sheetId="57" state="visible" r:id="rId57"/>
    <sheet xmlns:r="http://schemas.openxmlformats.org/officeDocument/2006/relationships" name="Common Stock - Additional Infor" sheetId="58" state="visible" r:id="rId58"/>
    <sheet xmlns:r="http://schemas.openxmlformats.org/officeDocument/2006/relationships" name="Common Stock - Share Repurchase" sheetId="59" state="visible" r:id="rId59"/>
    <sheet xmlns:r="http://schemas.openxmlformats.org/officeDocument/2006/relationships" name="Income Taxes - Additional Infor" sheetId="60" state="visible" r:id="rId60"/>
    <sheet xmlns:r="http://schemas.openxmlformats.org/officeDocument/2006/relationships" name="Income Taxes - Provision for In" sheetId="61" state="visible" r:id="rId61"/>
    <sheet xmlns:r="http://schemas.openxmlformats.org/officeDocument/2006/relationships" name="Income Taxes - Income Tax Benef" sheetId="62" state="visible" r:id="rId62"/>
    <sheet xmlns:r="http://schemas.openxmlformats.org/officeDocument/2006/relationships" name="Income Taxes - Deferred Income " sheetId="63" state="visible" r:id="rId63"/>
    <sheet xmlns:r="http://schemas.openxmlformats.org/officeDocument/2006/relationships" name="Income Taxes - Income Tax Expen" sheetId="64" state="visible" r:id="rId64"/>
    <sheet xmlns:r="http://schemas.openxmlformats.org/officeDocument/2006/relationships" name="Income Taxes - Reconciliation o" sheetId="65" state="visible" r:id="rId65"/>
    <sheet xmlns:r="http://schemas.openxmlformats.org/officeDocument/2006/relationships" name="Equity-Based Compensation, Pr_3" sheetId="66" state="visible" r:id="rId66"/>
    <sheet xmlns:r="http://schemas.openxmlformats.org/officeDocument/2006/relationships" name="Equity-Based Compensation, Pr_4" sheetId="67" state="visible" r:id="rId67"/>
    <sheet xmlns:r="http://schemas.openxmlformats.org/officeDocument/2006/relationships" name="Equity-Based Compensation, Pr_5" sheetId="68" state="visible" r:id="rId68"/>
    <sheet xmlns:r="http://schemas.openxmlformats.org/officeDocument/2006/relationships" name="Equity-Based Compensation, Pr_6" sheetId="69" state="visible" r:id="rId69"/>
    <sheet xmlns:r="http://schemas.openxmlformats.org/officeDocument/2006/relationships" name="Equity-Based Compensation, Pr_7" sheetId="70" state="visible" r:id="rId70"/>
    <sheet xmlns:r="http://schemas.openxmlformats.org/officeDocument/2006/relationships" name="Equity-Based Compensation, Pr_8" sheetId="71" state="visible" r:id="rId71"/>
    <sheet xmlns:r="http://schemas.openxmlformats.org/officeDocument/2006/relationships" name="Commitments and Contingent Li_3" sheetId="72" state="visible" r:id="rId72"/>
    <sheet xmlns:r="http://schemas.openxmlformats.org/officeDocument/2006/relationships" name="Commitments and Contingent Li_4" sheetId="73" state="visible" r:id="rId73"/>
    <sheet xmlns:r="http://schemas.openxmlformats.org/officeDocument/2006/relationships" name="Fair Value - Additional Informa" sheetId="74" state="visible" r:id="rId74"/>
    <sheet xmlns:r="http://schemas.openxmlformats.org/officeDocument/2006/relationships" name="Fair Value - Undesignated Deriv" sheetId="75" state="visible" r:id="rId75"/>
    <sheet xmlns:r="http://schemas.openxmlformats.org/officeDocument/2006/relationships" name="Fair Value - Fair Value Measure" sheetId="76" state="visible" r:id="rId76"/>
    <sheet xmlns:r="http://schemas.openxmlformats.org/officeDocument/2006/relationships" name="Mortgage Loan Losses Allowance " sheetId="77" state="visible" r:id="rId77"/>
    <sheet xmlns:r="http://schemas.openxmlformats.org/officeDocument/2006/relationships" name="Quarterly Results (unaudited) -" sheetId="78" state="visible" r:id="rId78"/>
    <sheet xmlns:r="http://schemas.openxmlformats.org/officeDocument/2006/relationships" name="Leases, Codification Topic 84_2" sheetId="79" state="visible" r:id="rId79"/>
    <sheet xmlns:r="http://schemas.openxmlformats.org/officeDocument/2006/relationships" name="Leases (Details)" sheetId="80" state="visible" r:id="rId8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Feb. 08,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Annual Report</t>
        </is>
      </c>
      <c r="B7" s="4" t="inlineStr">
        <is>
          <t>true</t>
        </is>
      </c>
    </row>
    <row r="8">
      <c r="A8" s="4" t="inlineStr">
        <is>
          <t>Document Transition Report</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Entity File Number</t>
        </is>
      </c>
      <c r="B11" s="4" t="inlineStr">
        <is>
          <t>1-12378</t>
        </is>
      </c>
    </row>
    <row r="12">
      <c r="A12" s="4" t="inlineStr">
        <is>
          <t>Trading Symbol</t>
        </is>
      </c>
      <c r="B12" s="4" t="inlineStr">
        <is>
          <t>NVR</t>
        </is>
      </c>
    </row>
    <row r="13">
      <c r="A13" s="4" t="inlineStr">
        <is>
          <t>Title of 12(b) Security</t>
        </is>
      </c>
      <c r="B13" s="4" t="inlineStr">
        <is>
          <t>Common stock, par value $0.01 per share</t>
        </is>
      </c>
    </row>
    <row r="14">
      <c r="A14" s="4" t="inlineStr">
        <is>
          <t>Entity Central Index Key</t>
        </is>
      </c>
      <c r="B14" s="4" t="inlineStr">
        <is>
          <t>0000906163</t>
        </is>
      </c>
    </row>
    <row r="15">
      <c r="A15" s="4" t="inlineStr">
        <is>
          <t>Entity Well-known Seasoned Issuer</t>
        </is>
      </c>
      <c r="B15" s="4" t="inlineStr">
        <is>
          <t>Yes</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Filer Category</t>
        </is>
      </c>
      <c r="B19" s="4" t="inlineStr">
        <is>
          <t>Large Accelerated Filer</t>
        </is>
      </c>
    </row>
    <row r="20">
      <c r="A20" s="4" t="inlineStr">
        <is>
          <t>Entity Common Stock, Shares Outstanding</t>
        </is>
      </c>
      <c r="C20" s="5" t="n">
        <v>3681181</v>
      </c>
    </row>
    <row r="21">
      <c r="A21" s="4" t="inlineStr">
        <is>
          <t>Entity Public Float</t>
        </is>
      </c>
      <c r="D21" s="6" t="n">
        <v>11374674</v>
      </c>
    </row>
    <row r="22">
      <c r="A22" s="4" t="inlineStr">
        <is>
          <t>Entity Emerging Growth Company</t>
        </is>
      </c>
      <c r="B22" s="4" t="inlineStr">
        <is>
          <t>false</t>
        </is>
      </c>
    </row>
    <row r="23">
      <c r="A23" s="4" t="inlineStr">
        <is>
          <t>Entity Small Business</t>
        </is>
      </c>
      <c r="B23" s="4" t="inlineStr">
        <is>
          <t>false</t>
        </is>
      </c>
    </row>
    <row r="24">
      <c r="A24" s="4" t="inlineStr">
        <is>
          <t>Entity Shell Company</t>
        </is>
      </c>
      <c r="B24" s="4" t="inlineStr">
        <is>
          <t>false</t>
        </is>
      </c>
    </row>
    <row r="25">
      <c r="A25" s="4" t="inlineStr">
        <is>
          <t>Current Fiscal Year End Date</t>
        </is>
      </c>
      <c r="B25" s="4" t="inlineStr">
        <is>
          <t>--12-31</t>
        </is>
      </c>
    </row>
    <row r="26">
      <c r="A26" s="4" t="inlineStr">
        <is>
          <t>Entity Registrant Name</t>
        </is>
      </c>
      <c r="B26" s="4" t="inlineStr">
        <is>
          <t>NVR, Inc.</t>
        </is>
      </c>
    </row>
    <row r="27">
      <c r="A27" s="4" t="inlineStr">
        <is>
          <t>Local Phone Number</t>
        </is>
      </c>
      <c r="B27" s="4" t="inlineStr">
        <is>
          <t>956-4000</t>
        </is>
      </c>
    </row>
    <row r="28">
      <c r="A28" s="4" t="inlineStr">
        <is>
          <t>Entity Address, Postal Zip Code</t>
        </is>
      </c>
      <c r="B28" s="4" t="inlineStr">
        <is>
          <t>20190</t>
        </is>
      </c>
    </row>
    <row r="29">
      <c r="A29" s="4" t="inlineStr">
        <is>
          <t>Entity Address, City or Town</t>
        </is>
      </c>
      <c r="B29" s="4" t="inlineStr">
        <is>
          <t>Reston,</t>
        </is>
      </c>
    </row>
    <row r="30">
      <c r="A30" s="4" t="inlineStr">
        <is>
          <t>Entity Address, Address Line One</t>
        </is>
      </c>
      <c r="B30" s="4" t="inlineStr">
        <is>
          <t>11700 Plaza America Drive, Suite 500</t>
        </is>
      </c>
    </row>
    <row r="31">
      <c r="A31" s="4" t="inlineStr">
        <is>
          <t>Entity Address, State or Province</t>
        </is>
      </c>
      <c r="B31" s="4" t="inlineStr">
        <is>
          <t>VA</t>
        </is>
      </c>
    </row>
    <row r="32">
      <c r="A32" s="4" t="inlineStr">
        <is>
          <t>Entity Tax Identification Number</t>
        </is>
      </c>
      <c r="B32" s="4" t="inlineStr">
        <is>
          <t>54-1394360</t>
        </is>
      </c>
    </row>
    <row r="33">
      <c r="A33" s="4" t="inlineStr">
        <is>
          <t>ICFR Auditor Attestation Flag</t>
        </is>
      </c>
      <c r="B33" s="4" t="inlineStr">
        <is>
          <t>true</t>
        </is>
      </c>
    </row>
    <row r="34">
      <c r="A34" s="4" t="inlineStr">
        <is>
          <t>City Area Code</t>
        </is>
      </c>
      <c r="B34" s="4" t="inlineStr">
        <is>
          <t>703</t>
        </is>
      </c>
    </row>
    <row r="35">
      <c r="A35" s="4" t="inlineStr">
        <is>
          <t>Entity Incorporation, State or Country Code</t>
        </is>
      </c>
      <c r="B35" s="4" t="inlineStr">
        <is>
          <t>VA</t>
        </is>
      </c>
    </row>
    <row r="36">
      <c r="A36" s="4" t="inlineStr">
        <is>
          <t>Security Exchange Name</t>
        </is>
      </c>
      <c r="B3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12 Months Ended</t>
        </is>
      </c>
    </row>
    <row r="2">
      <c r="B2" s="2" t="inlineStr">
        <is>
          <t>Dec. 31, 2020</t>
        </is>
      </c>
    </row>
    <row r="3">
      <c r="A3" s="3" t="inlineStr">
        <is>
          <t>Equity Method Investments and Joint Ventures [Abstract]</t>
        </is>
      </c>
    </row>
    <row r="4">
      <c r="A4" s="4" t="inlineStr">
        <is>
          <t>Joint Ventures</t>
        </is>
      </c>
      <c r="B4" s="4" t="inlineStr">
        <is>
          <t xml:space="preserve">Joint Ventures On a limited basis, we obtain finished lots using joint venture limited liability corporations (“JVs”). The JVs are typically structured such that we are a non-controlling member and at risk only for the amount we have invested, or committed to invest, in addition to any deposits placed under LPAs with the joint venture. We are not a borrower, guarantor or obligor on any debt of the JVs, as applicable. We enter into a standard LPA to purchase lots from these JVs, and as a result have a variable interest in these JVs. At December 31, 2020, we had an aggregate investment totaling approximately $23,600 in four JVs that are expected to produce approximately 5,200 finished lots, of which approximately 2,200 lots were controlled by us and the remaining approximately 3,000 lots were either under contract with unrelated parties or not currently under contract. We had additional funding commitments totaling approximately $3,100 in one of the JVs at December 31, 2020. During the fourth quarter of 2020, one of the JVs sold a portion of its owned land. As a result of the sale, we received a distribution from the JV of approximately $13,100 and recognized a net gain on the sale of approximately $5,000. We determined that we are not the primary beneficiary in three of the JVs because we and the other JV partner either share power or the other JV partner has the controlling financial interest. The aggregate investment in unconsolidated JVs was approximately $23,600 and $26,700 at December 31, 2020 and December 31, 2019, respectively, and is reported in the “Other assets” line item on the accompanying consolidated balance sheets. For the remaining JV, we concluded that we are the primary beneficiary because we have the controlling financial interest in the JV. As of December 31, 2019, all activities under the consolidated JV had been completed. As of December 31, 2020, we had no remaining investment in the JV and the JV had remaining balances of $269 in cash and $244 in accrued expenses, which are included in homebuilding "Other assets" and "Accrued expenses and other liabilities," respectively, in the accompanying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 Under Development</t>
        </is>
      </c>
      <c r="B1" s="2" t="inlineStr">
        <is>
          <t>12 Months Ended</t>
        </is>
      </c>
    </row>
    <row r="2">
      <c r="B2" s="2" t="inlineStr">
        <is>
          <t>Dec. 31, 2020</t>
        </is>
      </c>
    </row>
    <row r="3">
      <c r="A3" s="3" t="inlineStr">
        <is>
          <t>Real Estate [Abstract]</t>
        </is>
      </c>
    </row>
    <row r="4">
      <c r="A4" s="4" t="inlineStr">
        <is>
          <t>Land Under Development</t>
        </is>
      </c>
      <c r="B4" s="4" t="inlineStr">
        <is>
          <t>Land Under Development As of December 31, 2020, we directly owned three separate raw parcels of land with a carrying value of $62,790 that we intend to develop into approximately 500 finished lots primarily for use in our homebuilding operations. We also have additional funding commitments of approximately $5,100 under a joint development agreement related to one parcel, a portion of which we expect will be offset by development credits of approximately $2,600. None of the raw parcels had any indicators of impairment as of December 31, 2020. As of December 31, 2019, we directly owned five separate raw parcels of land with a carrying value of $69,196, which were expected to produce approximately 650 finished lo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Interest</t>
        </is>
      </c>
      <c r="B1" s="2" t="inlineStr">
        <is>
          <t>12 Months Ended</t>
        </is>
      </c>
    </row>
    <row r="2">
      <c r="B2" s="2" t="inlineStr">
        <is>
          <t>Dec. 31, 2020</t>
        </is>
      </c>
    </row>
    <row r="3">
      <c r="A3" s="3" t="inlineStr">
        <is>
          <t>Capitalized Interest Costs, Including Allowance for Funds Used During Construction [Abstract]</t>
        </is>
      </c>
    </row>
    <row r="4">
      <c r="A4" s="4" t="inlineStr">
        <is>
          <t>Capitalized Interest</t>
        </is>
      </c>
      <c r="B4" s="4" t="inlineStr">
        <is>
          <t xml:space="preserve">Capitalized Interest We capitalize interest costs to land under development during the active development of finished lots. In addition, we capitalize interest costs to our joint venture investments while the investments are considered qualified assets pursuant to ASC 835-20, Interest . Capitalized interest is transferred to inventory as the development of finished lots is completed, then charged to cost of sales upon our settlement of homes and the respective lots. Interest incurred in excess of the interest capitalizable based on the level of qualified assets is expensed in the period incurred. Our interest costs incurred, capitalized, expensed and charged to cost of sales during the years ended December 31, 2020, 2019 and 2018 was as follows: December 31, 2020 2019 2018 Interest capitalized, beginning of year $ 3,499 $ 4,154 $ 5,583 Interest incurred 41,327 26,463 26,277 Interest charged to interest expense (40,872) (25,380) (25,081) Interest charged to cost of sales (2,929) (1,738) (2,625) Interest capitalized, end of year $ 1,025 $ 3,499 $ 4,1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During the year ended December 31, 2020, we entered into LPAs to purchase finished building lots for a total purchase price of approximately $138,100 with Elm Street Development, Inc. (“Elm Street”), which is controlled by one of our directors, William Moran. The independent members of our Board of Directors approved these transactions. During 2020, 2019 and 2018, we purchased developed lots at market prices from Elm Street for approximately $60,200, $44,600 and $36,100, respectively. We also continue to control a parcel of raw land expected to yield approximately 1,900 finished lots through a JV entered into with Elm Street during 2009. We did not make any investments in the JV in 2020, 2019 or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PP&amp;E")</t>
        </is>
      </c>
      <c r="B1" s="2" t="inlineStr">
        <is>
          <t>12 Months Ended</t>
        </is>
      </c>
    </row>
    <row r="2">
      <c r="B2" s="2" t="inlineStr">
        <is>
          <t>Dec. 31, 2020</t>
        </is>
      </c>
    </row>
    <row r="3">
      <c r="A3" s="3" t="inlineStr">
        <is>
          <t>Property, Plant and Equipment [Abstract]</t>
        </is>
      </c>
    </row>
    <row r="4">
      <c r="A4" s="4" t="inlineStr">
        <is>
          <t>Property, Plant and Equipment ("PP&amp;E")</t>
        </is>
      </c>
      <c r="B4" s="4" t="inlineStr">
        <is>
          <t xml:space="preserve">Property, Plant and Equipment (“PP&amp;E”) December 31, 2020 2019 Homebuilding: Office facilities and other $ 39,647 $ 39,218 Model home furniture and fixtures 32,686 31,352 Production facilities 77,420 71,295 Finance lease right-of-use assets 15,772 7,051 Gross Homebuilding PP&amp;E 165,525 148,916 Less: accumulated depreciation (107,739) (96,656) Net Homebuilding PP&amp;E $ 57,786 $ 52,260 Mortgage Banking: Office facilities and other $ 14,716 $ 14,617 Less: accumulated depreciation (10,172) (8,789) Net Mortgage Banking PP&amp;E $ 4,544 $ 5,8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s of December 31, 2020, we had the following debt instruments outstanding: 3.95% Senior Notes due 2022 ("2022 Senior Notes") On September 10, 2012, we issued $600,000 of the 2022 Senior Notes. The 2022 Senior Notes were issued at a discount to yield 3.97% and have been reflected net of the unamortized discount and unamortized debt issuance costs in the accompanying consolidated balance sheets. The offering of the 2022 Senior Notes resulted in aggregate net proceeds of approximately $593,900, after deducting underwriting discounts and other offering expenses. The 2022 Senior Notes mature on September 15, 2022 and bear interest at 3.95%, payable semi-annually in arrears on March 15 and September 15. As of December 31, 2020 and 2019, the unamortized discount was $207 and $322, respectively, and unamortized debt issuance costs were $868 and $1,377, respectively. 3.00% Senior Notes due 2030 ("2030 Senior Notes") On May 4, 2020, we issued $600,000 of the 2030 Senior Notes. The 2030 Senior Notes were issued at a discount to yield 3.02% and have been reflected net of the unamortized discount and unamortized debt issuance costs in the accompanying consolidated balance sheet. The offering of the 2030 Senior Notes resulted in aggregate net proceeds of approximately $595,200, after deducting underwriting discount and offering expenses. The 2030 Senior Notes mature on May 15, 2030 and bear interest at 3.00%, payable semi-annually in arrears on May 15 and November 15. As of December 31, 2020 the amortized discount was $1,075 and unamortized debt issuance costs were $3,387 as of December 31, 2020. On September 9 and September 17, 2020, we issued an additional $250,000 and $50,000, respectively, of the 2030 Senior Notes (the "2030 Additional Notes" and together with the 2030 Senior Notes and the 2022 Senior Notes, the "Senior Notes"). The 2030 Additional Notes were issued at a premium to yield 2.00% and have been reflected net of the unamortized premium and unamortized debt issuance costs in the accompanying consolidated balance sheet. The offering of the 2030 Additional Notes resulted in aggregate net proceeds of approximately $323,600, including the underwriting premium, less offering expenses. As of December 31, 2020, the 2030 Additional Notes unamortized premium was $24,324 and unamortized debt issuance costs were $1,392. The Senior Notes are senior unsecured obligations and rank equally in right of payment with any of our existing and future unsecured senior indebtedness, will rank senior in right of payment to any of our future indebtedness that is by its terms expressly subordinated to the Senior Notes and will be effectively subordinated to any of our existing and future secured indebtedness to the extent of the value of the collateral securing such indebtedness. The indenture governing the Senior Notes has, among other items, and subject to certain exceptions, covenants that restrict our ability to create, incur, assume or guarantee secured debt, enter into sale and leaseback transactions and conditions related to mergers and/or the sale of assets. We were in compliance with all covenants under the Senior Notes at December 31, 2020. Credit Agreement On July 15, 2016, we entered into an unsecured Credit Agreement (the “Credit Agreement”) with Bank of America, N.A., as Administrative Agent, Swing Line Lender and L/C Issuer, Merrill Lynch, Pierce, Fenner &amp; Smith Incorporated as Sole Lead Arranger and Sole Book Runner, and the other lenders party thereto, which provides for aggregate revolving loan commitments of $200,000 (the “Facility”). Proceeds of the borrowings under the Facility will be used for working capital and general corporate purposes. Under the Credit Agreement, we may request increases of up to $300,000 to the Facility in the form of revolving loan commitments or term loans to the extent that new or existing lenders agree to provide additional revolving loan or term loan commitments. The Credit Agreement provides for a $100,000 sublimit for the issuance of letters of credit of which approximately $12,800 was outstanding at December 31, 2020, and a $25,000 sublimit for a swing line commitment. Borrowings under the Credit Agreement generally bear interest for Base Rate Loans at a Base Rate equal to the highest of (i) a Federal Funds Rate plus one-half of one percent, (ii) Bank of America’s publicly announced “prime rate,” and (iii) the Eurodollar Rate plus one percent, plus the Applicable Rate which is based on our debt rating, or for Eurodollar Rate Loans, at the Eurodollar Rate equal to LIBOR plus the Applicable Rate. The Credit Agreement contains various representations and affirmative and negative covenants that are generally customary for credit facilities of this type. Such covenants include, among others, the following financial maintenance covenants: (i) minimum consolidated tangible net worth; (ii) minimum interest coverage ratio or minimum liquidity and (iii) a maximum leverage ratio. The negative covenants include, among others, certain limitations on liens, investments and fundamental changes. The Credit Agreement termination date is July 15, 2021. We were in compliance with all covenants under the Credit Agreement at December 31, 2020. There was no debt outstanding under the Facility at December 31, 2020. On February 12, 2021, we entered into The Amended and Restated Credit Agreement with Bank of America, N.A., as Administrative Agent, BOFA Securities, Inc. as Sole Lead Arranger and Sole Bookrunner, and other lenders party thereto (the "Amended Credit Agreement"). The Amended Credit Agreement amends and restates the Credit Agreement, discussed above, which was scheduled to expire on July 15, 2021. The Amended Credit Agreement provides for aggregate revolving loan commitments of $300,000 (the "New Facility") and terminates on February 12, 2026. Under the Amended Credit Agreement, we may request increases of up to $300,000 to the New Facility in the form of revolving loan commitments or term loans to the extent that new or existing lenders agree to provide additional revolving loan or term loan commitments. In addition, the Amended Credit Agreement provides for a $100,000 sublimit for the issuance of letters of credit. All other terms of the Amended Credit Agreement, including interest on borrowings and affirmative and negative covenants, are materially consistent with the Credit Agreement it replaces. The Amended Credit Agreement is filed as Exhibit 10.48 in this Form 10-K. The above summary of the material terms of the Amended Credit Agreement is qualified in its entirety by reference to Exhibit 10.48. Repurchase Agreement In July 2020, NVRM entered into the Twelfth Amendment (the “Amendment”) to its Amended and Restated Master Repurchase Agreement dated August 2, 2011 with U.S. Bank National Association (as amended by the Amendment and ten earlier amendments, the “Repurchase Agreement”). The purpose of the Repurchase Agreement is to finance the origination of mortgage loans by NVRM. The Repurchase Agreement provides for loan purchases up to $150,000, subject to certain sub limits. Advances under the Repurchase Agreement carry a Pricing Rate based on the LIBOR Rate plus the LIBOR Margin, as determined under the Repurchase Agreement, provided that the Pricing Rate shall not be less than 1.75%. The Pricing Rate at December 31, 2020 was 1.94%. There are several restrictions on purchased loans, including that they cannot be sold to others, they cannot be pledged to anyone other than the agent, and they cannot support any other borrowing or repurchase agreement. Amounts outstanding under the Repurchase Agreement are collateralized by our mortgage loans held for sale. At December 31, 2020, there were no borrowing base limitations reducing the amount available under the Repurchase Agreement. As of both December 31, 2020 and 2019, there was no debt outstanding under the Repurchase Agreement. The Repurchase Agreement expires on July 15, 2021. The Repurchase Agreement contains various affirmative and negative covenants. The negative covenants include, among others, certain limitations on transactions involving acquisitions, mergers, the incurrence of debt, sale of assets and creation of liens upon any of its Mortgage Notes. Additional covenants include (i) a tangible net worth requirement, (ii) a minimum liquidity requirement, (iii) a minimum net income requirement, and (iv) a maximum leverage ratio requirement. NVRM was in compliance with all covenants under the Repurchase Agreement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Common Stock There were approximately 3,696 and 3,633 common shares outstanding at December 31, 2020 and 2019, respectively. We made the following share repurchases during the years indicated: Year Ended December 31, 2020 2019 2018 Aggregate purchase price $ 371,078 $ 698,417 $ 846,134 Number of shares repurchased 96 221 301 We issue shares from the treasury account for all equity plan activity. We issued 159, 276 and 188 such shares during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consists of the following: Year Ended December 31, 2020 2019 2018 Current: Federal $ 151,532 $ 115,610 $ 126,358 State 42,769 34,586 37,038 Deferred: Federal (13,289) (2,195) 138 State (4,227) (745) (999) Income tax expense $ 176,785 $ 147,256 $ 162,535 Deferred income taxes on our consolidated balance sheets were comprised of the following: December 31, 2020 2019 Deferred tax assets: Other accrued expenses and contract land deposit reserve $ 67,520 $ 52,726 Deferred compensation 4,608 4,635 Equity-based compensation expense 41,839 42,043 Inventory 13,118 10,530 Unrecognized tax benefit 11,705 12,355 Other 8,639 8,289 Total deferred tax assets 147,429 130,578 Less: Deferred tax liabilities 7,184 7,902 Net deferred tax asset $ 140,245 $ 122,676 Deferred tax assets arise principally as a result of various accruals required for financial reporting purposes and equity-based compensation expense, which are not currently deductible for tax return purposes. Management believes that we will have sufficient future taxable income to make it more likely than not that the net deferred tax assets will be realized. Federal taxable income is estimated to be approximately $768,700 for the year ended December 31, 2020, and was $640,243 for the year ended December 31, 2019. A reconciliation of income taxes computed at the federal statutory rate (21%) to income tax expense is as follows: Year Ended December 31, 2020 2019 2018 Income taxes computed at the federal statutory rate $ 226,387 $ 215,417 $ 201,544 State income taxes, net of federal income tax benefit (1) 47,469 45,770 42,944 Excess tax benefits from equity-based compensation (92,234) (101,466) (77,478) Remeasurement of net deferred tax assets due to enactment of Tax Cut and Jobs Act — — (497) Other, net (2) (4,837) (12,465) (3,978) Income tax expense $ 176,785 $ 147,256 $ 162,535 (1) Excludes state excess tax benefits from equity-based compensation included in the line below. (2) Primarily attributable to tax benefits from certain energy credits for the years ended December 31, 2020 and 2019. Our effective tax rate in 2020, 2019 and 2018 was 16.40%, 14.36% and 16.94%, respectively. We file a consolidated U.S. federal income tax return, as well as state and local tax returns in all jurisdictions where we maintain operations. With few exceptions, we are no longer subject to income tax examinations by tax authorities for years prior to 2017. A reconciliation of the beginning and ending amount of unrecognized tax benefits is as follows: Year Ended December 31, 2020 2019 Balance at beginning of year $ 39,356 $ 43,418 Additions based on tax positions related to the current year 3,155 2,941 Reductions for tax positions of prior years (5,694) (7,003) Settlements — — Balance at end of year $ 36,817 $ 39,356 If recognized, the total amount of unrecognized tax benefits that would affect the effective tax rate (net of the federal tax benefit) is $29,085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Profit Sharing and Deferred Compensation Plans</t>
        </is>
      </c>
      <c r="B1" s="2" t="inlineStr">
        <is>
          <t>12 Months Ended</t>
        </is>
      </c>
    </row>
    <row r="2">
      <c r="B2" s="2" t="inlineStr">
        <is>
          <t>Dec. 31, 2020</t>
        </is>
      </c>
    </row>
    <row r="3">
      <c r="A3" s="3" t="inlineStr">
        <is>
          <t>Share-based Payment Arrangement [Abstract]</t>
        </is>
      </c>
    </row>
    <row r="4">
      <c r="A4" s="4" t="inlineStr">
        <is>
          <t>Equity-Based Compensation, Profit Sharing and Deferred Compensation Plans</t>
        </is>
      </c>
      <c r="B4" s="4" t="inlineStr">
        <is>
          <t>Equity-Based Compensation, Profit Sharing and Deferred Compensation Plans Equity-Based Compensation Plans Our equity-based compensation plans provide for the granting of Options and RSUs to key management employees, including executive officers and members of our Board of Directors ("Directors"). The exercise price of Options granted is equal to the closing price of our common stock on the New York Stock Exchange (the “NYSE”) on the day prior to the date of grant. Options are granted for a 10-year term and typically vest in separate tranches over periods of 3 to 6 years. RSUs generally vest in separate tranches over periods of 2 to 6 years. Grants are generally divided such that vesting for 50% of the grant is contingent solely on continued employment or service as a Director, while vesting for the remaining 50% of the grant is contingent upon both continued employment or service as a Director and the achievement of a performance metric based on our return on capital performance relative to a peer group during a 3-year period specified on the date of grant. The following table provides a summary of each of our equity-based compensation plans with grants outstanding at December 31, 2020. Each of the following plans was approved by our shareholders: Equity-Based Compensation Plans Shares Options/RSUs Shares 2010 Equity Incentive Plan (1) 700 88 — 2014 Equity Incentive Plan (2) 950 404 126 2018 Equity Incentive Plan (3) 275 120 155 (1) The 2010 Equity Incentive Plan (the “2010 Plan”) authorizes us to issue Options and RSUs. There were 74 Options and 14 RSUs outstanding as of December 31, 2020. Shares can no longer be granted from this plan. (2) The 2014 Equity Incentive Plan (the “2014 Plan”) authorizes us to issue Options only. (3) The 2018 Equity Incentive Plan (the "2018 Plan") authorizes us to issue Options and RSUs. Of the 275 aggregate shares authorized to issue, all may be granted in the form of Options and up to 40 may be granted in the form of RSUs. There were 116 Options and 4 RSUs outstanding as of December 31, 2020. Of the 155 shares available to issue, 36 may be granted in the form of RSUs. During 2020, we issued 43 Options and 4 RSUs under the following equity-based compensation plans: 2010 Plan 2014 Plan 2018 Plan Options Granted Options (4) 4 17 1 Performance-based Options (5) 4 17 — Total Options Granted 8 34 1 RSUs Granted RSUs (6) — — 2 Performance-based RSUs (7) — — 2 Total RSUs Granted — — 4 (4) Options granted vest over four years in 25% increments beginning on either December 31, 2022 or December 31, 2023, based on the date of grant. Vesting for the Options is contingent solely upon continued employment or continued service as a Director. (5) Options granted vest over four years in 25% increments beginning on either December 31, 2022 or December 31, 2023, based on the date of grant. Vesting for the performance-based Options is contingent upon both continued employment or continued service as a Director and our return on capital performance during the three year periods beginning 2020 or 2021, based on the grant's vesting period. (6) RSUs granted predominately vest over three years in 33% increments beginning on December 31, 2025. Vesting for the RSUs is contingent solely upon continued employment. (7) RSUs granted predominately vest over three years in 33% increments beginning on December 31, 2025. Vesting for the RSUs is contingent upon continued employment and our return on capital performance during the three year period beginning 2020. The following table provides additional information relative to our equity-based compensation plans for the year ended December 31, 2020: Shares Weighted Avg. Per Share Weighted Avg. Remaining Aggregate Stock Options Outstanding at December 31, 2019 749 $ 2,030.42 Granted 43 3,126.53 Exercised (159) 1,136.44 Forfeited (40) 2,830.82 Outstanding at December 31, 2020 593 $ 2,295.11 6.1 $ 1,059,114 Exercisable at December 31, 2020 303 $ 1,696.32 4.6 $ 722,610 RSUs Outstanding at December 31, 2019 15 Granted 4 Vested — Forfeited (1) Outstanding at December 31, 2020 18 $ 71,797 Vested, but not issued at December 31, 2020 — $ — To estimate the grant-date fair value of our Options, we use the Black-Scholes option-pricing model (the “Pricing Model”). The Pricing Model estimates the per share fair value of an option on its date of grant based on the following factors: the option’s exercise price; the price of the underlying stock on the date of grant; the estimated dividend yield; a risk-free interest rate; the estimated option term; and the expected volatility. For the risk-free interest rate, we use U.S. Treasury STRIPS which mature at approximately the same time as the option’s expected holding term. For expected volatility, we have concluded that our historical volatility over the option’s expected holding term provides the most reasonable basis for this estimate. The fair value of the Options granted during 2020, 2019 and 2018 was estimated on the grant date using the Pricing Model, based on the following assumptions: 2020 2019 2018 Estimated option life (years) 5.36 5.55 5.06 Risk free interest rate (range) 0.22%-1.94% 1.51%-2.73% 2.19%-3.13% Expected volatility (range) 18.78%-32.48% 19.17%-22.01% 16.57%-20.05% Expected dividend rate — % — % — % Weighted average grant-date fair value per share of options granted $ 737.19 $ 661.01 $ 687.81 The weighted average grant date fair value per share of $2,584.37 for the RSUs was the closing price of our common stock on the day immediately preceding the date of grant. Compensation cost for Options and RSUs is recognized on a straight-line basis over the requisite service period for the entire award (from the date of grant through the period of the last separately vesting portion of the grant). For the recognition of equity-based compensation, the Options and RSUs which are subject to a performance condition are treated as a separate award from the “service-only” Options and RSUs, and compensation cost is recognized when it becomes probable that the stated performance target will be achieved. We currently believe that it is probable that the stated performance condition will be satisfied at the target level for all of our Options and RSUs granted. Compensation cost is recognized within the income statement in the same expense line as the cash compensation paid to the respective employees. We recognize forfeitures of equity-based awards as a reduction to compensation costs in the period in which they occur. In 2020, 2019 and 2018, we recognized $50,794, $78,532, and $75,701 in equity-based compensation costs, respectively, and approximately $10,500, $16,800, and $17,200 in tax benefit related to equity-based compensation costs, respectively. As of December 31, 2020, the total unrecognized compensation cost for all outstanding Options and RSUs equaled approximately $169,500. The unrecognized compensation cost will be recognized over each grant’s applicable vesting period with the latest vesting date being December 31, 2027. The weighted-average period over which the unrecognized compensation cost will be recorded is equal to approximately 2.2 years. We settle Option exercises and vesting of RSUs by issuing shares of treasury stock. Shares are relieved from the treasury account based on the weighted average cost of treasury shares acquired. During the years ended December 31, 2020, 2019 and 2018, we issued 159, 276 and 188 shares, respectively, from the treasury account for Option exercises and vesting of RSUs. Information with respect to the vested RSUs and exercised Options is as follows: Year Ended December 31, 2020 2019 2018 Aggregate exercise proceeds $ 180,866 $ 274,028 $ 174,110 Aggregate intrinsic value on exercise dates $ 432,772 $ 593,162 $ 355,318 Profit Sharing Plans We have a trustee-administered, profit sharing retirement plan (the “Profit Sharing Plan”) and an Employee Stock Ownership Plan (“ESOP”) covering substantially all employees. The Profit Sharing Plan and the ESOP provide for annual discretionary contributions in amounts as determined by our Directors. The combined plan contribution for the years ended December 31, 2020, 2019 and 2018 was approximately $22,500, $20,300 and $19,500, respectively. We purchased approximately 5 shares of our common stock in the open market for each of the 2020 and 2019 plan year contributions to the ESOP. As of December 31, 2020, all shares held by the ESOP had been allocated to participants’ accounts. The 2020 plan year contribution was funded and fully allocated to participants in February 2021. Deferred Compensation Plans We have two deferred compensation plans (“Deferred Comp Plans”). The specific purpose of the Deferred Comp Plans is to i) establish a vehicle whereby named executive officers may defer the receipt of salary and bonus that otherwise would be nondeductible for Company tax purposes into a period where we would realize a tax deduction for the amounts paid, and ii) to enable certain employees who are subject to our stock holding requirements to acquire shares of our common stock on a pre-tax basis in order to more quickly meet, and maintain compliance with those stock holding requirements. Amounts deferred into the Deferred Comp Plans are invested in our common stock, held in a rabbi trust account, and are paid out in a fixed number of shares upon expiration of the deferral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Commitments and Contingent Liabilities Litigation We are involved in various litigation arising in the ordinary course of business. In the opinion of management, and based on advice of legal counsel, this litigation is not expected to have a material adverse effect on our financial position, results of operations or cash flows. Legal costs incurred in connection with outstanding litigation are expensed as incurred. Contract Land Deposits We generally do not engage in land development. Instead, we typically acquire finished building lots from various third party land developers under LPAs. The LPAs require deposits that may be forfeited if we fail to perform under the agreement. The deposits required under the LPAs are in the form of cash or letters of credit in varying amounts, and typically range up to 10% of the aggregate purchase price of the finished lots. At December 31, 2020, assuming that contractual development milestones are met and we exercise our option,we expect to place additional forfeitable deposits with land developers under existing LPAs of approximately $215,000. Additionally, as of December 31, 2020, we had funding commitments totaling approximately $5,100 under a joint development agreement related to our land under development, a portion of which we expect will be offset by development credits of approximately $2,600. Bonds and Letters of Credit During the ordinary course of operating the homebuilding and mortgage banking businesses, we are required to enter into bond or letter of credit arrangements with local municipalities, government agencies, or land developers to collateralize our obligations under various contracts. We had approximately $40,600 of contingent obligations under such agreements, including approximately $12,800 for letters of credit issued under the Credit Agreement as of December 31, 2020. We believe we will fulfill our obligations under the related contracts and does not anticipate any material losses under these bonds or letters of credit. Warranty Reserve The following table reflects the changes in our warranty reserve (see Note 1 herein for further discussion of warranty/product liability reserves): Year Ended December 31, 2020 2019 2018 Warranty reserve, beginning of year $ 108,053 $ 103,700 $ 94,513 Provision 75,288 69,065 62,553 Payments (63,703) (64,712) (53,366) Warranty reserve, end of year $ 119,638 $ 108,053 $ 103,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2809782</v>
      </c>
      <c r="C3" s="6" t="n">
        <v>1160804</v>
      </c>
    </row>
    <row r="4">
      <c r="A4" s="3" t="inlineStr">
        <is>
          <t>Inventory:</t>
        </is>
      </c>
    </row>
    <row r="5">
      <c r="A5" s="4" t="inlineStr">
        <is>
          <t>Land under development</t>
        </is>
      </c>
      <c r="B5" s="5" t="n">
        <v>62790</v>
      </c>
      <c r="C5" s="5" t="n">
        <v>69196</v>
      </c>
    </row>
    <row r="6">
      <c r="A6" s="4" t="inlineStr">
        <is>
          <t>Contract land deposits, net</t>
        </is>
      </c>
      <c r="B6" s="5" t="n">
        <v>387628</v>
      </c>
      <c r="C6" s="5" t="n">
        <v>413851</v>
      </c>
    </row>
    <row r="7">
      <c r="A7" s="4" t="inlineStr">
        <is>
          <t>Total assets</t>
        </is>
      </c>
      <c r="B7" s="5" t="n">
        <v>5777141</v>
      </c>
      <c r="C7" s="5" t="n">
        <v>3809815</v>
      </c>
    </row>
    <row r="8">
      <c r="A8" s="3" t="inlineStr">
        <is>
          <t>LIABILITIES AND SHAREHOLDERS' EQUITY</t>
        </is>
      </c>
    </row>
    <row r="9">
      <c r="A9" s="4" t="inlineStr">
        <is>
          <t>Operating Lease, Liability</t>
        </is>
      </c>
      <c r="B9" s="5" t="n">
        <v>72656</v>
      </c>
    </row>
    <row r="10">
      <c r="A10" s="4" t="inlineStr">
        <is>
          <t>Total liabilities</t>
        </is>
      </c>
      <c r="B10" s="5" t="n">
        <v>2674067</v>
      </c>
      <c r="C10" s="5" t="n">
        <v>1468571</v>
      </c>
    </row>
    <row r="11">
      <c r="A11" s="4" t="inlineStr">
        <is>
          <t>Commitments and contingencies</t>
        </is>
      </c>
      <c r="B11" s="4" t="inlineStr">
        <is>
          <t xml:space="preserve"> </t>
        </is>
      </c>
      <c r="C11" s="4" t="inlineStr">
        <is>
          <t xml:space="preserve"> </t>
        </is>
      </c>
    </row>
    <row r="12">
      <c r="A12" s="3" t="inlineStr">
        <is>
          <t>Shareholders' equity:</t>
        </is>
      </c>
    </row>
    <row r="13">
      <c r="A13" s="4" t="inlineStr">
        <is>
          <t>Common stock, $0.01 par value; 60,000,000 shares authorized; 20,555,330 shares issued as of both December 31, 2017 and December 31, 2016</t>
        </is>
      </c>
      <c r="B13" s="5" t="n">
        <v>206</v>
      </c>
      <c r="C13" s="5" t="n">
        <v>206</v>
      </c>
    </row>
    <row r="14">
      <c r="A14" s="4" t="inlineStr">
        <is>
          <t>Additional paid-in capital</t>
        </is>
      </c>
      <c r="B14" s="5" t="n">
        <v>2214426</v>
      </c>
      <c r="C14" s="5" t="n">
        <v>2055407</v>
      </c>
    </row>
    <row r="15">
      <c r="A15" s="4" t="inlineStr">
        <is>
          <t>Deferred compensation trust – 108,640 shares of NVR, Inc. common stock as of both December 31, 2017 and December 31, 2016</t>
        </is>
      </c>
      <c r="B15" s="5" t="n">
        <v>-16710</v>
      </c>
      <c r="C15" s="5" t="n">
        <v>-16912</v>
      </c>
    </row>
    <row r="16">
      <c r="A16" s="4" t="inlineStr">
        <is>
          <t>Deferred compensation liability</t>
        </is>
      </c>
      <c r="B16" s="5" t="n">
        <v>16710</v>
      </c>
      <c r="C16" s="5" t="n">
        <v>16912</v>
      </c>
    </row>
    <row r="17">
      <c r="A17" s="4" t="inlineStr">
        <is>
          <t>Retained earnings</t>
        </is>
      </c>
      <c r="B17" s="5" t="n">
        <v>8811120</v>
      </c>
      <c r="C17" s="5" t="n">
        <v>7909872</v>
      </c>
    </row>
    <row r="18">
      <c r="A18" s="4" t="inlineStr">
        <is>
          <t>Less treasury stock at cost – 16,864,324 and 16,862,327 shares as of December 31, 2017 and December 31, 2016, respectively</t>
        </is>
      </c>
      <c r="B18" s="5" t="n">
        <v>-7922678</v>
      </c>
      <c r="C18" s="5" t="n">
        <v>-7624241</v>
      </c>
    </row>
    <row r="19">
      <c r="A19" s="4" t="inlineStr">
        <is>
          <t>Total shareholders' equity</t>
        </is>
      </c>
      <c r="B19" s="5" t="n">
        <v>3103074</v>
      </c>
      <c r="C19" s="5" t="n">
        <v>2341244</v>
      </c>
    </row>
    <row r="20">
      <c r="A20" s="4" t="inlineStr">
        <is>
          <t>Total liabilities and shareholders' equity</t>
        </is>
      </c>
      <c r="B20" s="5" t="n">
        <v>5777141</v>
      </c>
      <c r="C20" s="5" t="n">
        <v>3809815</v>
      </c>
    </row>
    <row r="21">
      <c r="A21" s="4" t="inlineStr">
        <is>
          <t>Home Building</t>
        </is>
      </c>
    </row>
    <row r="22">
      <c r="A22" s="3" t="inlineStr">
        <is>
          <t>ASSETS</t>
        </is>
      </c>
    </row>
    <row r="23">
      <c r="A23" s="4" t="inlineStr">
        <is>
          <t>Cash and cash equivalents</t>
        </is>
      </c>
      <c r="B23" s="5" t="n">
        <v>2714720</v>
      </c>
      <c r="C23" s="5" t="n">
        <v>1110892</v>
      </c>
    </row>
    <row r="24">
      <c r="A24" s="4" t="inlineStr">
        <is>
          <t>Restricted cash</t>
        </is>
      </c>
      <c r="B24" s="5" t="n">
        <v>28912</v>
      </c>
      <c r="C24" s="5" t="n">
        <v>17943</v>
      </c>
    </row>
    <row r="25">
      <c r="A25" s="4" t="inlineStr">
        <is>
          <t>Receivables</t>
        </is>
      </c>
      <c r="B25" s="5" t="n">
        <v>18299</v>
      </c>
      <c r="C25" s="5" t="n">
        <v>18278</v>
      </c>
    </row>
    <row r="26">
      <c r="A26" s="3" t="inlineStr">
        <is>
          <t>Inventory:</t>
        </is>
      </c>
    </row>
    <row r="27">
      <c r="A27" s="4" t="inlineStr">
        <is>
          <t>Lots and housing units, covered under sales agreements with customers</t>
        </is>
      </c>
      <c r="B27" s="5" t="n">
        <v>1484936</v>
      </c>
      <c r="C27" s="5" t="n">
        <v>1075420</v>
      </c>
    </row>
    <row r="28">
      <c r="A28" s="4" t="inlineStr">
        <is>
          <t>Unsold lots and housing units</t>
        </is>
      </c>
      <c r="B28" s="5" t="n">
        <v>123197</v>
      </c>
      <c r="C28" s="5" t="n">
        <v>184352</v>
      </c>
    </row>
    <row r="29">
      <c r="A29" s="4" t="inlineStr">
        <is>
          <t>Land under development</t>
        </is>
      </c>
      <c r="B29" s="5" t="n">
        <v>62790</v>
      </c>
      <c r="C29" s="5" t="n">
        <v>69196</v>
      </c>
    </row>
    <row r="30">
      <c r="A30" s="4" t="inlineStr">
        <is>
          <t>Building materials and other</t>
        </is>
      </c>
      <c r="B30" s="5" t="n">
        <v>38159</v>
      </c>
      <c r="C30" s="5" t="n">
        <v>18320</v>
      </c>
    </row>
    <row r="31">
      <c r="A31" s="4" t="inlineStr">
        <is>
          <t>Total Inventory</t>
        </is>
      </c>
      <c r="B31" s="5" t="n">
        <v>1709082</v>
      </c>
      <c r="C31" s="5" t="n">
        <v>1347288</v>
      </c>
    </row>
    <row r="32">
      <c r="A32" s="4" t="inlineStr">
        <is>
          <t>Contract land deposits, net</t>
        </is>
      </c>
      <c r="B32" s="5" t="n">
        <v>387628</v>
      </c>
      <c r="C32" s="5" t="n">
        <v>413851</v>
      </c>
    </row>
    <row r="33">
      <c r="A33" s="4" t="inlineStr">
        <is>
          <t>Property, plant and equipment, net</t>
        </is>
      </c>
      <c r="B33" s="5" t="n">
        <v>57786</v>
      </c>
      <c r="C33" s="5" t="n">
        <v>52260</v>
      </c>
    </row>
    <row r="34">
      <c r="A34" s="4" t="inlineStr">
        <is>
          <t>Operating Lease, Right-of-Use Asset</t>
        </is>
      </c>
      <c r="B34" s="5" t="n">
        <v>53110</v>
      </c>
      <c r="C34" s="5" t="n">
        <v>63825</v>
      </c>
    </row>
    <row r="35">
      <c r="A35" s="4" t="inlineStr">
        <is>
          <t>Goodwill acquired from business acquisition</t>
        </is>
      </c>
      <c r="B35" s="5" t="n">
        <v>41580</v>
      </c>
      <c r="C35" s="5" t="n">
        <v>41580</v>
      </c>
    </row>
    <row r="36">
      <c r="A36" s="4" t="inlineStr">
        <is>
          <t>Deferred tax assets, net</t>
        </is>
      </c>
      <c r="B36" s="5" t="n">
        <v>132980</v>
      </c>
      <c r="C36" s="5" t="n">
        <v>115731</v>
      </c>
    </row>
    <row r="37">
      <c r="A37" s="4" t="inlineStr">
        <is>
          <t>Other assets</t>
        </is>
      </c>
      <c r="B37" s="5" t="n">
        <v>70419</v>
      </c>
      <c r="C37" s="5" t="n">
        <v>60413</v>
      </c>
    </row>
    <row r="38">
      <c r="A38" s="4" t="inlineStr">
        <is>
          <t>Total assets</t>
        </is>
      </c>
      <c r="B38" s="5" t="n">
        <v>5214516</v>
      </c>
      <c r="C38" s="5" t="n">
        <v>3242061</v>
      </c>
    </row>
    <row r="39">
      <c r="A39" s="3" t="inlineStr">
        <is>
          <t>LIABILITIES AND SHAREHOLDERS' EQUITY</t>
        </is>
      </c>
    </row>
    <row r="40">
      <c r="A40" s="4" t="inlineStr">
        <is>
          <t>Accounts payable</t>
        </is>
      </c>
      <c r="B40" s="5" t="n">
        <v>339867</v>
      </c>
      <c r="C40" s="5" t="n">
        <v>262987</v>
      </c>
    </row>
    <row r="41">
      <c r="A41" s="4" t="inlineStr">
        <is>
          <t>Accrued expenses and other liabilities</t>
        </is>
      </c>
      <c r="B41" s="5" t="n">
        <v>440671</v>
      </c>
      <c r="C41" s="5" t="n">
        <v>346035</v>
      </c>
    </row>
    <row r="42">
      <c r="A42" s="4" t="inlineStr">
        <is>
          <t>Contract with Customer, Liability</t>
        </is>
      </c>
      <c r="B42" s="5" t="n">
        <v>240758</v>
      </c>
      <c r="C42" s="5" t="n">
        <v>131886</v>
      </c>
    </row>
    <row r="43">
      <c r="A43" s="4" t="inlineStr">
        <is>
          <t>Operating Lease, Liability</t>
        </is>
      </c>
      <c r="B43" s="5" t="n">
        <v>59357</v>
      </c>
      <c r="C43" s="5" t="n">
        <v>71095</v>
      </c>
    </row>
    <row r="44">
      <c r="A44" s="4" t="inlineStr">
        <is>
          <t>Senior notes</t>
        </is>
      </c>
      <c r="B44" s="5" t="n">
        <v>1517395</v>
      </c>
      <c r="C44" s="5" t="n">
        <v>598301</v>
      </c>
    </row>
    <row r="45">
      <c r="A45" s="4" t="inlineStr">
        <is>
          <t>Total liabilities</t>
        </is>
      </c>
      <c r="B45" s="5" t="n">
        <v>2598048</v>
      </c>
      <c r="C45" s="5" t="n">
        <v>1410304</v>
      </c>
    </row>
    <row r="46">
      <c r="A46" s="4" t="inlineStr">
        <is>
          <t>Mortgage Banking</t>
        </is>
      </c>
    </row>
    <row r="47">
      <c r="A47" s="3" t="inlineStr">
        <is>
          <t>ASSETS</t>
        </is>
      </c>
    </row>
    <row r="48">
      <c r="A48" s="4" t="inlineStr">
        <is>
          <t>Cash and cash equivalents</t>
        </is>
      </c>
      <c r="B48" s="5" t="n">
        <v>63547</v>
      </c>
      <c r="C48" s="5" t="n">
        <v>29412</v>
      </c>
    </row>
    <row r="49">
      <c r="A49" s="4" t="inlineStr">
        <is>
          <t>Restricted cash</t>
        </is>
      </c>
      <c r="B49" s="5" t="n">
        <v>2334</v>
      </c>
      <c r="C49" s="5" t="n">
        <v>2276</v>
      </c>
    </row>
    <row r="50">
      <c r="A50" s="4" t="inlineStr">
        <is>
          <t>Financing Receivable, Held-for-Sale, Not Part of Disposal Group, after Valuation Allowance</t>
        </is>
      </c>
      <c r="B50" s="5" t="n">
        <v>449760</v>
      </c>
      <c r="C50" s="5" t="n">
        <v>492125</v>
      </c>
    </row>
    <row r="51">
      <c r="A51" s="3" t="inlineStr">
        <is>
          <t>Inventory:</t>
        </is>
      </c>
    </row>
    <row r="52">
      <c r="A52" s="4" t="inlineStr">
        <is>
          <t>Property, plant and equipment, net</t>
        </is>
      </c>
      <c r="B52" s="5" t="n">
        <v>4544</v>
      </c>
      <c r="C52" s="5" t="n">
        <v>5828</v>
      </c>
    </row>
    <row r="53">
      <c r="A53" s="4" t="inlineStr">
        <is>
          <t>Operating Lease, Right-of-Use Asset</t>
        </is>
      </c>
      <c r="B53" s="5" t="n">
        <v>12439</v>
      </c>
      <c r="C53" s="5" t="n">
        <v>13345</v>
      </c>
    </row>
    <row r="54">
      <c r="A54" s="4" t="inlineStr">
        <is>
          <t>Goodwill acquired from business acquisition</t>
        </is>
      </c>
      <c r="B54" s="5" t="n">
        <v>7347</v>
      </c>
      <c r="C54" s="5" t="n">
        <v>7347</v>
      </c>
    </row>
    <row r="55">
      <c r="A55" s="4" t="inlineStr">
        <is>
          <t>Other assets</t>
        </is>
      </c>
      <c r="B55" s="5" t="n">
        <v>22654</v>
      </c>
      <c r="C55" s="5" t="n">
        <v>17421</v>
      </c>
    </row>
    <row r="56">
      <c r="A56" s="4" t="inlineStr">
        <is>
          <t>Total assets</t>
        </is>
      </c>
      <c r="B56" s="5" t="n">
        <v>562625</v>
      </c>
      <c r="C56" s="5" t="n">
        <v>567754</v>
      </c>
    </row>
    <row r="57">
      <c r="A57" s="3" t="inlineStr">
        <is>
          <t>LIABILITIES AND SHAREHOLDERS' EQUITY</t>
        </is>
      </c>
    </row>
    <row r="58">
      <c r="A58" s="4" t="inlineStr">
        <is>
          <t>Operating Lease, Liability</t>
        </is>
      </c>
      <c r="B58" s="5" t="n">
        <v>13299</v>
      </c>
      <c r="C58" s="5" t="n">
        <v>14282</v>
      </c>
    </row>
    <row r="59">
      <c r="A59" s="4" t="inlineStr">
        <is>
          <t>Accounts payable and other liabilities</t>
        </is>
      </c>
      <c r="B59" s="5" t="n">
        <v>62720</v>
      </c>
      <c r="C59" s="5" t="n">
        <v>43985</v>
      </c>
    </row>
    <row r="60">
      <c r="A60" s="4" t="inlineStr">
        <is>
          <t>Total liabilities</t>
        </is>
      </c>
      <c r="B60" s="6" t="n">
        <v>76019</v>
      </c>
      <c r="C60" s="6" t="n">
        <v>58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inancial Instruments The following table presents the estimated fair values and carrying values of our Senior Notes as of December 31, 2020 and December 31, 2019. The estimated fair value is based on recent market prices of similar transactions, which is classified as Level 2 within the fair value hierarchy. December 31, 2020 December 31, 2019 Estimated Fair Values: 3.95% Senior Notes due 2022 $ 630,000 $ 626,520 3.00% Senior Notes due 2030 982,620 — Total $ 1,612,620 $ 626,520 Carrying Values: 3.95% Senior Notes due 2022 $ 598,925 $ 598,301 3.00% Senior Notes due 2030 918,470 — Total $ 1,517,395 $ 598,301 Except as otherwise noted below, we believe that insignificant differences exist between the carrying value and the fair value of our financial instruments, which consists primarily of cash equivalents, due to their short term nature. Derivative Instruments and Mortgage Loans Held for Sale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borrowers are evaluated for credit 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NVRM enters into optional or mandatory delivery forward sales contracts to sell whole loans and mortgage-backed securities to investors. The forward sales contracts lock-in a range of interest rates and prices for the sale of loans similar to the specific rate lock commitments. NVRM does not engage in speculative or trading derivative activities. Both the rate lock commitments to borrowers and the forward sale contracts to investors are undesignated derivatives and, accordingly, are marked to fair value through earnings. At December 31, 2020, there were contractual commitments to extend credit to borrowers aggregating $617,308 and open forward delivery contracts aggregating $916,588, which hedge both the rate lock loan commitments and closed loans held for sale. The fair value of our rate lock commitments to borrowers and the related input levels includes, as applicable: i) the assumed gain/loss of the expected resultant loan sale (Level 2); ii) the effects of interest rate movements between the date of the rate lock and the balance sheet date (Level 2); and iii) the value of the servicing rights associated with the loan (Level 2). The assumed gain/loss considers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all of its loans on a servicing released basis, and receives a servicing released premium upon sale. Thus, the value of the servicing rights is included in the fair value measurement and is based upon contractual terms with investors and varies depending on the loan type. NVRM assumes a fallout rate when measuring the fair value of rate lock commitments. Fallout is defined as locked loan commitments for which NVRM does not close a mortgage loan and is based on historical experience. The fair value of NVRM’s forward sales contracts to investors solely considers the market price movement of the same type of security between the trade date and the balance sheet date (Level 2). The market price changes are multiplied by the notional amount of the forward sales contracts to measure the fair value. Mortgage loans held for sale are recorded at fair value when closed, and thereafter are carried at the lower of cost or fair value, net of deferred origination costs, until sold. Fair value is measured using Level 2 inputs. As of December 31, 2020, the fair value of loans held for sale of $449,760 included on the accompanying consolidated balance sheet were increased by $10,042 from the aggregate principal balance of $439,718. As of December 31, 2019, the fair value of loans held for sale of $492,125 were increased by $7,019 from the aggregate principal balance of $485,106. The fair value measurement of NVRM's undesignated derivative instruments was as follows: As of December 31, 2020 2019 Rate lock commitments: Gross assets $ 10,844 $ 8,132 Gross liabilities 87 497 Net rate lock commitments $ 10,757 $ 7,635 Forward sales contracts: Gross assets $ 1 $ 377 Gross liabilities 5,217 920 Net forward sales contracts $ (5,216) $ (543) As of December 31, 2020 and 2019, the net rate lock commitments are reported in mortgage banking "Other assets" and the net forward sales contracts are reported in mortgage banking "Accrued expenses and other liabilities" on the accompanying consolidated balance sheets. The fair value measurement as of December 31, 2020 was as follows: Notional or Assumed Interest Servicing Security Total Fair Rate lock commitments $ 617,308 $ 3,227 $ 3,263 $ 4,267 $ — $ 10,757 Forward sales contracts $ 916,588 — — — (5,216) (5,216) Mortgages held for sale $ 439,718 3,359 2,817 3,866 — 10,042 Total fair value measurement $ 6,586 $ 6,080 $ 8,133 $ (5,216) $ 15,583 The total fair value measurement as of December 31, 2019 was $14,111. NVRM recorded a fair value adjustment to income of $1,472 for the year ended December 31, 2020, a fair value adjustment to expense of $198 for the year ended December 31, 2019, and a fair value adjustment to income of $8,485 for the year ended December 31, 2018. Unrealized gains/losses from the change in the fair value measurements are included in earnings as a component of mortgage banking fees in the accompanying consolidated statements of income. The fair value measurement will be impacted in the future by the change in the value of the servicing rights, interest rate movements, security price fluctuations, and the volume and product mix of NVRM’s closed loans and locked loan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Repurchase Reserve</t>
        </is>
      </c>
      <c r="B1" s="2" t="inlineStr">
        <is>
          <t>12 Months Ended</t>
        </is>
      </c>
    </row>
    <row r="2">
      <c r="B2" s="2" t="inlineStr">
        <is>
          <t>Dec. 31, 2020</t>
        </is>
      </c>
    </row>
    <row r="3">
      <c r="A3" s="3" t="inlineStr">
        <is>
          <t>Mortgage Repurchase Reserve [Abstract]</t>
        </is>
      </c>
    </row>
    <row r="4">
      <c r="A4" s="4" t="inlineStr">
        <is>
          <t>Mortgage Repurchase Reserve</t>
        </is>
      </c>
      <c r="B4" s="4" t="inlineStr">
        <is>
          <t>Mortgage Repurchase ReserveDuring the years ended December 31, 2020, 2019 and 2018, we recognized pre-tax charges for loan losses related to mortgage loans sold of approximately $3,200, $4,200 and $3,200, respectively. Included in the Mortgage Banking segment’s “Accounts payable and other liabilities” line item on the accompanying consolidated balance sheets is a mortgage repurchase reserve equal to approximately $20,500 and $18,500 at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 xml:space="preserve">Quarterly Results (unaudited) The following table sets forth unaudited selected financial data and operating information on a quarterly basis for the years ended December 31, 2020 and 2019. Year Ended December 31, 2020 4th 3rd 2nd 1st Homebuilding data: Revenues $ 2,263,673 $ 1,920,751 $ 1,588,758 $ 1,555,707 Gross profit $ 441,552 $ 384,707 $ 304,265 $ 260,964 Mortgage Banking data: Mortgage banking fees $ 80,342 $ 69,261 $ 31,610 $ 26,821 Loans closed $ 1,659,219 $ 1,382,060 $ 1,144,428 $ 1,132,104 Consolidated data: Net income $ 305,004 $ 256,466 $ 164,075 $ 175,703 Diluted earnings per share $ 76.93 $ 65.11 $ 42.50 $ 44.96 Operating data: New orders (units) 5,485 6,681 5,901 5,015 Settlements (units) 6,060 5,180 4,296 4,230 Backlog (units) 11,549 12,124 10,623 9,018 Year Ended December 31, 2019 4th 3rd 2nd 1st Homebuilding data: Revenues $ 1,946,859 $ 1,873,331 $ 1,757,448 $ 1,643,206 Gross profit $ 379,467 $ 355,055 $ 332,060 $ 304,400 Mortgage Banking data: Mortgage banking fees $ 43,336 $ 37,933 $ 42,746 $ 43,805 Loans closed $ 1,418,742 $ 1,373,946 $ 1,231,039 $ 1,140,999 Consolidated data: Net income $ 256,137 $ 223,787 $ 210,209 $ 188,406 Diluted earnings per share $ 64.41 $ 56.11 $ 53.09 $ 47.64 Operating data: New orders (units) 4,392 4,766 5,239 5,139 Settlements (units) 5,331 5,124 4,720 4,493 Backlog (units) 8,233 9,172 9,530 9,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0</t>
        </is>
      </c>
    </row>
    <row r="3">
      <c r="A3" s="3" t="inlineStr">
        <is>
          <t>Leases [Abstract]</t>
        </is>
      </c>
    </row>
    <row r="4">
      <c r="A4" s="4" t="inlineStr">
        <is>
          <t>Leases of Lessee Disclosure</t>
        </is>
      </c>
      <c r="B4" s="4" t="inlineStr">
        <is>
          <t xml:space="preserve">Leases We have operating leases for our corporate and division offices, production facilities, model homes, and certain office and production equipment. Additionally, we have entered into finance leases for one of our production facilities and certain plant equipment. Our leases have remaining lease terms of up to 19.7 years, some of which include options to extend the leases for up to 10 years, and some of which include options to terminate the lease. See Note 1 herein for additional information regarding leases. The components of lease expense were as follows: Year Ended Year Ended Lease expense Operating lease expense $ 31,704 $ 30,991 Finance lease expense: Amortization of ROU assets 1,313 382 Interest on lease liabilities 281 76 Short-term lease expense 24,361 26,843 Total lease expense $ 57,659 $ 58,292 For the year ended December 31, 2018, total rent expense incurred under operating leases was approximately $52,900. Other information related to leases was as follows: Year Ended Year Ended Supplemental Cash Flows Information: Cash paid for amounts included in the measurement of lease liabilities: Operating cash flows from operating leases $ 27,953 $ 25,272 Operating cash flows from finance leases $ 281 $ 76 Financing cash flows from finance leases $ 989 $ 306 ROU assets obtained in exchange for lease obligations: Operating leases $ 10,159 $ 17,078 Finance leases $ 10,034 $ 7,434 Weighted-average remaining lease term (in years): Operating leases 4.7 5.1 Finance leases 12.5 6.7 Weighted-average discount rate: Operating leases 3.4 % 3.6 % Finance leases 2.8 % 2.8 % We are committed under multiple non-cancelable operating leases involving office space, model homes, production facilities, automobiles and equipment. Future lease payments under these operating leases as of December 31, 2020 are as follows: Year Ending December 31, Operating Leases Finance Leases 2021 $ 30,111 $ 1,744 2022 19,500 1,749 2023 14,918 1,754 2024 8,825 1,759 2025 4,970 1,764 Thereafter 6,641 10,742 Total lease payments 84,965 19,512 Less: Imputed interest 5,544 3,339 Short-term lease payments 6,765 — Total lease liability $ 72,656 $ 16,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ignificant Accounting Policies [Line Items]</t>
        </is>
      </c>
    </row>
    <row r="4">
      <c r="A4" s="4" t="inlineStr">
        <is>
          <t>Principles of Consolidation</t>
        </is>
      </c>
      <c r="B4" s="4" t="inlineStr">
        <is>
          <t>Principles of Consolidation The accompanying consolidated financial statements include the accounts of NVR, Inc. and its subsidiaries (“NVR”, the “Company”, "we", "us", or "our") and certain other entities in which the Company is deemed to be the primary beneficiary (see Notes 3 and 4 herein for additional information). All significant intercompany transactions have been eliminated in consolidation.</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our estimates are based on historical experience, on information from third party professionals, and other various assumptions that are believed to be reasonable under the facts and circumstances. Actual results could differ materially from those estimates made by management.</t>
        </is>
      </c>
    </row>
    <row r="6">
      <c r="A6" s="4" t="inlineStr">
        <is>
          <t>Cash and Cash Equivalents</t>
        </is>
      </c>
      <c r="B6" s="4" t="inlineStr">
        <is>
          <t>Cash and Cash Equivalents Cash and cash equivalents include short-term investments with maturities at acquisition of three months or less. Restricted Cash Homebuilding restricted cash was attributable to customer deposits for certain home sales. Mortgage banking restricted cash includes amounts collected from customers for loans in process and closed mortgage loans held for sale. At December 31, 2020 and 2019, $269 and $281, respectively, of cash related to a consolidated variable interest entity is included in homebuilding “Other assets” on the accompanying consolidated balance sheet.</t>
        </is>
      </c>
    </row>
    <row r="7">
      <c r="A7" s="4" t="inlineStr">
        <is>
          <t>Homebuilding Inventory</t>
        </is>
      </c>
      <c r="B7" s="4" t="inlineStr">
        <is>
          <t>Homebuilding Inventory 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nd joint venture investments, as applicable (see below). Upon settlement, the cost of the unit is expensed on a specific identification basis. Cost of building materials is determined on a first-in, first-out basis. Sold inventory is evaluated for impairment based on the contractual sales price compared to the total estimated cost to construct. Unsold inventory is evaluated for impairment by analyzing recent comparable sales prices within the applicable community compared to the costs incurred to date plus the expected costs to complete. Any calculated impairments are recorded immediately.</t>
        </is>
      </c>
    </row>
    <row r="8">
      <c r="A8" s="4" t="inlineStr">
        <is>
          <t>Contract Land Deposits</t>
        </is>
      </c>
      <c r="B8" s="4" t="inlineStr">
        <is>
          <t>Contract Land Deposits We purchase finished lots under fixed price lot purchase agreements (“LPAs”) that require deposits that may be forfeited if we fail to perform under the contract. The deposits are in the form of cash or letters of credit in varying amounts and represent a percentage of the aggregate purchase price of the finished lots. We maintain an allowance for losses on contract land deposits that reflects our judgment of the present loss exposure in the existing contract land deposit portfolio at the end of the reporting period. To analyze contract land deposit impairments, we conduct a loss contingency analysis each quarter. In addition to considering market and economic conditions, we assess contract land deposit impairments on a community-by-community basis pursuant to the purchase contract terms, analyzing quantitative and qualitative information including, as applicable, current sales absorption levels, recent sales’ profit margin, the dollar differential between the contractual purchase price and the current market price for lots, a developer’s performance, a developer’s financial ability or willingness to reduce lot prices to current market prices, if necessary, and the contract’s default status by either us or the developer along with an analysis of the expected outcome of any such default. Our analysis is focused on whether we can sell houses at an acceptable margin and sales pace in a particular community in the current market with which we are faced. Because we do not own the finished lots on which we have placed a contract land deposit, if the above analysis leads to a determination that we cannot sell homes at an acceptable margin and sales pace at the current contractual lot price, we then determine whether we will elect to default under the contract, forfeit the deposit and terminate the contract, or whether we will attempt to restructure the LPA, which may require us to forfeit the deposit to obtain contract concessions from a developer. We also assess whether impairment is present due to collectibility issues resulting from a developer’s non-performance because of financial or other conditions.</t>
        </is>
      </c>
    </row>
    <row r="9">
      <c r="A9" s="4" t="inlineStr">
        <is>
          <t>Land Under Development</t>
        </is>
      </c>
      <c r="B9" s="4" t="inlineStr">
        <is>
          <t>Land Under Development On a limited basis, we directly acquire raw parcels of land already zoned for its intended use to develop into finished lots. Land under development includes the land acquisition costs, direct improvement costs, capitalized interest, where applicable, and real estate taxes.</t>
        </is>
      </c>
    </row>
    <row r="10">
      <c r="A10" s="4" t="inlineStr">
        <is>
          <t>Property, Plant, and Equipment</t>
        </is>
      </c>
      <c r="B10" s="4" t="inlineStr">
        <is>
          <t>Property, Plant, and Equipment Property, plant, and equipment are carried at cost less accumulated depreciation and amortization. Depreciation is based on the estimated useful lives of the assets using the straight-line method. Model home furniture and fixtures are generally depreciated over a 2-year period, office facilities and other equipment are depreciated over a period of 3 to 10 years and production facilities are depreciated over periods of 5 to 40 years.</t>
        </is>
      </c>
    </row>
    <row r="11">
      <c r="A11" s="4" t="inlineStr">
        <is>
          <t>Warranty/Product Liability Reserves</t>
        </is>
      </c>
      <c r="B11" s="4" t="inlineStr">
        <is>
          <t>Warranty/Product Liability ReservesWe establish warranty and product liability reserves ("Warranty Reserve") to provide for estimated future expenses as a result of construction and product defects, product recalls and litigation incidental to our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our general counsel and outside counsel retained to handle specific product liability cases.</t>
        </is>
      </c>
    </row>
    <row r="12">
      <c r="A12" s="4" t="inlineStr">
        <is>
          <t>Mortgage Loans Held for Sale, Derivatives and Hedging Activities</t>
        </is>
      </c>
      <c r="B12" s="4" t="inlineStr">
        <is>
          <t>Mortgage Repurchase Reserve, Mortgage Loans Held for Sale and Derivatives and Hedging Activities We originate several different loan products to our customers to finance the purchase of a home through our wholly-owned mortgage subsidiary, NVR Mortgage Finance, Inc. (“NVRM”). NVRM sells all of the loans it originates into the secondary market on a servicing released basis, typically within 30 days from closing. All of the loans that NVRM originates are underwritten to the standards and specifications of the ultimate investor. Those underwriting standards are typically equal to or more stringent than the underwriting standards required by Fannie Mae (“FNMA”), Ginnie Mae (“GNMA”), Freddie Mac ("FHLMC"), the Department of Veterans Affairs (“VA”) and the Federal Housing Administration (“FHA”). Insofar as NVRM underwrites its originated loans to those standards, NVRM bears no increased concentration of credit risk from the issuance of loans, except in certain limited instances where repurchases or early payment default occur. NVRM employs a quality control department to ensure that its underwriting controls are effectively operating, and further assesses the underwriting function as part of its assessment of internal controls over financial reporting. NVRM maintains a reserve for losses on mortgage loans originated that reflects our judgment of the present loss exposure in the loans that NVRM has originated and sold. The reserve is calculated based on an analysis of historical experience and exposure (see Note 16 herein for further information). Mortgage loans held for sale are recorded at fair value when closed, and thereafter are carried at the lower of cost or fair value, net of deferred origination costs, until sold.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borrowers are evaluated for credit 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NVRM enters into optional or mandatory delivery forward sale contracts to sell whole loans and mortgage-backed securities to investors. The forward sale contracts lock-in a range of interest rates and prices for the sale of loans similar to the specific rate lock commitments. NVRM does not engage in speculative or trading derivative activities. Both the rate lock commitments to borrowers and the forward sale contracts to investors are undesignated derivatives, and, accordingly, are marked to fair value through earnings. At December 31, 2020, there were contractual commitments to extend credit to borrowers aggregating $617,308, and open forward delivery sale contracts aggregating $916,588, which hedge both the rate lock loan commitments and closed loans held for sale (see Note 15 herein for a description of the Company’s fair value accounting).</t>
        </is>
      </c>
    </row>
    <row r="13">
      <c r="A13" s="4" t="inlineStr">
        <is>
          <t>Earnings Per Share</t>
        </is>
      </c>
      <c r="B13" s="4" t="inlineStr">
        <is>
          <t xml:space="preserve">Earnings per Share The following weighted average shares and share equivalents were used to calculate basic and diluted earnings per share for the years ended December 31, 2020, 2019 and 2018: Year Ended December 31, 2020 2019 2018 Weighted average number of shares outstanding used to 3,692 3,641 3,631 Dilutive securities: Stock options and restricted share units 225 332 461 Weighted average number of shares and share equivalents outstanding used to calculate diluted EPS 3,917 3,973 4,092 The assumed proceeds used in the treasury method for calculating our diluted earnings per share includes the amount the employee must pay upon exercise and the amount of compensation cost attributed to future services not yet recognized. The following stock options issued under equity incentive plans were outstanding during the years ended December 31, 2020, 2019 and 2018, but were not included in the computation of diluted earnings per share because the effect would have been anti-dilutive. Year Ended December 31, 2020 2019 2018 Anti-dilutive securities 31 319 370 </t>
        </is>
      </c>
    </row>
    <row r="14">
      <c r="A14" s="4" t="inlineStr">
        <is>
          <t>Revenues-Homebuilding Operations</t>
        </is>
      </c>
      <c r="B14" s="4" t="inlineStr">
        <is>
          <t>Revenues – Homebuilding Operations We build single-family detached homes, townhomes and condominium buildings, which generally are constructed on a pre-sold basis. Revenue is recognized on the settlement date at the contract sales price, when control is transferred to our customers. Our contract liabilities, consisting of deposits received from customers (“Handmoney”) on homes not settled, were $240,758 and $131,886 as of December 31, 2020 and 2019, respectively. Substantially all Handmoney is recognized in revenue within twelve months of being received from customers. Our contract assets, consisting of prepaid sales compensation, totaled approximately $22,500 and $14,600, as of December 31, 2020 and 2019, respectively. These amounts are included in homebuilding “Other assets” on the accompanying consolidated balance sheets.</t>
        </is>
      </c>
    </row>
    <row r="15">
      <c r="A15" s="4" t="inlineStr">
        <is>
          <t>Mortgage Banking Fees</t>
        </is>
      </c>
      <c r="B15" s="4" t="inlineStr">
        <is>
          <t>Mortgage Banking Fees 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t>
        </is>
      </c>
    </row>
    <row r="16">
      <c r="A16" s="4" t="inlineStr">
        <is>
          <t>Income Taxes</t>
        </is>
      </c>
      <c r="B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See Note 11 herein for discussion of the impact on the Company's deferred tax asset resulting from the enactment of the Tax Cuts and Jobs Act in December 2017. ASC 740-10, Income Taxes , provides that a tax benefit from an uncertain tax position may be recognized when it is more-likely-than-not (defined as a likelihood of more than 50%) that the position will be sustained upon examination, including resolution of any related appeals or litigation processes, based on the technical merits. If a tax position does not meet the more-likely-than-not recognition threshold, despite our belief that its filing position is supportable, the benefit of that tax position is not recognized in the statements of income. We recognize interest related to unrecognized tax benefits as a component of income tax expense. Based on our historical experience in dealing with various taxing authorities, we have found that it is the administrative practice of the taxing authorities to not seek penalties from us for the tax positions we have taken on our returns related to our unrecognized tax benefits. Therefore, we do not accrue penalties for the positions in which we have an unrecognized tax benefit. We recognize unrecognized tax benefits in the period that the uncertainty is eliminated by either affirmative agreement of the uncertain tax position by the applicable taxing authority, by expiration of the applicable statute of limitation, or by determination in accordance with certain states’ administrative practices that the uncertain tax position has been effectively settled (see Note 11 herein for further information).</t>
        </is>
      </c>
    </row>
    <row r="17">
      <c r="A17" s="4" t="inlineStr">
        <is>
          <t>Financial Instruments</t>
        </is>
      </c>
      <c r="B17" s="4" t="inlineStr">
        <is>
          <t>Financial Instruments Except as otherwise noted herein, we believe that the carrying value approximates the fair value of our financial instruments (see Note 15 herein for further information).</t>
        </is>
      </c>
    </row>
    <row r="18">
      <c r="A18" s="4" t="inlineStr">
        <is>
          <t>Equity-Based Compensation</t>
        </is>
      </c>
      <c r="B18" s="4" t="inlineStr">
        <is>
          <t>Equity-Based Compensation We recognize equity-based compensation expense within the income statement for all share-based payment arrangements, which includes non-qualified stock options to purchase shares of NVR common stock ("Options") and restricted share units ("RSUs"). Compensation expense is based on grant-date fair value and is recognized on a straight-line basis over the requisite service period for the entire award (from the date of grant through the period of the last separately vesting portion of the grant). Options and RSUs which are subject to a performance condition are treated as a separate award from the “service-only” Options and RSUs, and compensation expense is recognized when it becomes probable that the stated performance target will be achieved. We calculate the fair value of our Options, which are non-publicly traded, using the Black-Scholes option-pricing model. The grant date fair value of the RSUs is the closing price of our common stock on the day immediately preceding the date of grant. The reversal of compensation expense previously recognized for grants forfeited is recorded in the period in which the forfeiture occurs. Our equity-based compensation plans are accounted for as equity-classified awards (see Note 12 herein for further discussion of equity-based compensation plans).</t>
        </is>
      </c>
    </row>
    <row r="19">
      <c r="A19" s="4" t="inlineStr">
        <is>
          <t>Comprehensive Income</t>
        </is>
      </c>
      <c r="B19" s="4" t="inlineStr">
        <is>
          <t>Comprehensive Income For the years ended December 31, 2020, 2019 and 2018, comprehensive income equaled net income; therefore, a separate statement of comprehensive income is not included in the accompanying consolidated financial statements.</t>
        </is>
      </c>
    </row>
    <row r="20">
      <c r="A20" s="4" t="inlineStr">
        <is>
          <t>Recent Accounting Pronouncements</t>
        </is>
      </c>
      <c r="B20" s="4" t="inlineStr">
        <is>
          <t>Recent Accounting Pronouncements Recently Adopted Accounting Pronouncements Effective January 1, 2020, we adopted Accounting Standards Update ("ASU") 2016-13, Financial Instruments - Credit Losses (Topic 326), which changed the impairment recognition of financial assets from an as incurred recognition methodology to requiring immediate recognition of estimated credit losses expected to occur over the remaining life of many financial assets. Our adoption of this standard did not have a material effect on our consolidated financial statements and related disclosures. Effective January 1, 2020, we adopted ASU 2017-04, Intangibles – Goodwill and Other (Topic 350), Simplifying the Test for Goodwill Impairment. Under the standard, an impairment charge to goodwill is recorded in the amount that the carrying amount of a reporting unit's goodwill exceeds its fair value, not to exceed the amount of goodwill allocated to that reporting unit. Our adoption of this standard had no impact on our consolidated financial statements and related disclosures.</t>
        </is>
      </c>
    </row>
    <row r="21">
      <c r="A21" s="4" t="inlineStr">
        <is>
          <t>Lessee, Leases</t>
        </is>
      </c>
      <c r="B21" s="4" t="inlineStr">
        <is>
          <t>Leases We determine if an arrangement is a lease, or contains a lease, at the inception of the arrangement. Once determined that an arrangement is a lease, we then determine if the lease is an operating lease or a finance lease. Both operating and finance leases result in us recording a right-of-use ("ROU") asset and lease liability on our balance sheet. The ROU assets and lease liabilities are recognized based on the present value of lease payments over the lease term, discounted using our incremental borrowing rate at the commencement date of the lease. We estimate our incremental borrowing rate based on available published borrowing rates commensurate with our debt rating and the leases term, adjusted to infer collateralization. Specific lease terms may include options to extend or terminate the lease when we believe it is reasonably certain that we will exercise that option. We recognize operating lease expense on a straight-line basis over the lease term. We have elected to use the portfolio approach for certain equipment leases which have similar lease terms and payment schedules. Additionally, for certain equipment we account for the lease and non-lease components as a single lease component. Our sublease income is de minimis. We have certain leases, primarily the leases of model homes, which have initial lease terms of twelve months or less ("Short-term leases"). As is allowed under GAAP, we have elected to exclude Short-term leases from the recognition requirements and they are not included in our recognized ROU assets and lease liabilities. Operating leases are reported in "Operating lease right-of-use assets" and "Operating lease liabilities" and finance leases are recorded in homebuilding "Property, plant and equipment, net" and "Accrued expenses and other liabilities" on the accompanying consolidated balance sheets. See Note 13 herein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Weighted Average Shares and Share Equivalents Used to Calculate Basic and Diluted Earnings Per Share</t>
        </is>
      </c>
      <c r="B4" s="4" t="inlineStr">
        <is>
          <t xml:space="preserve">The following weighted average shares and share equivalents were used to calculate basic and diluted earnings per share for the years ended December 31, 2020, 2019 and 2018: Year Ended December 31, 2020 2019 2018 Weighted average number of shares outstanding used to 3,692 3,641 3,631 Dilutive securities: Stock options and restricted share units 225 332 461 Weighted average number of shares and share equivalents outstanding used to calculate diluted EPS 3,917 3,973 4,092 </t>
        </is>
      </c>
    </row>
    <row r="5">
      <c r="A5" s="4" t="inlineStr">
        <is>
          <t>Summary of Antidilutive Securities Excluded from Computation of Earnings Per Share</t>
        </is>
      </c>
      <c r="B5" s="4" t="inlineStr">
        <is>
          <t xml:space="preserve">The following stock options issued under equity incentive plans were outstanding during the years ended December 31, 2020, 2019 and 2018, but were not included in the computation of diluted earnings per share because the effect would have been anti-dilutive. Year Ended December 31, 2020 2019 2018 Anti-dilutive securities 31 319 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egment Information, Nature of Operations, and Certain Concentrations (Tables)</t>
        </is>
      </c>
      <c r="B1" s="2" t="inlineStr">
        <is>
          <t>12 Months Ended</t>
        </is>
      </c>
    </row>
    <row r="2">
      <c r="B2" s="2" t="inlineStr">
        <is>
          <t>Dec. 31, 2020</t>
        </is>
      </c>
    </row>
    <row r="3">
      <c r="A3" s="3" t="inlineStr">
        <is>
          <t>Segment Reporting [Abstract]</t>
        </is>
      </c>
    </row>
    <row r="4">
      <c r="A4" s="4" t="inlineStr">
        <is>
          <t>Revenues</t>
        </is>
      </c>
      <c r="B4" s="4" t="inlineStr">
        <is>
          <t xml:space="preserve">The following tables present certain segment financial data, with reconciliations to the amounts reported for the consolidated company, where applicable: Year Ended December 31, 2020 2019 2018 Revenues: Homebuilding Mid Atlantic $ 3,668,542 $ 3,901,573 $ 3,893,358 Homebuilding North East 538,772 514,804 580,726 Homebuilding Mid East 1,524,667 1,501,139 1,455,834 Homebuilding South East 1,596,908 1,303,328 1,074,386 Mortgage Banking 208,034 167,820 159,370 Consolidated revenues $ 7,536,923 $ 7,388,664 $ 7,163,674 </t>
        </is>
      </c>
    </row>
    <row r="5">
      <c r="A5" s="4" t="inlineStr">
        <is>
          <t>Profit before Taxes</t>
        </is>
      </c>
      <c r="B5" s="4" t="inlineStr">
        <is>
          <t xml:space="preserve"> Year Ended December 31, 2020 2019 2018 Profit before taxes: Homebuilding Mid Atlantic $ 437,849 $ 478,537 $ 462,178 Homebuilding North East 50,677 51,728 69,789 Homebuilding Mid East 168,605 173,374 175,134 Homebuilding South East 205,029 155,144 118,296 Mortgage Banking 143,319 105,292 93,462 Total segment profit 1,005,479 964,075 918,859 Reconciling items: Contract land deposit reserve adjustment (1) (24,633) 1,644 783 Equity-based compensation expense (2) (50,794) (78,532) (75,701) Corporate capital allocation (4) 239,233 224,468 213,903 Unallocated corporate overhead (114,921) (105,125) (89,973) Consolidation adjustments and other (3) 63,025 43,486 15,829 Corporate interest expense (39,356) (24,221) (23,968) Reconciling items sub-total 72,554 61,720 40,873 Consolidated profit before taxes $ 1,078,033 $ 1,025,795 $ 959,732 (1) This item represents changes to the contract land deposit impairment reserve, which are not allocated to the reportable segments. See further discussion of contract land deposit impairment charges in Note 3. (2) The decrease in equity-based compensation expense in 2020 was primarily attributable to stock options issued in 2014 under the 2014 Equity Incentive Plan becoming fully vested in 2019. In addition, there were higher stock option forfeitures in 2020 compared to 2019. (3) The increase in 2020 relates primarily to the significant increase in lumber prices during the second half of 2020. Our reportable segments' results include intercompany profits of our production facilities, which were negatively impacted by the increase in lumber costs. The increase in lumber costs related to homes not yet settled is eliminated through the consolidation adjustment. As these homes currently in inventory are settled in subsequent quarters, our consolidated homebuilding margins will be negatively impacted by the higher lumber costs. (4) This item represents the elimination of the corporate capital allocation charge included in the respective homebuilding reportable segments. The corporate capital allocation charge is based on the segment’s monthly average asset balance, and was as follows for the years presented:</t>
        </is>
      </c>
    </row>
    <row r="6">
      <c r="A6" s="4" t="inlineStr">
        <is>
          <t>Assets</t>
        </is>
      </c>
      <c r="B6" s="4" t="inlineStr">
        <is>
          <t xml:space="preserve"> As of December 31, 2020 2019 Assets: Homebuilding Mid Atlantic $ 1,140,910 $ 1,024,996 Homebuilding North East 202,591 166,860 Homebuilding Mid East 377,448 293,773 Homebuilding South East 494,295 400,979 Mortgage Banking 555,278 560,407 Total segment assets 2,770,522 2,447,015 Reconciling items: Cash and cash equivalents 2,714,720 1,110,892 Deferred taxes 132,980 115,731 Intangible assets and goodwill 49,678 49,834 Operating lease right-of-use assets 53,110 63,825 Finance lease right-of-use assets 15,772 7,052 Contract land deposit reserve (52,205) (27,572) Consolidation adjustments and other 92,564 43,038 Reconciling items sub-total 3,006,619 1,362,800 Consolidated assets $ 5,777,141 $ 3,809,815 </t>
        </is>
      </c>
    </row>
    <row r="7">
      <c r="A7" s="4" t="inlineStr">
        <is>
          <t>Interest Income</t>
        </is>
      </c>
      <c r="B7" s="4" t="inlineStr">
        <is>
          <t xml:space="preserve"> Year Ended December 31, 2020 2019 2018 Interest income: Mortgage Banking $ 8,930 $ 12,142 $ 11,593 Total segment interest income 8,930 12,142 11,593 Other unallocated interest income 8,549 20,635 8,588 Consolidated interest income $ 17,479 $ 32,777 $ 20,181 </t>
        </is>
      </c>
    </row>
    <row r="8">
      <c r="A8" s="4" t="inlineStr">
        <is>
          <t>Interest Expense</t>
        </is>
      </c>
      <c r="B8" s="4" t="inlineStr">
        <is>
          <t xml:space="preserve"> Year Ended December 31, 2020 2019 2018 Interest expense: Homebuilding Mid Atlantic $ 124,486 $ 123,178 $ 123,908 Homebuilding North East 22,859 19,804 17,897 Homebuilding Mid East 40,261 37,266 35,804 Homebuilding South East 51,729 44,334 36,362 Mortgage Banking 1,414 1,045 1,045 Total segment interest expense 240,749 225,627 215,016 Corporate capital allocation (4) (239,233) (224,468) (213,903) Senior Notes and other interest 39,356 24,221 23,968 Consolidated interest expense $ 40,872 $ 25,380 $ 25,081 </t>
        </is>
      </c>
    </row>
    <row r="9">
      <c r="A9" s="4" t="inlineStr">
        <is>
          <t>Depreciation and Amortization</t>
        </is>
      </c>
      <c r="B9" s="4" t="inlineStr">
        <is>
          <t xml:space="preserve"> Year Ended December 31, 2020 2019 2018 Depreciation and amortization: Homebuilding Mid Atlantic $ 6,806 $ 7,069 $ 7,753 Homebuilding North East 1,800 1,411 1,600 Homebuilding Mid East 4,969 4,348 3,481 Homebuilding South East 3,636 3,086 2,523 Mortgage Banking 1,534 1,581 1,489 Total segment depreciation and amortization 18,745 17,495 16,846 Unallocated corporate 3,247 3,323 3,322 Consolidated depreciation and amortization $ 21,992 $ 20,818 $ 20,168 </t>
        </is>
      </c>
    </row>
    <row r="10">
      <c r="A10" s="4" t="inlineStr">
        <is>
          <t>Expenditures for Property and Equipment</t>
        </is>
      </c>
      <c r="B10" s="4" t="inlineStr">
        <is>
          <t xml:space="preserve"> Year Ended December 31, 2020 2019 2018 Expenditures for property and equipment: Homebuilding Mid Atlantic $ 5,712 $ 9,218 $ 6,657 Homebuilding North East 1,083 2,000 1,074 Homebuilding Mid East 5,041 5,221 4,302 Homebuilding South East 3,818 3,944 2,732 Mortgage Banking 265 899 1,677 Total segment expenditures for property and equipment 15,919 21,282 16,442 Unallocated corporate 200 1,417 3,223 Consolidated expenditures for property and equipment $ 16,119 $ 22,699 $ 19,665 </t>
        </is>
      </c>
    </row>
    <row r="11">
      <c r="A11" s="4" t="inlineStr">
        <is>
          <t>Corporate Capital Allocation Charge</t>
        </is>
      </c>
      <c r="B11" s="4" t="inlineStr">
        <is>
          <t xml:space="preserve"> Year Ended December 31, 2020 2019 2018 Corporate capital allocation charge: Homebuilding Mid Atlantic $ 124,426 $ 123,130 $ 123,855 Homebuilding North East 22,850 19,755 17,893 Homebuilding Mid East 40,256 37,263 35,803 Homebuilding South East 51,701 44,320 36,352 Total corporate capital allocation charge $ 239,233 $ 224,468 $ 213,9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y, Reporting Entity Involvement, Maximum Loss Exposure [Abstract]</t>
        </is>
      </c>
    </row>
    <row r="4">
      <c r="A4" s="4" t="inlineStr">
        <is>
          <t>Total Risk of Loss Related to Contract Land Deposits</t>
        </is>
      </c>
      <c r="B4" s="4" t="inlineStr">
        <is>
          <t xml:space="preserve">Our total risk of loss related to contract land deposits as of December 31, 2020 and 2019 was as follows: December 31, 2020 2019 Contract land deposits $ 439,833 $ 441,423 Loss reserve on contract land deposits (52,205) (27,572) Contract land deposits, net 387,628 413,851 Contingent obligations in the form of letters of credit 8,249 5,606 Total risk of loss $ 395,877 $ 419,4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Interest (Tables)</t>
        </is>
      </c>
      <c r="B1" s="2" t="inlineStr">
        <is>
          <t>12 Months Ended</t>
        </is>
      </c>
    </row>
    <row r="2">
      <c r="B2" s="2" t="inlineStr">
        <is>
          <t>Dec. 31, 2020</t>
        </is>
      </c>
    </row>
    <row r="3">
      <c r="A3" s="3" t="inlineStr">
        <is>
          <t>Capitalized Interest Costs, Including Allowance for Funds Used During Construction [Abstract]</t>
        </is>
      </c>
    </row>
    <row r="4">
      <c r="A4" s="4" t="inlineStr">
        <is>
          <t>Summary of Interest Costs Incurred, Capitalized, Expensed and Charged to Cost of Sales</t>
        </is>
      </c>
      <c r="B4" s="4" t="inlineStr">
        <is>
          <t xml:space="preserve">Our interest costs incurred, capitalized, expensed and charged to cost of sales during the years ended December 31, 2020, 2019 and 2018 was as follows: December 31, 2020 2019 2018 Interest capitalized, beginning of year $ 3,499 $ 4,154 $ 5,583 Interest incurred 41,327 26,463 26,277 Interest charged to interest expense (40,872) (25,380) (25,081) Interest charged to cost of sales (2,929) (1,738) (2,625) Interest capitalized, end of year $ 1,025 $ 3,499 $ 4,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PP&amp;E") (Tables)</t>
        </is>
      </c>
      <c r="B1" s="2" t="inlineStr">
        <is>
          <t>12 Months Ended</t>
        </is>
      </c>
    </row>
    <row r="2">
      <c r="B2" s="2" t="inlineStr">
        <is>
          <t>Dec. 31, 2020</t>
        </is>
      </c>
    </row>
    <row r="3">
      <c r="A3" s="3" t="inlineStr">
        <is>
          <t>Property, Plant and Equipment [Abstract]</t>
        </is>
      </c>
    </row>
    <row r="4">
      <c r="A4" s="4" t="inlineStr">
        <is>
          <t>Summary of Property, Plant and Equipment ("PP&amp;E")</t>
        </is>
      </c>
      <c r="B4" s="4" t="inlineStr">
        <is>
          <t xml:space="preserve"> December 31, 2020 2019 Homebuilding: Office facilities and other $ 39,647 $ 39,218 Model home furniture and fixtures 32,686 31,352 Production facilities 77,420 71,295 Finance lease right-of-use assets 15,772 7,051 Gross Homebuilding PP&amp;E 165,525 148,916 Less: accumulated depreciation (107,739) (96,656) Net Homebuilding PP&amp;E $ 57,786 $ 52,260 Mortgage Banking: Office facilities and other $ 14,716 $ 14,617 Less: accumulated depreciation (10,172) (8,789) Net Mortgage Banking PP&amp;E $ 4,544 $ 5,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60000000</v>
      </c>
      <c r="C4" s="5" t="n">
        <v>60000000</v>
      </c>
    </row>
    <row r="5">
      <c r="A5" s="4" t="inlineStr">
        <is>
          <t>Common stock, shares issued</t>
        </is>
      </c>
      <c r="B5" s="5" t="n">
        <v>20555330</v>
      </c>
      <c r="C5" s="5" t="n">
        <v>20555330</v>
      </c>
    </row>
    <row r="6">
      <c r="A6" s="4" t="inlineStr">
        <is>
          <t>Deferred compensation trust, shares</t>
        </is>
      </c>
      <c r="B6" s="5" t="n">
        <v>106697</v>
      </c>
      <c r="C6" s="5" t="n">
        <v>107295</v>
      </c>
    </row>
    <row r="7">
      <c r="A7" s="4" t="inlineStr">
        <is>
          <t>Treasury stock, shares</t>
        </is>
      </c>
      <c r="B7" s="5" t="n">
        <v>16859753</v>
      </c>
      <c r="C7" s="5" t="n">
        <v>16922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hare Repurchases of Common Stock</t>
        </is>
      </c>
      <c r="B4" s="4" t="inlineStr">
        <is>
          <t xml:space="preserve">made the following share repurchases during the years indicated: Year Ended December 31, 2020 2019 2018 Aggregate purchase price $ 371,078 $ 698,417 $ 846,134 Number of shares repurchased 96 221 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Table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for Income Taxes</t>
        </is>
      </c>
      <c r="B4" s="4" t="inlineStr">
        <is>
          <t xml:space="preserve">The provision for income taxes consists of the following: Year Ended December 31, 2020 2019 2018 Current: Federal $ 151,532 $ 115,610 $ 126,358 State 42,769 34,586 37,038 Deferred: Federal (13,289) (2,195) 138 State (4,227) (745) (999) Income tax expense $ 176,785 $ 147,256 $ 162,535 </t>
        </is>
      </c>
    </row>
    <row r="5">
      <c r="A5" s="4" t="inlineStr">
        <is>
          <t>Tax Cuts and Jobs Act, Change in Tax Rate, Deferred Tax Asset, Income Tax Expense</t>
        </is>
      </c>
      <c r="B5" s="6" t="n">
        <v>0</v>
      </c>
      <c r="C5" s="6" t="n">
        <v>0</v>
      </c>
      <c r="D5" s="6" t="n">
        <v>-497</v>
      </c>
    </row>
    <row r="6">
      <c r="A6" s="4" t="inlineStr">
        <is>
          <t>Deferred Income Taxes on Consolidated Balance Sheets</t>
        </is>
      </c>
      <c r="B6" s="4" t="inlineStr">
        <is>
          <t xml:space="preserve">Deferred income taxes on our consolidated balance sheets were comprised of the following: December 31, 2020 2019 Deferred tax assets: Other accrued expenses and contract land deposit reserve $ 67,520 $ 52,726 Deferred compensation 4,608 4,635 Equity-based compensation expense 41,839 42,043 Inventory 13,118 10,530 Unrecognized tax benefit 11,705 12,355 Other 8,639 8,289 Total deferred tax assets 147,429 130,578 Less: Deferred tax liabilities 7,184 7,902 Net deferred tax asset $ 140,245 $ 122,676 </t>
        </is>
      </c>
    </row>
    <row r="7">
      <c r="A7" s="4" t="inlineStr">
        <is>
          <t>Income Tax Expense Reconciliation</t>
        </is>
      </c>
      <c r="B7" s="4" t="inlineStr">
        <is>
          <t>A reconciliation of income taxes computed at the federal statutory rate (21%) to income tax expense is as follows: Year Ended December 31, 2020 2019 2018 Income taxes computed at the federal statutory rate $ 226,387 $ 215,417 $ 201,544 State income taxes, net of federal income tax benefit (1) 47,469 45,770 42,944 Excess tax benefits from equity-based compensation (92,234) (101,466) (77,478) Remeasurement of net deferred tax assets due to enactment of Tax Cut and Jobs Act — — (497) Other, net (2) (4,837) (12,465) (3,978) Income tax expense $ 176,785 $ 147,256 $ 162,535 (1) Excludes state excess tax benefits from equity-based compensation included in the line below. (2) Primarily attributable to tax benefits from certain energy credits for the years ended December 31, 2020 and 2019.</t>
        </is>
      </c>
    </row>
    <row r="8">
      <c r="A8" s="4" t="inlineStr">
        <is>
          <t>Reconciliation of Unrecognized Tax Benefits</t>
        </is>
      </c>
      <c r="B8" s="4" t="inlineStr">
        <is>
          <t xml:space="preserve">A reconciliation of the beginning and ending amount of unrecognized tax benefits is as follows: Year Ended December 31, 2020 2019 Balance at beginning of year $ 39,356 $ 43,418 Additions based on tax positions related to the current year 3,155 2,941 Reductions for tax positions of prior years (5,694) (7,003) Settlements — — Balance at end of year $ 36,817 $ 39,356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rofit Sharing and Deferred Compensation Plans (Tables)</t>
        </is>
      </c>
      <c r="B1" s="2" t="inlineStr">
        <is>
          <t>12 Months Ended</t>
        </is>
      </c>
    </row>
    <row r="2">
      <c r="B2" s="2" t="inlineStr">
        <is>
          <t>Dec. 31, 2020</t>
        </is>
      </c>
    </row>
    <row r="3">
      <c r="A3" s="3" t="inlineStr">
        <is>
          <t>Share-based Payment Arrangement [Abstract]</t>
        </is>
      </c>
    </row>
    <row r="4">
      <c r="A4" s="4" t="inlineStr">
        <is>
          <t>Summary of Equity-Based Compensation Plans with Grants Outstanding [Table Text Block]</t>
        </is>
      </c>
      <c r="B4" s="4" t="inlineStr">
        <is>
          <t>During 2020, we issued 43 Options and 4 RSUs under the following equity-based compensation plans: 2010 Plan 2014 Plan 2018 Plan Options Granted Options (4) 4 17 1 Performance-based Options (5) 4 17 — Total Options Granted 8 34 1 RSUs Granted RSUs (6) — — 2 Performance-based RSUs (7) — — 2 Total RSUs Granted — — 4 (4) Options granted vest over four years in 25% increments beginning on either December 31, 2022 or December 31, 2023, based on the date of grant. Vesting for the Options is contingent solely upon continued employment or continued service as a Director. (5) Options granted vest over four years in 25% increments beginning on either December 31, 2022 or December 31, 2023, based on the date of grant. Vesting for the performance-based Options is contingent upon both continued employment or continued service as a Director and our return on capital performance during the three year periods beginning 2020 or 2021, based on the grant's vesting period. (6) RSUs granted predominately vest over three years in 33% increments beginning on December 31, 2025. Vesting for the RSUs is contingent solely upon continued employment.</t>
        </is>
      </c>
    </row>
    <row r="5">
      <c r="A5" s="4" t="inlineStr">
        <is>
          <t>Summary of Equity-Based Compensation Plans with Grants Outstanding</t>
        </is>
      </c>
      <c r="B5" s="4" t="inlineStr">
        <is>
          <t>The following table provides a summary of each of our equity-based compensation plans with grants outstanding at December 31, 2020. Each of the following plans was approved by our shareholders: Equity-Based Compensation Plans Shares Options/RSUs Shares 2010 Equity Incentive Plan (1) 700 88 — 2014 Equity Incentive Plan (2) 950 404 126 2018 Equity Incentive Plan (3) 275 120 155 (1) The 2010 Equity Incentive Plan (the “2010 Plan”) authorizes us to issue Options and RSUs. There were 74 Options and 14 RSUs outstanding as of December 31, 2020. Shares can no longer be granted from this plan. (2) The 2014 Equity Incentive Plan (the “2014 Plan”) authorizes us to issue Options only. (3) The 2018 Equity Incentive Plan (the "2018 Plan") authorizes us to issue Options and RSUs. Of the 275 aggregate shares authorized to issue, all may be granted in the form of Options and up to 40 may be granted in the form of RSUs. There were 116 Options and 4 RSUs outstanding as of December 31, 2020. Of the 155 shares available to issue, 36 may be granted in the form of RSUs.</t>
        </is>
      </c>
    </row>
    <row r="6">
      <c r="A6" s="4" t="inlineStr">
        <is>
          <t>Equity-Based Compensation Plans</t>
        </is>
      </c>
      <c r="B6" s="4" t="inlineStr">
        <is>
          <t xml:space="preserve">The following table provides additional information relative to our equity-based compensation plans for the year ended December 31, 2020: Shares Weighted Avg. Per Share Weighted Avg. Remaining Aggregate Stock Options Outstanding at December 31, 2019 749 $ 2,030.42 Granted 43 3,126.53 Exercised (159) 1,136.44 Forfeited (40) 2,830.82 Outstanding at December 31, 2020 593 $ 2,295.11 6.1 $ 1,059,114 Exercisable at December 31, 2020 303 $ 1,696.32 4.6 $ 722,610 RSUs Outstanding at December 31, 2019 15 Granted 4 Vested — Forfeited (1) Outstanding at December 31, 2020 18 $ 71,797 Vested, but not issued at December 31, 2020 — $ — </t>
        </is>
      </c>
    </row>
    <row r="7">
      <c r="A7" s="4" t="inlineStr">
        <is>
          <t>Black-Scholes Option-Pricing Model Assumptions</t>
        </is>
      </c>
      <c r="B7" s="4" t="inlineStr">
        <is>
          <t xml:space="preserve">The fair value of the Options granted during 2020, 2019 and 2018 was estimated on the grant date using the Pricing Model, based on the following assumptions: 2020 2019 2018 Estimated option life (years) 5.36 5.55 5.06 Risk free interest rate (range) 0.22%-1.94% 1.51%-2.73% 2.19%-3.13% Expected volatility (range) 18.78%-32.48% 19.17%-22.01% 16.57%-20.05% Expected dividend rate — % — % — % Weighted average grant-date fair value per share of options granted $ 737.19 $ 661.01 $ 687.81 </t>
        </is>
      </c>
    </row>
    <row r="8">
      <c r="A8" s="4" t="inlineStr">
        <is>
          <t>Exercised Option Proceeds</t>
        </is>
      </c>
      <c r="B8" s="4" t="inlineStr">
        <is>
          <t xml:space="preserve">Information with respect to the vested RSUs and exercised Options is as follows: Year Ended December 31, 2020 2019 2018 Aggregate exercise proceeds $ 180,866 $ 274,028 $ 174,110 Aggregate intrinsic value on exercise dates $ 432,772 $ 593,162 $ 355,3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ummary of Changes in Product Warranties Reserve</t>
        </is>
      </c>
      <c r="B4" s="4" t="inlineStr">
        <is>
          <t xml:space="preserve">The following table reflects the changes in our warranty reserve (see Note 1 herein for further discussion of warranty/product liability reserves): Year Ended December 31, 2020 2019 2018 Warranty reserve, beginning of year $ 108,053 $ 103,700 $ 94,513 Provision 75,288 69,065 62,553 Payments (63,703) (64,712) (53,366) Warranty reserve, end of year $ 119,638 $ 108,053 $ 103,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Undesignated Derivative Instruments</t>
        </is>
      </c>
      <c r="B4" s="4" t="inlineStr">
        <is>
          <t>The fair value measurement of NVRM's undesignated derivative instruments was as follows: As of December 31, 2020 2019 Rate lock commitments: Gross assets $ 10,844 $ 8,132 Gross liabilities 87 497 Net rate lock commitments $ 10,757 $ 7,635 Forward sales contracts: Gross assets $ 1 $ 377 Gross liabilities 5,217 920 Net forward sales contracts $ (5,216) $ (543)</t>
        </is>
      </c>
    </row>
    <row r="5">
      <c r="A5" s="4" t="inlineStr">
        <is>
          <t>Fair Value Measurement</t>
        </is>
      </c>
      <c r="B5" s="4" t="inlineStr">
        <is>
          <t xml:space="preserve">The fair value measurement as of December 31, 2020 was as follows: Notional or Assumed Interest Servicing Security Total Fair Rate lock commitments $ 617,308 $ 3,227 $ 3,263 $ 4,267 $ — $ 10,757 Forward sales contracts $ 916,588 — — — (5,216) (5,216) Mortgages held for sale $ 439,718 3,359 2,817 3,866 — 10,042 Total fair value measurement $ 6,586 $ 6,080 $ 8,133 $ (5,216) $ 15,583 </t>
        </is>
      </c>
    </row>
    <row r="6">
      <c r="A6" s="4" t="inlineStr">
        <is>
          <t>Fair Value Measurements, Recurring and Nonrecurring</t>
        </is>
      </c>
      <c r="B6" s="4" t="inlineStr">
        <is>
          <t xml:space="preserve">The following table presents the estimated fair values and carrying values of our Senior Notes as of December 31, 2020 and December 31, 2019. The estimated fair value is based on recent market prices of similar transactions, which is classified as Level 2 within the fair value hierarchy. December 31, 2020 December 31, 2019 Estimated Fair Values: 3.95% Senior Notes due 2022 $ 630,000 $ 626,520 3.00% Senior Notes due 2030 982,620 — Total $ 1,612,620 $ 626,520 Carrying Values: 3.95% Senior Notes due 2022 $ 598,925 $ 598,301 3.00% Senior Notes due 2030 918,470 — Total $ 1,517,395 $ 598,3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Quarterly Financial Data and Operating Information</t>
        </is>
      </c>
      <c r="B4" s="4" t="inlineStr">
        <is>
          <t xml:space="preserve">The following table sets forth unaudited selected financial data and operating information on a quarterly basis for the years ended December 31, 2020 and 2019. Year Ended December 31, 2020 4th 3rd 2nd 1st Homebuilding data: Revenues $ 2,263,673 $ 1,920,751 $ 1,588,758 $ 1,555,707 Gross profit $ 441,552 $ 384,707 $ 304,265 $ 260,964 Mortgage Banking data: Mortgage banking fees $ 80,342 $ 69,261 $ 31,610 $ 26,821 Loans closed $ 1,659,219 $ 1,382,060 $ 1,144,428 $ 1,132,104 Consolidated data: Net income $ 305,004 $ 256,466 $ 164,075 $ 175,703 Diluted earnings per share $ 76.93 $ 65.11 $ 42.50 $ 44.96 Operating data: New orders (units) 5,485 6,681 5,901 5,015 Settlements (units) 6,060 5,180 4,296 4,230 Backlog (units) 11,549 12,124 10,623 9,018 Year Ended December 31, 2019 4th 3rd 2nd 1st Homebuilding data: Revenues $ 1,946,859 $ 1,873,331 $ 1,757,448 $ 1,643,206 Gross profit $ 379,467 $ 355,055 $ 332,060 $ 304,400 Mortgage Banking data: Mortgage banking fees $ 43,336 $ 37,933 $ 42,746 $ 43,805 Loans closed $ 1,418,742 $ 1,373,946 $ 1,231,039 $ 1,140,999 Consolidated data: Net income $ 256,137 $ 223,787 $ 210,209 $ 188,406 Diluted earnings per share $ 64.41 $ 56.11 $ 53.09 $ 47.64 Operating data: New orders (units) 4,392 4,766 5,239 5,139 Settlements (units) 5,331 5,124 4,720 4,493 Backlog (units) 8,233 9,172 9,530 9,0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Codification Topic 842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expense were as follows: Year Ended Year Ended Lease expense Operating lease expense $ 31,704 $ 30,991 Finance lease expense: Amortization of ROU assets 1,313 382 Interest on lease liabilities 281 76 Short-term lease expense 24,361 26,843 Total lease expense $ 57,659 $ 58,292 </t>
        </is>
      </c>
    </row>
    <row r="5">
      <c r="A5" s="4" t="inlineStr">
        <is>
          <t>ScheduleofSupplementalCashFlowInformationRelatedtoLeases</t>
        </is>
      </c>
      <c r="B5" s="4" t="inlineStr">
        <is>
          <t>Other information related to leases was as follows: Year Ended Year Ended Supplemental Cash Flows Information: Cash paid for amounts included in the measurement of lease liabilities: Operating cash flows from operating leases $ 27,953 $ 25,272 Operating cash flows from finance leases $ 281 $ 76 Financing cash flows from finance leases $ 989 $ 306 ROU assets obtained in exchange for lease obligations: Operating leases $ 10,159 $ 17,078 Finance leases $ 10,034 $ 7,434 Weighted-average remaining lease term (in years): Operating leases 4.7 5.1 Finance leases 12.5 6.7 Weighted-average discount rate: Operating leases 3.4 % 3.6 % Finance leases 2.8 % 2.8 %</t>
        </is>
      </c>
    </row>
    <row r="6">
      <c r="A6" s="4" t="inlineStr">
        <is>
          <t>Lessee, Operating and Finance Lease, Liability, Maturity</t>
        </is>
      </c>
      <c r="B6" s="4" t="inlineStr">
        <is>
          <t xml:space="preserve">We are committed under multiple non-cancelable operating leases involving office space, model homes, production facilities, automobiles and equipment. Future lease payments under these operating leases as of December 31, 2020 are as follows: Year Ending December 31, Operating Leases Finance Leases 2021 $ 30,111 $ 1,744 2022 19,500 1,749 2023 14,918 1,754 2024 8,825 1,759 2025 4,970 1,764 Thereafter 6,641 10,742 Total lease payments 84,965 19,512 Less: Imputed interest 5,544 3,339 Short-term lease payments 6,765 — Total lease liability $ 72,656 $ 16,1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ignificant Accounting Policies [Line Items]</t>
        </is>
      </c>
    </row>
    <row r="4">
      <c r="A4" s="4" t="inlineStr">
        <is>
          <t>Cash</t>
        </is>
      </c>
      <c r="B4" s="6" t="n">
        <v>2809782</v>
      </c>
      <c r="C4" s="6" t="n">
        <v>1160804</v>
      </c>
      <c r="D4" s="6" t="n">
        <v>732248</v>
      </c>
      <c r="E4" s="6" t="n">
        <v>689557</v>
      </c>
    </row>
    <row r="5">
      <c r="A5" s="4" t="inlineStr">
        <is>
          <t>Contract land deposit assets impairment valuation allowances</t>
        </is>
      </c>
      <c r="B5" s="5" t="n">
        <v>52205</v>
      </c>
      <c r="C5" s="5" t="n">
        <v>27572</v>
      </c>
    </row>
    <row r="6">
      <c r="A6" s="4" t="inlineStr">
        <is>
          <t>Net Contract Land Deposit Impairment Recoveries</t>
        </is>
      </c>
      <c r="B6" s="6" t="n">
        <v>25600</v>
      </c>
      <c r="C6" s="5" t="n">
        <v>-700</v>
      </c>
      <c r="D6" s="6" t="n">
        <v>5100</v>
      </c>
    </row>
    <row r="7">
      <c r="A7" s="4" t="inlineStr">
        <is>
          <t>Office facilities and other | Maximum</t>
        </is>
      </c>
    </row>
    <row r="8">
      <c r="A8" s="3" t="inlineStr">
        <is>
          <t>Significant Accounting Policies [Line Items]</t>
        </is>
      </c>
    </row>
    <row r="9">
      <c r="A9" s="4" t="inlineStr">
        <is>
          <t>Property, Plant and Equipment, Useful Life</t>
        </is>
      </c>
      <c r="B9" s="4" t="inlineStr">
        <is>
          <t>10 years</t>
        </is>
      </c>
    </row>
    <row r="10">
      <c r="A10" s="4" t="inlineStr">
        <is>
          <t>Manufacturing Facilities | Maximum</t>
        </is>
      </c>
    </row>
    <row r="11">
      <c r="A11" s="3" t="inlineStr">
        <is>
          <t>Significant Accounting Policies [Line Items]</t>
        </is>
      </c>
    </row>
    <row r="12">
      <c r="A12" s="4" t="inlineStr">
        <is>
          <t>Property, Plant and Equipment, Useful Life</t>
        </is>
      </c>
      <c r="B12" s="4" t="inlineStr">
        <is>
          <t>40 years</t>
        </is>
      </c>
    </row>
    <row r="13">
      <c r="A13" s="4" t="inlineStr">
        <is>
          <t>Home Building</t>
        </is>
      </c>
    </row>
    <row r="14">
      <c r="A14" s="3" t="inlineStr">
        <is>
          <t>Significant Accounting Policies [Line Items]</t>
        </is>
      </c>
    </row>
    <row r="15">
      <c r="A15" s="4" t="inlineStr">
        <is>
          <t>Cash</t>
        </is>
      </c>
      <c r="B15" s="6" t="n">
        <v>2714720</v>
      </c>
      <c r="C15" s="5" t="n">
        <v>1110892</v>
      </c>
    </row>
    <row r="16">
      <c r="A16" s="4" t="inlineStr">
        <is>
          <t>Goodwill acquired from business acquisition</t>
        </is>
      </c>
      <c r="B16" s="5" t="n">
        <v>41580</v>
      </c>
      <c r="C16" s="5" t="n">
        <v>41580</v>
      </c>
    </row>
    <row r="17">
      <c r="A17" s="4" t="inlineStr">
        <is>
          <t>Contract with Customer, Liability</t>
        </is>
      </c>
      <c r="B17" s="5" t="n">
        <v>240758</v>
      </c>
      <c r="C17" s="5" t="n">
        <v>131886</v>
      </c>
    </row>
    <row r="18">
      <c r="A18" s="4" t="inlineStr">
        <is>
          <t>Mortgage Banking</t>
        </is>
      </c>
    </row>
    <row r="19">
      <c r="A19" s="3" t="inlineStr">
        <is>
          <t>Significant Accounting Policies [Line Items]</t>
        </is>
      </c>
    </row>
    <row r="20">
      <c r="A20" s="4" t="inlineStr">
        <is>
          <t>Cash</t>
        </is>
      </c>
      <c r="B20" s="5" t="n">
        <v>63547</v>
      </c>
      <c r="C20" s="5" t="n">
        <v>29412</v>
      </c>
    </row>
    <row r="21">
      <c r="A21" s="4" t="inlineStr">
        <is>
          <t>Goodwill acquired from business acquisition</t>
        </is>
      </c>
      <c r="B21" s="6" t="n">
        <v>7347</v>
      </c>
      <c r="C21" s="5" t="n">
        <v>7347</v>
      </c>
    </row>
    <row r="22">
      <c r="A22" s="4" t="inlineStr">
        <is>
          <t>Mortgage Banking | Level 2 | Fair Value, Measurements, Recurring</t>
        </is>
      </c>
    </row>
    <row r="23">
      <c r="A23" s="3" t="inlineStr">
        <is>
          <t>Significant Accounting Policies [Line Items]</t>
        </is>
      </c>
    </row>
    <row r="24">
      <c r="A24" s="4" t="inlineStr">
        <is>
          <t>Typical length of days loans sold into secondary market</t>
        </is>
      </c>
      <c r="B24" s="4" t="inlineStr">
        <is>
          <t>30 days</t>
        </is>
      </c>
    </row>
    <row r="25">
      <c r="A25" s="4" t="inlineStr">
        <is>
          <t>Mortgage Banking | Level 2 | Fair Value, Measurements, Recurring | Rate lock commitments</t>
        </is>
      </c>
    </row>
    <row r="26">
      <c r="A26" s="3" t="inlineStr">
        <is>
          <t>Significant Accounting Policies [Line Items]</t>
        </is>
      </c>
    </row>
    <row r="27">
      <c r="A27" s="4" t="inlineStr">
        <is>
          <t>Derivative, Notional Amount</t>
        </is>
      </c>
      <c r="B27" s="6" t="n">
        <v>617308</v>
      </c>
    </row>
    <row r="28">
      <c r="A28" s="4" t="inlineStr">
        <is>
          <t>Mortgage Banking | Level 2 | Fair Value, Measurements, Recurring | Forward sales contracts</t>
        </is>
      </c>
    </row>
    <row r="29">
      <c r="A29" s="3" t="inlineStr">
        <is>
          <t>Significant Accounting Policies [Line Items]</t>
        </is>
      </c>
    </row>
    <row r="30">
      <c r="A30" s="4" t="inlineStr">
        <is>
          <t>Derivative, Notional Amount</t>
        </is>
      </c>
      <c r="B30" s="5" t="n">
        <v>916588</v>
      </c>
    </row>
    <row r="31">
      <c r="A31" s="4" t="inlineStr">
        <is>
          <t>Consolidated Joint Venture</t>
        </is>
      </c>
    </row>
    <row r="32">
      <c r="A32" s="3" t="inlineStr">
        <is>
          <t>Significant Accounting Policies [Line Items]</t>
        </is>
      </c>
    </row>
    <row r="33">
      <c r="A33" s="4" t="inlineStr">
        <is>
          <t>Cash</t>
        </is>
      </c>
      <c r="B33" s="5" t="n">
        <v>269</v>
      </c>
      <c r="C33" s="5" t="n">
        <v>281</v>
      </c>
    </row>
    <row r="34">
      <c r="A34" s="4" t="inlineStr">
        <is>
          <t>Other Assets</t>
        </is>
      </c>
    </row>
    <row r="35">
      <c r="A35" s="3" t="inlineStr">
        <is>
          <t>Significant Accounting Policies [Line Items]</t>
        </is>
      </c>
    </row>
    <row r="36">
      <c r="A36" s="4" t="inlineStr">
        <is>
          <t>Capitalized Contract Cost, Net</t>
        </is>
      </c>
      <c r="B36" s="6" t="n">
        <v>22500</v>
      </c>
      <c r="C36" s="6" t="n">
        <v>146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Shares and Share Equivalents Used to Calculate Basic and Diluted Earnings Per Share (Detail) - shares shares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Weighted average number of shares outstanding used to calculate basic EPS (in Shares)</t>
        </is>
      </c>
      <c r="B4" s="5" t="n">
        <v>3692</v>
      </c>
      <c r="C4" s="5" t="n">
        <v>3641</v>
      </c>
      <c r="D4" s="5" t="n">
        <v>3631</v>
      </c>
    </row>
    <row r="5">
      <c r="A5" s="3" t="inlineStr">
        <is>
          <t>Dilutive securities:</t>
        </is>
      </c>
    </row>
    <row r="6">
      <c r="A6" s="4" t="inlineStr">
        <is>
          <t>Stock options and restricted share units (in Shares)</t>
        </is>
      </c>
      <c r="B6" s="5" t="n">
        <v>225</v>
      </c>
      <c r="C6" s="5" t="n">
        <v>332</v>
      </c>
      <c r="D6" s="5" t="n">
        <v>461</v>
      </c>
    </row>
    <row r="7">
      <c r="A7" s="4" t="inlineStr">
        <is>
          <t>Weighted average number of shares and share equivalents outstanding used to calculate diluted EPS (in Shares)</t>
        </is>
      </c>
      <c r="B7" s="5" t="n">
        <v>3917</v>
      </c>
      <c r="C7" s="5" t="n">
        <v>3973</v>
      </c>
      <c r="D7" s="5" t="n">
        <v>409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ntidilutive Securities Excluded from Computation of Earnings Per Share (Detail) - shares shares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nti-dilutive securities (in Shares)</t>
        </is>
      </c>
      <c r="B4" s="5" t="n">
        <v>31</v>
      </c>
      <c r="C4" s="5" t="n">
        <v>319</v>
      </c>
      <c r="D4" s="5" t="n">
        <v>37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4" t="inlineStr">
        <is>
          <t>Mortgage banking fees</t>
        </is>
      </c>
      <c r="B3" s="6" t="n">
        <v>7536923</v>
      </c>
      <c r="C3" s="6" t="n">
        <v>7388664</v>
      </c>
      <c r="D3" s="6" t="n">
        <v>7163674</v>
      </c>
    </row>
    <row r="4">
      <c r="A4" s="4" t="inlineStr">
        <is>
          <t>Interest expense</t>
        </is>
      </c>
      <c r="B4" s="5" t="n">
        <v>-40872</v>
      </c>
      <c r="C4" s="5" t="n">
        <v>-25380</v>
      </c>
      <c r="D4" s="5" t="n">
        <v>-25081</v>
      </c>
    </row>
    <row r="5">
      <c r="A5" s="4" t="inlineStr">
        <is>
          <t>Profit before taxes</t>
        </is>
      </c>
      <c r="B5" s="5" t="n">
        <v>1078033</v>
      </c>
      <c r="C5" s="5" t="n">
        <v>1025795</v>
      </c>
      <c r="D5" s="5" t="n">
        <v>959732</v>
      </c>
    </row>
    <row r="6">
      <c r="A6" s="4" t="inlineStr">
        <is>
          <t>Income tax expense</t>
        </is>
      </c>
      <c r="B6" s="5" t="n">
        <v>-176785</v>
      </c>
      <c r="C6" s="5" t="n">
        <v>-147256</v>
      </c>
      <c r="D6" s="5" t="n">
        <v>-162535</v>
      </c>
    </row>
    <row r="7">
      <c r="A7" s="4" t="inlineStr">
        <is>
          <t>Net income</t>
        </is>
      </c>
      <c r="B7" s="6" t="n">
        <v>901248</v>
      </c>
      <c r="C7" s="6" t="n">
        <v>878539</v>
      </c>
      <c r="D7" s="6" t="n">
        <v>797197</v>
      </c>
    </row>
    <row r="8">
      <c r="A8" s="4" t="inlineStr">
        <is>
          <t>Basic earnings per share (USD per share)</t>
        </is>
      </c>
      <c r="B8" s="7" t="n">
        <v>244.11</v>
      </c>
      <c r="C8" s="7" t="n">
        <v>241.31</v>
      </c>
      <c r="D8" s="7" t="n">
        <v>219.58</v>
      </c>
    </row>
    <row r="9">
      <c r="A9" s="4" t="inlineStr">
        <is>
          <t>Diluted earnings per share (USD per share)</t>
        </is>
      </c>
      <c r="B9" s="7" t="n">
        <v>230.11</v>
      </c>
      <c r="C9" s="7" t="n">
        <v>221.13</v>
      </c>
      <c r="D9" s="7" t="n">
        <v>194.8</v>
      </c>
    </row>
    <row r="10">
      <c r="A10" s="4" t="inlineStr">
        <is>
          <t>Basic weighted average shares outstanding (in Shares)</t>
        </is>
      </c>
      <c r="B10" s="5" t="n">
        <v>3692</v>
      </c>
      <c r="C10" s="5" t="n">
        <v>3641</v>
      </c>
      <c r="D10" s="5" t="n">
        <v>3631</v>
      </c>
    </row>
    <row r="11">
      <c r="A11" s="4" t="inlineStr">
        <is>
          <t>Diluted weighted average shares outstanding (in Shares)</t>
        </is>
      </c>
      <c r="B11" s="5" t="n">
        <v>3917</v>
      </c>
      <c r="C11" s="5" t="n">
        <v>3973</v>
      </c>
      <c r="D11" s="5" t="n">
        <v>4092</v>
      </c>
    </row>
    <row r="12">
      <c r="A12" s="4" t="inlineStr">
        <is>
          <t>Home Building</t>
        </is>
      </c>
    </row>
    <row r="13">
      <c r="A13" s="4" t="inlineStr">
        <is>
          <t>Mortgage banking fees</t>
        </is>
      </c>
      <c r="B13" s="6" t="n">
        <v>7328889</v>
      </c>
      <c r="C13" s="6" t="n">
        <v>7220844</v>
      </c>
      <c r="D13" s="6" t="n">
        <v>7004304</v>
      </c>
    </row>
    <row r="14">
      <c r="A14" s="4" t="inlineStr">
        <is>
          <t>Other income</t>
        </is>
      </c>
      <c r="B14" s="5" t="n">
        <v>16938</v>
      </c>
      <c r="C14" s="5" t="n">
        <v>24779</v>
      </c>
      <c r="D14" s="5" t="n">
        <v>11839</v>
      </c>
    </row>
    <row r="15">
      <c r="A15" s="4" t="inlineStr">
        <is>
          <t>Cost of sales</t>
        </is>
      </c>
      <c r="B15" s="5" t="n">
        <v>-5937401</v>
      </c>
      <c r="C15" s="5" t="n">
        <v>-5849862</v>
      </c>
      <c r="D15" s="5" t="n">
        <v>-5692127</v>
      </c>
    </row>
    <row r="16">
      <c r="A16" s="4" t="inlineStr">
        <is>
          <t>Selling, general and administrative</t>
        </is>
      </c>
      <c r="B16" s="5" t="n">
        <v>-431008</v>
      </c>
      <c r="C16" s="5" t="n">
        <v>-447547</v>
      </c>
      <c r="D16" s="5" t="n">
        <v>-428874</v>
      </c>
    </row>
    <row r="17">
      <c r="A17" s="4" t="inlineStr">
        <is>
          <t>Interest expense</t>
        </is>
      </c>
      <c r="B17" s="5" t="n">
        <v>-39458</v>
      </c>
      <c r="C17" s="5" t="n">
        <v>-24335</v>
      </c>
      <c r="D17" s="5" t="n">
        <v>-24036</v>
      </c>
    </row>
    <row r="18">
      <c r="A18" s="4" t="inlineStr">
        <is>
          <t>Profit before taxes</t>
        </is>
      </c>
      <c r="B18" s="5" t="n">
        <v>937960</v>
      </c>
      <c r="C18" s="5" t="n">
        <v>923879</v>
      </c>
      <c r="D18" s="5" t="n">
        <v>871106</v>
      </c>
    </row>
    <row r="19">
      <c r="A19" s="4" t="inlineStr">
        <is>
          <t>Operating income</t>
        </is>
      </c>
      <c r="B19" s="5" t="n">
        <v>977418</v>
      </c>
      <c r="C19" s="5" t="n">
        <v>948214</v>
      </c>
      <c r="D19" s="5" t="n">
        <v>895142</v>
      </c>
    </row>
    <row r="20">
      <c r="A20" s="4" t="inlineStr">
        <is>
          <t>Mortgage Banking</t>
        </is>
      </c>
    </row>
    <row r="21">
      <c r="A21" s="4" t="inlineStr">
        <is>
          <t>Mortgage banking fees</t>
        </is>
      </c>
      <c r="B21" s="5" t="n">
        <v>208034</v>
      </c>
      <c r="C21" s="5" t="n">
        <v>167820</v>
      </c>
      <c r="D21" s="5" t="n">
        <v>159370</v>
      </c>
    </row>
    <row r="22">
      <c r="A22" s="4" t="inlineStr">
        <is>
          <t>Interest income</t>
        </is>
      </c>
      <c r="B22" s="5" t="n">
        <v>8930</v>
      </c>
      <c r="C22" s="5" t="n">
        <v>12142</v>
      </c>
      <c r="D22" s="5" t="n">
        <v>11593</v>
      </c>
    </row>
    <row r="23">
      <c r="A23" s="4" t="inlineStr">
        <is>
          <t>Other income</t>
        </is>
      </c>
      <c r="B23" s="5" t="n">
        <v>3249</v>
      </c>
      <c r="C23" s="5" t="n">
        <v>2857</v>
      </c>
      <c r="D23" s="5" t="n">
        <v>2546</v>
      </c>
    </row>
    <row r="24">
      <c r="A24" s="4" t="inlineStr">
        <is>
          <t>General and administrative</t>
        </is>
      </c>
      <c r="B24" s="5" t="n">
        <v>-78726</v>
      </c>
      <c r="C24" s="5" t="n">
        <v>-79858</v>
      </c>
      <c r="D24" s="5" t="n">
        <v>-83838</v>
      </c>
    </row>
    <row r="25">
      <c r="A25" s="4" t="inlineStr">
        <is>
          <t>Interest expense</t>
        </is>
      </c>
      <c r="B25" s="5" t="n">
        <v>-1414</v>
      </c>
      <c r="C25" s="5" t="n">
        <v>-1045</v>
      </c>
      <c r="D25" s="5" t="n">
        <v>-1045</v>
      </c>
    </row>
    <row r="26">
      <c r="A26" s="4" t="inlineStr">
        <is>
          <t>Profit before taxes</t>
        </is>
      </c>
      <c r="B26" s="6" t="n">
        <v>140073</v>
      </c>
      <c r="C26" s="6" t="n">
        <v>101916</v>
      </c>
      <c r="D26" s="6" t="n">
        <v>886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9" customWidth="1" min="2" max="2"/>
  </cols>
  <sheetData>
    <row r="1">
      <c r="A1" s="1" t="inlineStr">
        <is>
          <t>Segment Information, Nature of Operations, and Certain Concentrations - Additional Information (Detail)</t>
        </is>
      </c>
      <c r="B1" s="2" t="inlineStr">
        <is>
          <t>12 Months Ended</t>
        </is>
      </c>
    </row>
    <row r="2">
      <c r="B2" s="2" t="inlineStr">
        <is>
          <t>Dec. 31, 2020Trade_Namesmetropolitan_areasegment</t>
        </is>
      </c>
    </row>
    <row r="3">
      <c r="A3" s="3" t="inlineStr">
        <is>
          <t>Segment Reporting Information [Line Items]</t>
        </is>
      </c>
    </row>
    <row r="4">
      <c r="A4" s="4" t="inlineStr">
        <is>
          <t>Number of trade names | Trade_Names</t>
        </is>
      </c>
      <c r="B4" s="5" t="n">
        <v>3</v>
      </c>
    </row>
    <row r="5">
      <c r="A5" s="4" t="inlineStr">
        <is>
          <t>Number of metropolitan areas Ryan Homes product are sold | metropolitan_area</t>
        </is>
      </c>
      <c r="B5" s="5" t="n">
        <v>33</v>
      </c>
    </row>
    <row r="6">
      <c r="A6" s="4" t="inlineStr">
        <is>
          <t>Senior Notes due 2022</t>
        </is>
      </c>
    </row>
    <row r="7">
      <c r="A7" s="3" t="inlineStr">
        <is>
          <t>Segment Reporting Information [Line Items]</t>
        </is>
      </c>
    </row>
    <row r="8">
      <c r="A8" s="4" t="inlineStr">
        <is>
          <t>Senior notes interest rate</t>
        </is>
      </c>
      <c r="B8" s="4" t="inlineStr">
        <is>
          <t>3.95%</t>
        </is>
      </c>
    </row>
    <row r="9">
      <c r="A9" s="4" t="inlineStr">
        <is>
          <t>Senior Notes Due Two Thousand Thirty [Member]</t>
        </is>
      </c>
    </row>
    <row r="10">
      <c r="A10" s="3" t="inlineStr">
        <is>
          <t>Segment Reporting Information [Line Items]</t>
        </is>
      </c>
    </row>
    <row r="11">
      <c r="A11" s="4" t="inlineStr">
        <is>
          <t>Senior notes interest rate</t>
        </is>
      </c>
      <c r="B11" s="4" t="inlineStr">
        <is>
          <t>3.00%</t>
        </is>
      </c>
    </row>
    <row r="12">
      <c r="A12" s="4" t="inlineStr">
        <is>
          <t>Home Building</t>
        </is>
      </c>
    </row>
    <row r="13">
      <c r="A13" s="3" t="inlineStr">
        <is>
          <t>Segment Reporting Information [Line Items]</t>
        </is>
      </c>
    </row>
    <row r="14">
      <c r="A14" s="4" t="inlineStr">
        <is>
          <t>Number of reportable segments</t>
        </is>
      </c>
      <c r="B14" s="5" t="n">
        <v>4</v>
      </c>
    </row>
    <row r="15">
      <c r="A15" s="4" t="inlineStr">
        <is>
          <t>Mortgage Banking</t>
        </is>
      </c>
    </row>
    <row r="16">
      <c r="A16" s="3" t="inlineStr">
        <is>
          <t>Segment Reporting Information [Line Items]</t>
        </is>
      </c>
    </row>
    <row r="17">
      <c r="A17" s="4" t="inlineStr">
        <is>
          <t>Number of reportable segments</t>
        </is>
      </c>
      <c r="B17" s="5" t="n">
        <v>1</v>
      </c>
    </row>
    <row r="18">
      <c r="A18" s="4" t="inlineStr">
        <is>
          <t>Geographic Concentration Risk | Home Building | District of Columbia</t>
        </is>
      </c>
    </row>
    <row r="19">
      <c r="A19" s="3" t="inlineStr">
        <is>
          <t>Segment Reporting Information [Line Items]</t>
        </is>
      </c>
    </row>
    <row r="20">
      <c r="A20" s="4" t="inlineStr">
        <is>
          <t>Revenue derived</t>
        </is>
      </c>
      <c r="B20" s="4" t="inlineStr">
        <is>
          <t>24.00%</t>
        </is>
      </c>
    </row>
    <row r="21">
      <c r="A21" s="4" t="inlineStr">
        <is>
          <t>Geographic Concentration Risk | Home Building | Maryland, Baltimore</t>
        </is>
      </c>
    </row>
    <row r="22">
      <c r="A22" s="3" t="inlineStr">
        <is>
          <t>Segment Reporting Information [Line Items]</t>
        </is>
      </c>
    </row>
    <row r="23">
      <c r="A23" s="4" t="inlineStr">
        <is>
          <t>Revenue derived</t>
        </is>
      </c>
      <c r="B23"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Nature of Operations, and Certain Concentrations - Revenu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Consolidated revenues</t>
        </is>
      </c>
      <c r="J4" s="6" t="n">
        <v>7536923</v>
      </c>
      <c r="K4" s="6" t="n">
        <v>7388664</v>
      </c>
      <c r="L4" s="6" t="n">
        <v>7163674</v>
      </c>
    </row>
    <row r="5">
      <c r="A5" s="4" t="inlineStr">
        <is>
          <t>Home Building</t>
        </is>
      </c>
    </row>
    <row r="6">
      <c r="A6" s="3" t="inlineStr">
        <is>
          <t>Segment Reporting, Revenue Reconciling Item [Line Items]</t>
        </is>
      </c>
    </row>
    <row r="7">
      <c r="A7" s="4" t="inlineStr">
        <is>
          <t>Consolidated revenues</t>
        </is>
      </c>
      <c r="B7" s="6" t="n">
        <v>2263673</v>
      </c>
      <c r="C7" s="6" t="n">
        <v>1920751</v>
      </c>
      <c r="D7" s="6" t="n">
        <v>1588758</v>
      </c>
      <c r="E7" s="6" t="n">
        <v>1555707</v>
      </c>
      <c r="F7" s="6" t="n">
        <v>1946859</v>
      </c>
      <c r="G7" s="6" t="n">
        <v>1873331</v>
      </c>
      <c r="H7" s="6" t="n">
        <v>1757448</v>
      </c>
      <c r="I7" s="6" t="n">
        <v>1643206</v>
      </c>
      <c r="J7" s="5" t="n">
        <v>7328889</v>
      </c>
      <c r="K7" s="5" t="n">
        <v>7220844</v>
      </c>
      <c r="L7" s="5" t="n">
        <v>7004304</v>
      </c>
    </row>
    <row r="8">
      <c r="A8" s="4" t="inlineStr">
        <is>
          <t>Home Building | Mid Atlantic</t>
        </is>
      </c>
    </row>
    <row r="9">
      <c r="A9" s="3" t="inlineStr">
        <is>
          <t>Segment Reporting, Revenue Reconciling Item [Line Items]</t>
        </is>
      </c>
    </row>
    <row r="10">
      <c r="A10" s="4" t="inlineStr">
        <is>
          <t>Consolidated revenues</t>
        </is>
      </c>
      <c r="J10" s="5" t="n">
        <v>3668542</v>
      </c>
      <c r="K10" s="5" t="n">
        <v>3901573</v>
      </c>
      <c r="L10" s="5" t="n">
        <v>3893358</v>
      </c>
    </row>
    <row r="11">
      <c r="A11" s="4" t="inlineStr">
        <is>
          <t>Home Building | North East</t>
        </is>
      </c>
    </row>
    <row r="12">
      <c r="A12" s="3" t="inlineStr">
        <is>
          <t>Segment Reporting, Revenue Reconciling Item [Line Items]</t>
        </is>
      </c>
    </row>
    <row r="13">
      <c r="A13" s="4" t="inlineStr">
        <is>
          <t>Consolidated revenues</t>
        </is>
      </c>
      <c r="J13" s="5" t="n">
        <v>538772</v>
      </c>
      <c r="K13" s="5" t="n">
        <v>514804</v>
      </c>
      <c r="L13" s="5" t="n">
        <v>580726</v>
      </c>
    </row>
    <row r="14">
      <c r="A14" s="4" t="inlineStr">
        <is>
          <t>Home Building | Mid East</t>
        </is>
      </c>
    </row>
    <row r="15">
      <c r="A15" s="3" t="inlineStr">
        <is>
          <t>Segment Reporting, Revenue Reconciling Item [Line Items]</t>
        </is>
      </c>
    </row>
    <row r="16">
      <c r="A16" s="4" t="inlineStr">
        <is>
          <t>Consolidated revenues</t>
        </is>
      </c>
      <c r="J16" s="5" t="n">
        <v>1524667</v>
      </c>
      <c r="K16" s="5" t="n">
        <v>1501139</v>
      </c>
      <c r="L16" s="5" t="n">
        <v>1455834</v>
      </c>
    </row>
    <row r="17">
      <c r="A17" s="4" t="inlineStr">
        <is>
          <t>Home Building | South East</t>
        </is>
      </c>
    </row>
    <row r="18">
      <c r="A18" s="3" t="inlineStr">
        <is>
          <t>Segment Reporting, Revenue Reconciling Item [Line Items]</t>
        </is>
      </c>
    </row>
    <row r="19">
      <c r="A19" s="4" t="inlineStr">
        <is>
          <t>Consolidated revenues</t>
        </is>
      </c>
      <c r="J19" s="5" t="n">
        <v>1596908</v>
      </c>
      <c r="K19" s="5" t="n">
        <v>1303328</v>
      </c>
      <c r="L19" s="5" t="n">
        <v>1074386</v>
      </c>
    </row>
    <row r="20">
      <c r="A20" s="4" t="inlineStr">
        <is>
          <t>Mortgage Banking</t>
        </is>
      </c>
    </row>
    <row r="21">
      <c r="A21" s="3" t="inlineStr">
        <is>
          <t>Segment Reporting, Revenue Reconciling Item [Line Items]</t>
        </is>
      </c>
    </row>
    <row r="22">
      <c r="A22" s="4" t="inlineStr">
        <is>
          <t>Consolidated revenues</t>
        </is>
      </c>
      <c r="B22" s="6" t="n">
        <v>80342</v>
      </c>
      <c r="C22" s="6" t="n">
        <v>69261</v>
      </c>
      <c r="D22" s="6" t="n">
        <v>31610</v>
      </c>
      <c r="E22" s="6" t="n">
        <v>26821</v>
      </c>
      <c r="F22" s="6" t="n">
        <v>43336</v>
      </c>
      <c r="G22" s="6" t="n">
        <v>37933</v>
      </c>
      <c r="H22" s="6" t="n">
        <v>42746</v>
      </c>
      <c r="I22" s="6" t="n">
        <v>43805</v>
      </c>
      <c r="J22" s="6" t="n">
        <v>208034</v>
      </c>
      <c r="K22" s="6" t="n">
        <v>167820</v>
      </c>
      <c r="L22" s="6" t="n">
        <v>159370</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ture of Operations, and Certain Concentrations - Profit before Taxes (Detail) - USD ($) $ in Thousands</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 [Line Items]</t>
        </is>
      </c>
    </row>
    <row r="4">
      <c r="A4" s="4" t="inlineStr">
        <is>
          <t>Profit before taxes</t>
        </is>
      </c>
      <c r="B4" s="6" t="n">
        <v>1078033</v>
      </c>
      <c r="C4" s="6" t="n">
        <v>1025795</v>
      </c>
      <c r="D4" s="6" t="n">
        <v>959732</v>
      </c>
    </row>
    <row r="5">
      <c r="A5" s="4" t="inlineStr">
        <is>
          <t>Equity-based compensation expense (2)</t>
        </is>
      </c>
      <c r="B5" s="5" t="n">
        <v>-50794</v>
      </c>
      <c r="C5" s="5" t="n">
        <v>-78532</v>
      </c>
      <c r="D5" s="5" t="n">
        <v>-75701</v>
      </c>
    </row>
    <row r="6">
      <c r="A6" s="4" t="inlineStr">
        <is>
          <t>Corporate interest expense</t>
        </is>
      </c>
      <c r="B6" s="5" t="n">
        <v>-40872</v>
      </c>
      <c r="C6" s="5" t="n">
        <v>-25380</v>
      </c>
      <c r="D6" s="5" t="n">
        <v>-25081</v>
      </c>
    </row>
    <row r="7">
      <c r="A7" s="4" t="inlineStr">
        <is>
          <t>Home Building</t>
        </is>
      </c>
    </row>
    <row r="8">
      <c r="A8" s="3" t="inlineStr">
        <is>
          <t>Segment Reporting, Reconciling Item for Operating Profit (Loss) from Segment to Consolidated [Line Items]</t>
        </is>
      </c>
    </row>
    <row r="9">
      <c r="A9" s="4" t="inlineStr">
        <is>
          <t>Profit before taxes</t>
        </is>
      </c>
      <c r="B9" s="5" t="n">
        <v>937960</v>
      </c>
      <c r="C9" s="5" t="n">
        <v>923879</v>
      </c>
      <c r="D9" s="5" t="n">
        <v>871106</v>
      </c>
    </row>
    <row r="10">
      <c r="A10" s="4" t="inlineStr">
        <is>
          <t>Corporate interest expense</t>
        </is>
      </c>
      <c r="B10" s="5" t="n">
        <v>-39458</v>
      </c>
      <c r="C10" s="5" t="n">
        <v>-24335</v>
      </c>
      <c r="D10" s="5" t="n">
        <v>-24036</v>
      </c>
    </row>
    <row r="11">
      <c r="A11" s="4" t="inlineStr">
        <is>
          <t>Mortgage Banking</t>
        </is>
      </c>
    </row>
    <row r="12">
      <c r="A12" s="3" t="inlineStr">
        <is>
          <t>Segment Reporting, Reconciling Item for Operating Profit (Loss) from Segment to Consolidated [Line Items]</t>
        </is>
      </c>
    </row>
    <row r="13">
      <c r="A13" s="4" t="inlineStr">
        <is>
          <t>Profit before taxes</t>
        </is>
      </c>
      <c r="B13" s="5" t="n">
        <v>140073</v>
      </c>
      <c r="C13" s="5" t="n">
        <v>101916</v>
      </c>
      <c r="D13" s="5" t="n">
        <v>88626</v>
      </c>
    </row>
    <row r="14">
      <c r="A14" s="4" t="inlineStr">
        <is>
          <t>Corporate interest expense</t>
        </is>
      </c>
      <c r="B14" s="5" t="n">
        <v>-1414</v>
      </c>
      <c r="C14" s="5" t="n">
        <v>-1045</v>
      </c>
      <c r="D14" s="5" t="n">
        <v>-1045</v>
      </c>
    </row>
    <row r="15">
      <c r="A15" s="4" t="inlineStr">
        <is>
          <t>Profit before taxes:</t>
        </is>
      </c>
    </row>
    <row r="16">
      <c r="A16" s="3" t="inlineStr">
        <is>
          <t>Segment Reporting, Reconciling Item for Operating Profit (Loss) from Segment to Consolidated [Line Items]</t>
        </is>
      </c>
    </row>
    <row r="17">
      <c r="A17" s="4" t="inlineStr">
        <is>
          <t>Profit before taxes</t>
        </is>
      </c>
      <c r="B17" s="5" t="n">
        <v>1005479</v>
      </c>
      <c r="C17" s="5" t="n">
        <v>964075</v>
      </c>
      <c r="D17" s="5" t="n">
        <v>918859</v>
      </c>
    </row>
    <row r="18">
      <c r="A18" s="4" t="inlineStr">
        <is>
          <t>Corporate interest expense</t>
        </is>
      </c>
      <c r="B18" s="5" t="n">
        <v>-240749</v>
      </c>
      <c r="C18" s="5" t="n">
        <v>-225627</v>
      </c>
      <c r="D18" s="5" t="n">
        <v>-215016</v>
      </c>
    </row>
    <row r="19">
      <c r="A19" s="4" t="inlineStr">
        <is>
          <t>Profit before taxes: | Home Building | Mid Atlantic</t>
        </is>
      </c>
    </row>
    <row r="20">
      <c r="A20" s="3" t="inlineStr">
        <is>
          <t>Segment Reporting, Reconciling Item for Operating Profit (Loss) from Segment to Consolidated [Line Items]</t>
        </is>
      </c>
    </row>
    <row r="21">
      <c r="A21" s="4" t="inlineStr">
        <is>
          <t>Profit before taxes</t>
        </is>
      </c>
      <c r="B21" s="5" t="n">
        <v>437849</v>
      </c>
      <c r="C21" s="5" t="n">
        <v>478537</v>
      </c>
      <c r="D21" s="5" t="n">
        <v>462178</v>
      </c>
    </row>
    <row r="22">
      <c r="A22" s="4" t="inlineStr">
        <is>
          <t>Corporate interest expense</t>
        </is>
      </c>
      <c r="B22" s="5" t="n">
        <v>-124486</v>
      </c>
      <c r="C22" s="5" t="n">
        <v>-123178</v>
      </c>
      <c r="D22" s="5" t="n">
        <v>-123908</v>
      </c>
    </row>
    <row r="23">
      <c r="A23" s="4" t="inlineStr">
        <is>
          <t>Profit before taxes: | Home Building | North East</t>
        </is>
      </c>
    </row>
    <row r="24">
      <c r="A24" s="3" t="inlineStr">
        <is>
          <t>Segment Reporting, Reconciling Item for Operating Profit (Loss) from Segment to Consolidated [Line Items]</t>
        </is>
      </c>
    </row>
    <row r="25">
      <c r="A25" s="4" t="inlineStr">
        <is>
          <t>Profit before taxes</t>
        </is>
      </c>
      <c r="B25" s="5" t="n">
        <v>50677</v>
      </c>
      <c r="C25" s="5" t="n">
        <v>51728</v>
      </c>
      <c r="D25" s="5" t="n">
        <v>69789</v>
      </c>
    </row>
    <row r="26">
      <c r="A26" s="4" t="inlineStr">
        <is>
          <t>Corporate interest expense</t>
        </is>
      </c>
      <c r="B26" s="5" t="n">
        <v>-22859</v>
      </c>
      <c r="C26" s="5" t="n">
        <v>-19804</v>
      </c>
      <c r="D26" s="5" t="n">
        <v>-17897</v>
      </c>
    </row>
    <row r="27">
      <c r="A27" s="4" t="inlineStr">
        <is>
          <t>Profit before taxes: | Home Building | Mid East</t>
        </is>
      </c>
    </row>
    <row r="28">
      <c r="A28" s="3" t="inlineStr">
        <is>
          <t>Segment Reporting, Reconciling Item for Operating Profit (Loss) from Segment to Consolidated [Line Items]</t>
        </is>
      </c>
    </row>
    <row r="29">
      <c r="A29" s="4" t="inlineStr">
        <is>
          <t>Profit before taxes</t>
        </is>
      </c>
      <c r="B29" s="5" t="n">
        <v>168605</v>
      </c>
      <c r="C29" s="5" t="n">
        <v>173374</v>
      </c>
      <c r="D29" s="5" t="n">
        <v>175134</v>
      </c>
    </row>
    <row r="30">
      <c r="A30" s="4" t="inlineStr">
        <is>
          <t>Corporate interest expense</t>
        </is>
      </c>
      <c r="B30" s="5" t="n">
        <v>-40261</v>
      </c>
      <c r="C30" s="5" t="n">
        <v>-37266</v>
      </c>
      <c r="D30" s="5" t="n">
        <v>-35804</v>
      </c>
    </row>
    <row r="31">
      <c r="A31" s="4" t="inlineStr">
        <is>
          <t>Profit before taxes: | Home Building | South East</t>
        </is>
      </c>
    </row>
    <row r="32">
      <c r="A32" s="3" t="inlineStr">
        <is>
          <t>Segment Reporting, Reconciling Item for Operating Profit (Loss) from Segment to Consolidated [Line Items]</t>
        </is>
      </c>
    </row>
    <row r="33">
      <c r="A33" s="4" t="inlineStr">
        <is>
          <t>Profit before taxes</t>
        </is>
      </c>
      <c r="B33" s="5" t="n">
        <v>205029</v>
      </c>
      <c r="C33" s="5" t="n">
        <v>155144</v>
      </c>
      <c r="D33" s="5" t="n">
        <v>118296</v>
      </c>
    </row>
    <row r="34">
      <c r="A34" s="4" t="inlineStr">
        <is>
          <t>Corporate interest expense</t>
        </is>
      </c>
      <c r="B34" s="5" t="n">
        <v>-51729</v>
      </c>
      <c r="C34" s="5" t="n">
        <v>-44334</v>
      </c>
      <c r="D34" s="5" t="n">
        <v>-36362</v>
      </c>
    </row>
    <row r="35">
      <c r="A35" s="4" t="inlineStr">
        <is>
          <t>Profit before taxes: | Mortgage Banking</t>
        </is>
      </c>
    </row>
    <row r="36">
      <c r="A36" s="3" t="inlineStr">
        <is>
          <t>Segment Reporting, Reconciling Item for Operating Profit (Loss) from Segment to Consolidated [Line Items]</t>
        </is>
      </c>
    </row>
    <row r="37">
      <c r="A37" s="4" t="inlineStr">
        <is>
          <t>Profit before taxes</t>
        </is>
      </c>
      <c r="B37" s="5" t="n">
        <v>143319</v>
      </c>
      <c r="C37" s="5" t="n">
        <v>105292</v>
      </c>
      <c r="D37" s="5" t="n">
        <v>93462</v>
      </c>
    </row>
    <row r="38">
      <c r="A38" s="4" t="inlineStr">
        <is>
          <t>Corporate interest expense</t>
        </is>
      </c>
      <c r="B38" s="5" t="n">
        <v>-1414</v>
      </c>
      <c r="C38" s="5" t="n">
        <v>-1045</v>
      </c>
      <c r="D38" s="5" t="n">
        <v>-1045</v>
      </c>
    </row>
    <row r="39">
      <c r="A39" s="4" t="inlineStr">
        <is>
          <t>Reconciling items:</t>
        </is>
      </c>
    </row>
    <row r="40">
      <c r="A40" s="3" t="inlineStr">
        <is>
          <t>Segment Reporting, Reconciling Item for Operating Profit (Loss) from Segment to Consolidated [Line Items]</t>
        </is>
      </c>
    </row>
    <row r="41">
      <c r="A41" s="4" t="inlineStr">
        <is>
          <t>Profit before taxes</t>
        </is>
      </c>
      <c r="B41" s="5" t="n">
        <v>72554</v>
      </c>
      <c r="C41" s="5" t="n">
        <v>61720</v>
      </c>
      <c r="D41" s="5" t="n">
        <v>40873</v>
      </c>
    </row>
    <row r="42">
      <c r="A42" s="4" t="inlineStr">
        <is>
          <t>Contract land deposit reserve adjustment</t>
        </is>
      </c>
      <c r="B42" s="5" t="n">
        <v>-24633</v>
      </c>
      <c r="C42" s="5" t="n">
        <v>1644</v>
      </c>
      <c r="D42" s="5" t="n">
        <v>783</v>
      </c>
    </row>
    <row r="43">
      <c r="A43" s="4" t="inlineStr">
        <is>
          <t>Equity-based compensation expense (2)</t>
        </is>
      </c>
      <c r="B43" s="5" t="n">
        <v>-50794</v>
      </c>
      <c r="C43" s="5" t="n">
        <v>-78532</v>
      </c>
      <c r="D43" s="5" t="n">
        <v>-75701</v>
      </c>
    </row>
    <row r="44">
      <c r="A44" s="4" t="inlineStr">
        <is>
          <t>Corporate capital allocation charge</t>
        </is>
      </c>
      <c r="B44" s="5" t="n">
        <v>239233</v>
      </c>
      <c r="C44" s="5" t="n">
        <v>224468</v>
      </c>
      <c r="D44" s="5" t="n">
        <v>213903</v>
      </c>
    </row>
    <row r="45">
      <c r="A45" s="4" t="inlineStr">
        <is>
          <t>Unallocated corporate overhead</t>
        </is>
      </c>
      <c r="B45" s="5" t="n">
        <v>-114921</v>
      </c>
      <c r="C45" s="5" t="n">
        <v>-105125</v>
      </c>
      <c r="D45" s="5" t="n">
        <v>-89973</v>
      </c>
    </row>
    <row r="46">
      <c r="A46" s="4" t="inlineStr">
        <is>
          <t>Consolidation adjustments and other (3)</t>
        </is>
      </c>
      <c r="B46" s="5" t="n">
        <v>63025</v>
      </c>
      <c r="C46" s="5" t="n">
        <v>43486</v>
      </c>
      <c r="D46" s="5" t="n">
        <v>15829</v>
      </c>
    </row>
    <row r="47">
      <c r="A47" s="4" t="inlineStr">
        <is>
          <t>Corporate interest expense</t>
        </is>
      </c>
      <c r="B47" s="6" t="n">
        <v>-39356</v>
      </c>
      <c r="C47" s="6" t="n">
        <v>-24221</v>
      </c>
      <c r="D47" s="6" t="n">
        <v>-2396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Nature of Operations, and Certain Concentrations - Assets (Detail) - USD ($) $ in Thousands</t>
        </is>
      </c>
      <c r="B1" s="2" t="inlineStr">
        <is>
          <t>Dec. 31, 2020</t>
        </is>
      </c>
      <c r="C1" s="2" t="inlineStr">
        <is>
          <t>Dec. 31, 2019</t>
        </is>
      </c>
      <c r="D1" s="2" t="inlineStr">
        <is>
          <t>Dec. 31, 2018</t>
        </is>
      </c>
      <c r="E1" s="2" t="inlineStr">
        <is>
          <t>Dec. 31, 2017</t>
        </is>
      </c>
    </row>
    <row r="2">
      <c r="A2" s="3" t="inlineStr">
        <is>
          <t>Segment Reporting, Asset Reconciling Item [Line Items]</t>
        </is>
      </c>
    </row>
    <row r="3">
      <c r="A3" s="4" t="inlineStr">
        <is>
          <t>Total assets</t>
        </is>
      </c>
      <c r="B3" s="6" t="n">
        <v>5777141</v>
      </c>
      <c r="C3" s="6" t="n">
        <v>3809815</v>
      </c>
    </row>
    <row r="4">
      <c r="A4" s="4" t="inlineStr">
        <is>
          <t>Cash and cash equivalents</t>
        </is>
      </c>
      <c r="B4" s="5" t="n">
        <v>2809782</v>
      </c>
      <c r="C4" s="5" t="n">
        <v>1160804</v>
      </c>
      <c r="D4" s="6" t="n">
        <v>732248</v>
      </c>
      <c r="E4" s="6" t="n">
        <v>689557</v>
      </c>
    </row>
    <row r="5">
      <c r="A5" s="4" t="inlineStr">
        <is>
          <t>Contract land deposit reserve</t>
        </is>
      </c>
      <c r="B5" s="5" t="n">
        <v>-52205</v>
      </c>
      <c r="C5" s="5" t="n">
        <v>-27572</v>
      </c>
    </row>
    <row r="6">
      <c r="A6" s="4" t="inlineStr">
        <is>
          <t>Home Building</t>
        </is>
      </c>
    </row>
    <row r="7">
      <c r="A7" s="3" t="inlineStr">
        <is>
          <t>Segment Reporting, Asset Reconciling Item [Line Items]</t>
        </is>
      </c>
    </row>
    <row r="8">
      <c r="A8" s="4" t="inlineStr">
        <is>
          <t>Total assets</t>
        </is>
      </c>
      <c r="B8" s="5" t="n">
        <v>5214516</v>
      </c>
      <c r="C8" s="5" t="n">
        <v>3242061</v>
      </c>
    </row>
    <row r="9">
      <c r="A9" s="4" t="inlineStr">
        <is>
          <t>Cash and cash equivalents</t>
        </is>
      </c>
      <c r="B9" s="5" t="n">
        <v>2714720</v>
      </c>
      <c r="C9" s="5" t="n">
        <v>1110892</v>
      </c>
    </row>
    <row r="10">
      <c r="A10" s="4" t="inlineStr">
        <is>
          <t>Deferred taxes</t>
        </is>
      </c>
      <c r="B10" s="5" t="n">
        <v>132980</v>
      </c>
      <c r="C10" s="5" t="n">
        <v>115731</v>
      </c>
    </row>
    <row r="11">
      <c r="A11" s="4" t="inlineStr">
        <is>
          <t>Operating Lease, Right-of-Use Asset</t>
        </is>
      </c>
      <c r="B11" s="5" t="n">
        <v>53110</v>
      </c>
      <c r="C11" s="5" t="n">
        <v>63825</v>
      </c>
    </row>
    <row r="12">
      <c r="A12" s="4" t="inlineStr">
        <is>
          <t>Finance Lease, Right-of-Use Asset, after Accumulated Amortization</t>
        </is>
      </c>
      <c r="B12" s="5" t="n">
        <v>15772</v>
      </c>
      <c r="C12" s="5" t="n">
        <v>7051</v>
      </c>
    </row>
    <row r="13">
      <c r="A13" s="4" t="inlineStr">
        <is>
          <t>Mortgage Banking</t>
        </is>
      </c>
    </row>
    <row r="14">
      <c r="A14" s="3" t="inlineStr">
        <is>
          <t>Segment Reporting, Asset Reconciling Item [Line Items]</t>
        </is>
      </c>
    </row>
    <row r="15">
      <c r="A15" s="4" t="inlineStr">
        <is>
          <t>Total assets</t>
        </is>
      </c>
      <c r="B15" s="5" t="n">
        <v>562625</v>
      </c>
      <c r="C15" s="5" t="n">
        <v>567754</v>
      </c>
    </row>
    <row r="16">
      <c r="A16" s="4" t="inlineStr">
        <is>
          <t>Cash and cash equivalents</t>
        </is>
      </c>
      <c r="B16" s="5" t="n">
        <v>63547</v>
      </c>
      <c r="C16" s="5" t="n">
        <v>29412</v>
      </c>
    </row>
    <row r="17">
      <c r="A17" s="4" t="inlineStr">
        <is>
          <t>Operating Lease, Right-of-Use Asset</t>
        </is>
      </c>
      <c r="B17" s="5" t="n">
        <v>12439</v>
      </c>
      <c r="C17" s="5" t="n">
        <v>13345</v>
      </c>
    </row>
    <row r="18">
      <c r="A18" s="4" t="inlineStr">
        <is>
          <t>Profit before taxes:</t>
        </is>
      </c>
    </row>
    <row r="19">
      <c r="A19" s="3" t="inlineStr">
        <is>
          <t>Segment Reporting, Asset Reconciling Item [Line Items]</t>
        </is>
      </c>
    </row>
    <row r="20">
      <c r="A20" s="4" t="inlineStr">
        <is>
          <t>Total assets</t>
        </is>
      </c>
      <c r="B20" s="5" t="n">
        <v>2770522</v>
      </c>
      <c r="C20" s="5" t="n">
        <v>2447015</v>
      </c>
    </row>
    <row r="21">
      <c r="A21" s="4" t="inlineStr">
        <is>
          <t>Profit before taxes: | Home Building | Mid Atlantic</t>
        </is>
      </c>
    </row>
    <row r="22">
      <c r="A22" s="3" t="inlineStr">
        <is>
          <t>Segment Reporting, Asset Reconciling Item [Line Items]</t>
        </is>
      </c>
    </row>
    <row r="23">
      <c r="A23" s="4" t="inlineStr">
        <is>
          <t>Total assets</t>
        </is>
      </c>
      <c r="B23" s="5" t="n">
        <v>1140910</v>
      </c>
      <c r="C23" s="5" t="n">
        <v>1024996</v>
      </c>
    </row>
    <row r="24">
      <c r="A24" s="4" t="inlineStr">
        <is>
          <t>Profit before taxes: | Home Building | North East</t>
        </is>
      </c>
    </row>
    <row r="25">
      <c r="A25" s="3" t="inlineStr">
        <is>
          <t>Segment Reporting, Asset Reconciling Item [Line Items]</t>
        </is>
      </c>
    </row>
    <row r="26">
      <c r="A26" s="4" t="inlineStr">
        <is>
          <t>Total assets</t>
        </is>
      </c>
      <c r="B26" s="5" t="n">
        <v>202591</v>
      </c>
      <c r="C26" s="5" t="n">
        <v>166860</v>
      </c>
    </row>
    <row r="27">
      <c r="A27" s="4" t="inlineStr">
        <is>
          <t>Profit before taxes: | Home Building | Mid East</t>
        </is>
      </c>
    </row>
    <row r="28">
      <c r="A28" s="3" t="inlineStr">
        <is>
          <t>Segment Reporting, Asset Reconciling Item [Line Items]</t>
        </is>
      </c>
    </row>
    <row r="29">
      <c r="A29" s="4" t="inlineStr">
        <is>
          <t>Total assets</t>
        </is>
      </c>
      <c r="B29" s="5" t="n">
        <v>377448</v>
      </c>
      <c r="C29" s="5" t="n">
        <v>293773</v>
      </c>
    </row>
    <row r="30">
      <c r="A30" s="4" t="inlineStr">
        <is>
          <t>Profit before taxes: | Home Building | South East</t>
        </is>
      </c>
    </row>
    <row r="31">
      <c r="A31" s="3" t="inlineStr">
        <is>
          <t>Segment Reporting, Asset Reconciling Item [Line Items]</t>
        </is>
      </c>
    </row>
    <row r="32">
      <c r="A32" s="4" t="inlineStr">
        <is>
          <t>Total assets</t>
        </is>
      </c>
      <c r="B32" s="5" t="n">
        <v>494295</v>
      </c>
      <c r="C32" s="5" t="n">
        <v>400979</v>
      </c>
    </row>
    <row r="33">
      <c r="A33" s="4" t="inlineStr">
        <is>
          <t>Profit before taxes: | Mortgage Banking</t>
        </is>
      </c>
    </row>
    <row r="34">
      <c r="A34" s="3" t="inlineStr">
        <is>
          <t>Segment Reporting, Asset Reconciling Item [Line Items]</t>
        </is>
      </c>
    </row>
    <row r="35">
      <c r="A35" s="4" t="inlineStr">
        <is>
          <t>Total assets</t>
        </is>
      </c>
      <c r="B35" s="5" t="n">
        <v>555278</v>
      </c>
      <c r="C35" s="5" t="n">
        <v>560407</v>
      </c>
    </row>
    <row r="36">
      <c r="A36" s="4" t="inlineStr">
        <is>
          <t>Reconciling items:</t>
        </is>
      </c>
    </row>
    <row r="37">
      <c r="A37" s="3" t="inlineStr">
        <is>
          <t>Segment Reporting, Asset Reconciling Item [Line Items]</t>
        </is>
      </c>
    </row>
    <row r="38">
      <c r="A38" s="4" t="inlineStr">
        <is>
          <t>Total assets</t>
        </is>
      </c>
      <c r="B38" s="5" t="n">
        <v>3006619</v>
      </c>
      <c r="C38" s="5" t="n">
        <v>1362800</v>
      </c>
    </row>
    <row r="39">
      <c r="A39" s="4" t="inlineStr">
        <is>
          <t>Cash and cash equivalents</t>
        </is>
      </c>
      <c r="B39" s="5" t="n">
        <v>2714720</v>
      </c>
      <c r="C39" s="5" t="n">
        <v>1110892</v>
      </c>
    </row>
    <row r="40">
      <c r="A40" s="4" t="inlineStr">
        <is>
          <t>Deferred taxes</t>
        </is>
      </c>
      <c r="B40" s="5" t="n">
        <v>132980</v>
      </c>
      <c r="C40" s="5" t="n">
        <v>115731</v>
      </c>
    </row>
    <row r="41">
      <c r="A41" s="4" t="inlineStr">
        <is>
          <t>Intangible assets and goodwill</t>
        </is>
      </c>
      <c r="B41" s="5" t="n">
        <v>49678</v>
      </c>
      <c r="C41" s="5" t="n">
        <v>49834</v>
      </c>
    </row>
    <row r="42">
      <c r="A42" s="4" t="inlineStr">
        <is>
          <t>Operating Lease, Right-of-Use Asset</t>
        </is>
      </c>
      <c r="B42" s="5" t="n">
        <v>53110</v>
      </c>
      <c r="C42" s="5" t="n">
        <v>63825</v>
      </c>
    </row>
    <row r="43">
      <c r="A43" s="4" t="inlineStr">
        <is>
          <t>Finance Lease, Right-of-Use Asset, after Accumulated Amortization</t>
        </is>
      </c>
      <c r="B43" s="5" t="n">
        <v>15772</v>
      </c>
      <c r="C43" s="5" t="n">
        <v>7052</v>
      </c>
    </row>
    <row r="44">
      <c r="A44" s="4" t="inlineStr">
        <is>
          <t>Contract land deposit reserve</t>
        </is>
      </c>
      <c r="B44" s="5" t="n">
        <v>-52205</v>
      </c>
      <c r="C44" s="5" t="n">
        <v>-27572</v>
      </c>
    </row>
    <row r="45">
      <c r="A45" s="4" t="inlineStr">
        <is>
          <t>Consolidation adjustments and other</t>
        </is>
      </c>
      <c r="B45" s="6" t="n">
        <v>92564</v>
      </c>
      <c r="C45" s="6" t="n">
        <v>430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ture of Operations, and Certain Concentrations - Interest Income (Detail) - USD ($) $ in Thousand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Consolidated interest income</t>
        </is>
      </c>
      <c r="B4" s="6" t="n">
        <v>17479</v>
      </c>
      <c r="C4" s="6" t="n">
        <v>32777</v>
      </c>
      <c r="D4" s="6" t="n">
        <v>20181</v>
      </c>
    </row>
    <row r="5">
      <c r="A5" s="4" t="inlineStr">
        <is>
          <t>Mortgage Banking</t>
        </is>
      </c>
    </row>
    <row r="6">
      <c r="A6" s="3" t="inlineStr">
        <is>
          <t>Segment Reporting, Other Significant Reconciling Item [Line Items]</t>
        </is>
      </c>
    </row>
    <row r="7">
      <c r="A7" s="4" t="inlineStr">
        <is>
          <t>Interest income</t>
        </is>
      </c>
      <c r="B7" s="5" t="n">
        <v>8930</v>
      </c>
      <c r="C7" s="5" t="n">
        <v>12142</v>
      </c>
      <c r="D7" s="5" t="n">
        <v>11593</v>
      </c>
    </row>
    <row r="8">
      <c r="A8" s="4" t="inlineStr">
        <is>
          <t>Profit before taxes:</t>
        </is>
      </c>
    </row>
    <row r="9">
      <c r="A9" s="3" t="inlineStr">
        <is>
          <t>Segment Reporting, Other Significant Reconciling Item [Line Items]</t>
        </is>
      </c>
    </row>
    <row r="10">
      <c r="A10" s="4" t="inlineStr">
        <is>
          <t>Interest income</t>
        </is>
      </c>
      <c r="B10" s="5" t="n">
        <v>8930</v>
      </c>
      <c r="C10" s="5" t="n">
        <v>12142</v>
      </c>
      <c r="D10" s="5" t="n">
        <v>11593</v>
      </c>
    </row>
    <row r="11">
      <c r="A11" s="4" t="inlineStr">
        <is>
          <t>Other unallocated interest income</t>
        </is>
      </c>
    </row>
    <row r="12">
      <c r="A12" s="3" t="inlineStr">
        <is>
          <t>Segment Reporting, Other Significant Reconciling Item [Line Items]</t>
        </is>
      </c>
    </row>
    <row r="13">
      <c r="A13" s="4" t="inlineStr">
        <is>
          <t>Other unallocated interest income</t>
        </is>
      </c>
      <c r="B13" s="6" t="n">
        <v>8549</v>
      </c>
      <c r="C13" s="6" t="n">
        <v>20635</v>
      </c>
      <c r="D13" s="6" t="n">
        <v>858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ture of Operations, and Certain Concentrations - Interest Expense (Detail) - USD ($) $ in Thousand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Consolidated interest expense</t>
        </is>
      </c>
      <c r="B4" s="6" t="n">
        <v>40872</v>
      </c>
      <c r="C4" s="6" t="n">
        <v>25380</v>
      </c>
      <c r="D4" s="6" t="n">
        <v>25081</v>
      </c>
    </row>
    <row r="5">
      <c r="A5" s="4" t="inlineStr">
        <is>
          <t>Home Building</t>
        </is>
      </c>
    </row>
    <row r="6">
      <c r="A6" s="3" t="inlineStr">
        <is>
          <t>Segment Reporting, Other Significant Reconciling Item [Line Items]</t>
        </is>
      </c>
    </row>
    <row r="7">
      <c r="A7" s="4" t="inlineStr">
        <is>
          <t>Consolidated interest expense</t>
        </is>
      </c>
      <c r="B7" s="5" t="n">
        <v>39458</v>
      </c>
      <c r="C7" s="5" t="n">
        <v>24335</v>
      </c>
      <c r="D7" s="5" t="n">
        <v>24036</v>
      </c>
    </row>
    <row r="8">
      <c r="A8" s="4" t="inlineStr">
        <is>
          <t>Mortgage Banking</t>
        </is>
      </c>
    </row>
    <row r="9">
      <c r="A9" s="3" t="inlineStr">
        <is>
          <t>Segment Reporting, Other Significant Reconciling Item [Line Items]</t>
        </is>
      </c>
    </row>
    <row r="10">
      <c r="A10" s="4" t="inlineStr">
        <is>
          <t>Consolidated interest expense</t>
        </is>
      </c>
      <c r="B10" s="5" t="n">
        <v>1414</v>
      </c>
      <c r="C10" s="5" t="n">
        <v>1045</v>
      </c>
      <c r="D10" s="5" t="n">
        <v>1045</v>
      </c>
    </row>
    <row r="11">
      <c r="A11" s="4" t="inlineStr">
        <is>
          <t>Profit before taxes:</t>
        </is>
      </c>
    </row>
    <row r="12">
      <c r="A12" s="3" t="inlineStr">
        <is>
          <t>Segment Reporting, Other Significant Reconciling Item [Line Items]</t>
        </is>
      </c>
    </row>
    <row r="13">
      <c r="A13" s="4" t="inlineStr">
        <is>
          <t>Consolidated interest expense</t>
        </is>
      </c>
      <c r="B13" s="5" t="n">
        <v>240749</v>
      </c>
      <c r="C13" s="5" t="n">
        <v>225627</v>
      </c>
      <c r="D13" s="5" t="n">
        <v>215016</v>
      </c>
    </row>
    <row r="14">
      <c r="A14" s="4" t="inlineStr">
        <is>
          <t>Profit before taxes: | Home Building | Mid Atlantic</t>
        </is>
      </c>
    </row>
    <row r="15">
      <c r="A15" s="3" t="inlineStr">
        <is>
          <t>Segment Reporting, Other Significant Reconciling Item [Line Items]</t>
        </is>
      </c>
    </row>
    <row r="16">
      <c r="A16" s="4" t="inlineStr">
        <is>
          <t>Consolidated interest expense</t>
        </is>
      </c>
      <c r="B16" s="5" t="n">
        <v>124486</v>
      </c>
      <c r="C16" s="5" t="n">
        <v>123178</v>
      </c>
      <c r="D16" s="5" t="n">
        <v>123908</v>
      </c>
    </row>
    <row r="17">
      <c r="A17" s="4" t="inlineStr">
        <is>
          <t>Profit before taxes: | Home Building | North East</t>
        </is>
      </c>
    </row>
    <row r="18">
      <c r="A18" s="3" t="inlineStr">
        <is>
          <t>Segment Reporting, Other Significant Reconciling Item [Line Items]</t>
        </is>
      </c>
    </row>
    <row r="19">
      <c r="A19" s="4" t="inlineStr">
        <is>
          <t>Consolidated interest expense</t>
        </is>
      </c>
      <c r="B19" s="5" t="n">
        <v>22859</v>
      </c>
      <c r="C19" s="5" t="n">
        <v>19804</v>
      </c>
      <c r="D19" s="5" t="n">
        <v>17897</v>
      </c>
    </row>
    <row r="20">
      <c r="A20" s="4" t="inlineStr">
        <is>
          <t>Profit before taxes: | Home Building | Mid East</t>
        </is>
      </c>
    </row>
    <row r="21">
      <c r="A21" s="3" t="inlineStr">
        <is>
          <t>Segment Reporting, Other Significant Reconciling Item [Line Items]</t>
        </is>
      </c>
    </row>
    <row r="22">
      <c r="A22" s="4" t="inlineStr">
        <is>
          <t>Consolidated interest expense</t>
        </is>
      </c>
      <c r="B22" s="5" t="n">
        <v>40261</v>
      </c>
      <c r="C22" s="5" t="n">
        <v>37266</v>
      </c>
      <c r="D22" s="5" t="n">
        <v>35804</v>
      </c>
    </row>
    <row r="23">
      <c r="A23" s="4" t="inlineStr">
        <is>
          <t>Profit before taxes: | Home Building | South East</t>
        </is>
      </c>
    </row>
    <row r="24">
      <c r="A24" s="3" t="inlineStr">
        <is>
          <t>Segment Reporting, Other Significant Reconciling Item [Line Items]</t>
        </is>
      </c>
    </row>
    <row r="25">
      <c r="A25" s="4" t="inlineStr">
        <is>
          <t>Consolidated interest expense</t>
        </is>
      </c>
      <c r="B25" s="5" t="n">
        <v>51729</v>
      </c>
      <c r="C25" s="5" t="n">
        <v>44334</v>
      </c>
      <c r="D25" s="5" t="n">
        <v>36362</v>
      </c>
    </row>
    <row r="26">
      <c r="A26" s="4" t="inlineStr">
        <is>
          <t>Profit before taxes: | Mortgage Banking</t>
        </is>
      </c>
    </row>
    <row r="27">
      <c r="A27" s="3" t="inlineStr">
        <is>
          <t>Segment Reporting, Other Significant Reconciling Item [Line Items]</t>
        </is>
      </c>
    </row>
    <row r="28">
      <c r="A28" s="4" t="inlineStr">
        <is>
          <t>Consolidated interest expense</t>
        </is>
      </c>
      <c r="B28" s="5" t="n">
        <v>1414</v>
      </c>
      <c r="C28" s="5" t="n">
        <v>1045</v>
      </c>
      <c r="D28" s="5" t="n">
        <v>1045</v>
      </c>
    </row>
    <row r="29">
      <c r="A29" s="4" t="inlineStr">
        <is>
          <t>Reconciling items:</t>
        </is>
      </c>
    </row>
    <row r="30">
      <c r="A30" s="3" t="inlineStr">
        <is>
          <t>Segment Reporting, Other Significant Reconciling Item [Line Items]</t>
        </is>
      </c>
    </row>
    <row r="31">
      <c r="A31" s="4" t="inlineStr">
        <is>
          <t>Consolidated interest expense</t>
        </is>
      </c>
      <c r="B31" s="5" t="n">
        <v>39356</v>
      </c>
      <c r="C31" s="5" t="n">
        <v>24221</v>
      </c>
      <c r="D31" s="5" t="n">
        <v>23968</v>
      </c>
    </row>
    <row r="32">
      <c r="A32" s="4" t="inlineStr">
        <is>
          <t>Corporate capital allocation charge</t>
        </is>
      </c>
      <c r="B32" s="6" t="n">
        <v>-239233</v>
      </c>
      <c r="C32" s="6" t="n">
        <v>-224468</v>
      </c>
      <c r="D32" s="6" t="n">
        <v>-2139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ture of Operations, and Certain Concentrations - Depreciation and Amortization (Detail) - USD ($) $ in Thousand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Consolidated depreciation and amortization</t>
        </is>
      </c>
      <c r="B4" s="6" t="n">
        <v>21992</v>
      </c>
      <c r="C4" s="6" t="n">
        <v>20818</v>
      </c>
      <c r="D4" s="6" t="n">
        <v>20168</v>
      </c>
    </row>
    <row r="5">
      <c r="A5" s="4" t="inlineStr">
        <is>
          <t>Profit before taxes:</t>
        </is>
      </c>
    </row>
    <row r="6">
      <c r="A6" s="3" t="inlineStr">
        <is>
          <t>Segment Reporting, Other Significant Reconciling Item [Line Items]</t>
        </is>
      </c>
    </row>
    <row r="7">
      <c r="A7" s="4" t="inlineStr">
        <is>
          <t>Consolidated depreciation and amortization</t>
        </is>
      </c>
      <c r="B7" s="5" t="n">
        <v>18745</v>
      </c>
      <c r="C7" s="5" t="n">
        <v>17495</v>
      </c>
      <c r="D7" s="5" t="n">
        <v>16846</v>
      </c>
    </row>
    <row r="8">
      <c r="A8" s="4" t="inlineStr">
        <is>
          <t>Profit before taxes: | Home Building | Mid Atlantic</t>
        </is>
      </c>
    </row>
    <row r="9">
      <c r="A9" s="3" t="inlineStr">
        <is>
          <t>Segment Reporting, Other Significant Reconciling Item [Line Items]</t>
        </is>
      </c>
    </row>
    <row r="10">
      <c r="A10" s="4" t="inlineStr">
        <is>
          <t>Consolidated depreciation and amortization</t>
        </is>
      </c>
      <c r="B10" s="5" t="n">
        <v>6806</v>
      </c>
      <c r="C10" s="5" t="n">
        <v>7069</v>
      </c>
      <c r="D10" s="5" t="n">
        <v>7753</v>
      </c>
    </row>
    <row r="11">
      <c r="A11" s="4" t="inlineStr">
        <is>
          <t>Profit before taxes: | Home Building | North East</t>
        </is>
      </c>
    </row>
    <row r="12">
      <c r="A12" s="3" t="inlineStr">
        <is>
          <t>Segment Reporting, Other Significant Reconciling Item [Line Items]</t>
        </is>
      </c>
    </row>
    <row r="13">
      <c r="A13" s="4" t="inlineStr">
        <is>
          <t>Consolidated depreciation and amortization</t>
        </is>
      </c>
      <c r="B13" s="5" t="n">
        <v>1800</v>
      </c>
      <c r="C13" s="5" t="n">
        <v>1411</v>
      </c>
      <c r="D13" s="5" t="n">
        <v>1600</v>
      </c>
    </row>
    <row r="14">
      <c r="A14" s="4" t="inlineStr">
        <is>
          <t>Profit before taxes: | Home Building | Mid East</t>
        </is>
      </c>
    </row>
    <row r="15">
      <c r="A15" s="3" t="inlineStr">
        <is>
          <t>Segment Reporting, Other Significant Reconciling Item [Line Items]</t>
        </is>
      </c>
    </row>
    <row r="16">
      <c r="A16" s="4" t="inlineStr">
        <is>
          <t>Consolidated depreciation and amortization</t>
        </is>
      </c>
      <c r="B16" s="5" t="n">
        <v>4969</v>
      </c>
      <c r="C16" s="5" t="n">
        <v>4348</v>
      </c>
      <c r="D16" s="5" t="n">
        <v>3481</v>
      </c>
    </row>
    <row r="17">
      <c r="A17" s="4" t="inlineStr">
        <is>
          <t>Profit before taxes: | Home Building | South East</t>
        </is>
      </c>
    </row>
    <row r="18">
      <c r="A18" s="3" t="inlineStr">
        <is>
          <t>Segment Reporting, Other Significant Reconciling Item [Line Items]</t>
        </is>
      </c>
    </row>
    <row r="19">
      <c r="A19" s="4" t="inlineStr">
        <is>
          <t>Consolidated depreciation and amortization</t>
        </is>
      </c>
      <c r="B19" s="5" t="n">
        <v>3636</v>
      </c>
      <c r="C19" s="5" t="n">
        <v>3086</v>
      </c>
      <c r="D19" s="5" t="n">
        <v>2523</v>
      </c>
    </row>
    <row r="20">
      <c r="A20" s="4" t="inlineStr">
        <is>
          <t>Profit before taxes: | Mortgage Banking</t>
        </is>
      </c>
    </row>
    <row r="21">
      <c r="A21" s="3" t="inlineStr">
        <is>
          <t>Segment Reporting, Other Significant Reconciling Item [Line Items]</t>
        </is>
      </c>
    </row>
    <row r="22">
      <c r="A22" s="4" t="inlineStr">
        <is>
          <t>Consolidated depreciation and amortization</t>
        </is>
      </c>
      <c r="B22" s="5" t="n">
        <v>1534</v>
      </c>
      <c r="C22" s="5" t="n">
        <v>1581</v>
      </c>
      <c r="D22" s="5" t="n">
        <v>1489</v>
      </c>
    </row>
    <row r="23">
      <c r="A23" s="4" t="inlineStr">
        <is>
          <t>Other unallocated interest income</t>
        </is>
      </c>
    </row>
    <row r="24">
      <c r="A24" s="3" t="inlineStr">
        <is>
          <t>Segment Reporting, Other Significant Reconciling Item [Line Items]</t>
        </is>
      </c>
    </row>
    <row r="25">
      <c r="A25" s="4" t="inlineStr">
        <is>
          <t>Consolidated depreciation and amortization</t>
        </is>
      </c>
      <c r="B25" s="6" t="n">
        <v>3247</v>
      </c>
      <c r="C25" s="6" t="n">
        <v>3323</v>
      </c>
      <c r="D25" s="6" t="n">
        <v>332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ture of Operations, and Certain Concentrations - Expenditures for Property and Equipment (Detail) - USD ($) $ in Thousand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Expenditures for property and equipment:</t>
        </is>
      </c>
      <c r="B4" s="6" t="n">
        <v>16119</v>
      </c>
      <c r="C4" s="6" t="n">
        <v>22699</v>
      </c>
      <c r="D4" s="6" t="n">
        <v>19665</v>
      </c>
    </row>
    <row r="5">
      <c r="A5" s="4" t="inlineStr">
        <is>
          <t>Profit before taxes:</t>
        </is>
      </c>
    </row>
    <row r="6">
      <c r="A6" s="3" t="inlineStr">
        <is>
          <t>Segment Reporting, Other Significant Reconciling Item [Line Items]</t>
        </is>
      </c>
    </row>
    <row r="7">
      <c r="A7" s="4" t="inlineStr">
        <is>
          <t>Expenditures for property and equipment:</t>
        </is>
      </c>
      <c r="B7" s="5" t="n">
        <v>15919</v>
      </c>
      <c r="C7" s="5" t="n">
        <v>21282</v>
      </c>
      <c r="D7" s="5" t="n">
        <v>16442</v>
      </c>
    </row>
    <row r="8">
      <c r="A8" s="4" t="inlineStr">
        <is>
          <t>Profit before taxes: | Home Building | Mid Atlantic</t>
        </is>
      </c>
    </row>
    <row r="9">
      <c r="A9" s="3" t="inlineStr">
        <is>
          <t>Segment Reporting, Other Significant Reconciling Item [Line Items]</t>
        </is>
      </c>
    </row>
    <row r="10">
      <c r="A10" s="4" t="inlineStr">
        <is>
          <t>Expenditures for property and equipment:</t>
        </is>
      </c>
      <c r="B10" s="5" t="n">
        <v>5712</v>
      </c>
      <c r="C10" s="5" t="n">
        <v>9218</v>
      </c>
      <c r="D10" s="5" t="n">
        <v>6657</v>
      </c>
    </row>
    <row r="11">
      <c r="A11" s="4" t="inlineStr">
        <is>
          <t>Profit before taxes: | Home Building | North East</t>
        </is>
      </c>
    </row>
    <row r="12">
      <c r="A12" s="3" t="inlineStr">
        <is>
          <t>Segment Reporting, Other Significant Reconciling Item [Line Items]</t>
        </is>
      </c>
    </row>
    <row r="13">
      <c r="A13" s="4" t="inlineStr">
        <is>
          <t>Expenditures for property and equipment:</t>
        </is>
      </c>
      <c r="B13" s="5" t="n">
        <v>1083</v>
      </c>
      <c r="C13" s="5" t="n">
        <v>2000</v>
      </c>
      <c r="D13" s="5" t="n">
        <v>1074</v>
      </c>
    </row>
    <row r="14">
      <c r="A14" s="4" t="inlineStr">
        <is>
          <t>Profit before taxes: | Home Building | Mid East</t>
        </is>
      </c>
    </row>
    <row r="15">
      <c r="A15" s="3" t="inlineStr">
        <is>
          <t>Segment Reporting, Other Significant Reconciling Item [Line Items]</t>
        </is>
      </c>
    </row>
    <row r="16">
      <c r="A16" s="4" t="inlineStr">
        <is>
          <t>Expenditures for property and equipment:</t>
        </is>
      </c>
      <c r="B16" s="5" t="n">
        <v>5041</v>
      </c>
      <c r="C16" s="5" t="n">
        <v>5221</v>
      </c>
      <c r="D16" s="5" t="n">
        <v>4302</v>
      </c>
    </row>
    <row r="17">
      <c r="A17" s="4" t="inlineStr">
        <is>
          <t>Profit before taxes: | Home Building | South East</t>
        </is>
      </c>
    </row>
    <row r="18">
      <c r="A18" s="3" t="inlineStr">
        <is>
          <t>Segment Reporting, Other Significant Reconciling Item [Line Items]</t>
        </is>
      </c>
    </row>
    <row r="19">
      <c r="A19" s="4" t="inlineStr">
        <is>
          <t>Expenditures for property and equipment:</t>
        </is>
      </c>
      <c r="B19" s="5" t="n">
        <v>3818</v>
      </c>
      <c r="C19" s="5" t="n">
        <v>3944</v>
      </c>
      <c r="D19" s="5" t="n">
        <v>2732</v>
      </c>
    </row>
    <row r="20">
      <c r="A20" s="4" t="inlineStr">
        <is>
          <t>Profit before taxes: | Mortgage Banking</t>
        </is>
      </c>
    </row>
    <row r="21">
      <c r="A21" s="3" t="inlineStr">
        <is>
          <t>Segment Reporting, Other Significant Reconciling Item [Line Items]</t>
        </is>
      </c>
    </row>
    <row r="22">
      <c r="A22" s="4" t="inlineStr">
        <is>
          <t>Expenditures for property and equipment:</t>
        </is>
      </c>
      <c r="B22" s="5" t="n">
        <v>265</v>
      </c>
      <c r="C22" s="5" t="n">
        <v>899</v>
      </c>
      <c r="D22" s="5" t="n">
        <v>1677</v>
      </c>
    </row>
    <row r="23">
      <c r="A23" s="4" t="inlineStr">
        <is>
          <t>Other unallocated interest income</t>
        </is>
      </c>
    </row>
    <row r="24">
      <c r="A24" s="3" t="inlineStr">
        <is>
          <t>Segment Reporting, Other Significant Reconciling Item [Line Items]</t>
        </is>
      </c>
    </row>
    <row r="25">
      <c r="A25" s="4" t="inlineStr">
        <is>
          <t>Expenditures for property and equipment:</t>
        </is>
      </c>
      <c r="B25" s="6" t="n">
        <v>200</v>
      </c>
      <c r="C25" s="6" t="n">
        <v>1417</v>
      </c>
      <c r="D25" s="6" t="n">
        <v>322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ture of Operations, and Certain Concentrations - Corporate Capital Allocation Charge (Detail) - USD ($) $ in Thousands</t>
        </is>
      </c>
      <c r="B1" s="2" t="inlineStr">
        <is>
          <t>12 Months Ended</t>
        </is>
      </c>
    </row>
    <row r="2">
      <c r="B2" s="2" t="inlineStr">
        <is>
          <t>Dec. 31, 2020</t>
        </is>
      </c>
      <c r="C2" s="2" t="inlineStr">
        <is>
          <t>Dec. 31, 2019</t>
        </is>
      </c>
      <c r="D2" s="2" t="inlineStr">
        <is>
          <t>Dec. 31, 2018</t>
        </is>
      </c>
    </row>
    <row r="3">
      <c r="A3" s="4" t="inlineStr">
        <is>
          <t>Corporate Reconciling Items And Eliminations [Member]</t>
        </is>
      </c>
    </row>
    <row r="4">
      <c r="A4" s="3" t="inlineStr">
        <is>
          <t>Segment Reporting, Other Significant Reconciling Item [Line Items]</t>
        </is>
      </c>
    </row>
    <row r="5">
      <c r="A5" s="4" t="inlineStr">
        <is>
          <t>Corporate capital allocation charge</t>
        </is>
      </c>
      <c r="B5" s="6" t="n">
        <v>-239233</v>
      </c>
      <c r="C5" s="6" t="n">
        <v>-224468</v>
      </c>
      <c r="D5" s="6" t="n">
        <v>-213903</v>
      </c>
    </row>
    <row r="6">
      <c r="A6" s="4" t="inlineStr">
        <is>
          <t>Corporate Reconciling Items And Eliminations [Member] | Home Building | Mid Atlantic</t>
        </is>
      </c>
    </row>
    <row r="7">
      <c r="A7" s="3" t="inlineStr">
        <is>
          <t>Segment Reporting, Other Significant Reconciling Item [Line Items]</t>
        </is>
      </c>
    </row>
    <row r="8">
      <c r="A8" s="4" t="inlineStr">
        <is>
          <t>Corporate capital allocation charge</t>
        </is>
      </c>
      <c r="B8" s="5" t="n">
        <v>-124426</v>
      </c>
      <c r="C8" s="5" t="n">
        <v>-123130</v>
      </c>
      <c r="D8" s="5" t="n">
        <v>-123855</v>
      </c>
    </row>
    <row r="9">
      <c r="A9" s="4" t="inlineStr">
        <is>
          <t>Corporate Reconciling Items And Eliminations [Member] | Home Building | North East</t>
        </is>
      </c>
    </row>
    <row r="10">
      <c r="A10" s="3" t="inlineStr">
        <is>
          <t>Segment Reporting, Other Significant Reconciling Item [Line Items]</t>
        </is>
      </c>
    </row>
    <row r="11">
      <c r="A11" s="4" t="inlineStr">
        <is>
          <t>Corporate capital allocation charge</t>
        </is>
      </c>
      <c r="B11" s="5" t="n">
        <v>-22850</v>
      </c>
      <c r="C11" s="5" t="n">
        <v>-19755</v>
      </c>
      <c r="D11" s="5" t="n">
        <v>-17893</v>
      </c>
    </row>
    <row r="12">
      <c r="A12" s="4" t="inlineStr">
        <is>
          <t>Corporate Reconciling Items And Eliminations [Member] | Home Building | Mid East</t>
        </is>
      </c>
    </row>
    <row r="13">
      <c r="A13" s="3" t="inlineStr">
        <is>
          <t>Segment Reporting, Other Significant Reconciling Item [Line Items]</t>
        </is>
      </c>
    </row>
    <row r="14">
      <c r="A14" s="4" t="inlineStr">
        <is>
          <t>Corporate capital allocation charge</t>
        </is>
      </c>
      <c r="B14" s="5" t="n">
        <v>-40256</v>
      </c>
      <c r="C14" s="5" t="n">
        <v>-37263</v>
      </c>
      <c r="D14" s="5" t="n">
        <v>-35803</v>
      </c>
    </row>
    <row r="15">
      <c r="A15" s="4" t="inlineStr">
        <is>
          <t>Corporate Reconciling Items And Eliminations [Member] | Home Building | South East</t>
        </is>
      </c>
    </row>
    <row r="16">
      <c r="A16" s="3" t="inlineStr">
        <is>
          <t>Segment Reporting, Other Significant Reconciling Item [Line Items]</t>
        </is>
      </c>
    </row>
    <row r="17">
      <c r="A17" s="4" t="inlineStr">
        <is>
          <t>Corporate capital allocation charge</t>
        </is>
      </c>
      <c r="B17" s="5" t="n">
        <v>-51701</v>
      </c>
      <c r="C17" s="5" t="n">
        <v>-44320</v>
      </c>
      <c r="D17" s="5" t="n">
        <v>-36352</v>
      </c>
    </row>
    <row r="18">
      <c r="A18" s="4" t="inlineStr">
        <is>
          <t>Reconciling items:</t>
        </is>
      </c>
    </row>
    <row r="19">
      <c r="A19" s="3" t="inlineStr">
        <is>
          <t>Segment Reporting, Other Significant Reconciling Item [Line Items]</t>
        </is>
      </c>
    </row>
    <row r="20">
      <c r="A20" s="4" t="inlineStr">
        <is>
          <t>Corporate capital allocation charge</t>
        </is>
      </c>
      <c r="B20" s="6" t="n">
        <v>-239233</v>
      </c>
      <c r="C20" s="6" t="n">
        <v>-224468</v>
      </c>
      <c r="D20" s="6" t="n">
        <v>-2139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24" customWidth="1" min="2" max="2"/>
    <col width="21" customWidth="1" min="3" max="3"/>
    <col width="21" customWidth="1" min="4" max="4"/>
  </cols>
  <sheetData>
    <row r="1">
      <c r="A1" s="1" t="inlineStr">
        <is>
          <t>Variable Interest Entities - Additional Information (Detail) $ in Thousands</t>
        </is>
      </c>
      <c r="B1" s="2" t="inlineStr">
        <is>
          <t>12 Months Ended</t>
        </is>
      </c>
    </row>
    <row r="2">
      <c r="B2" s="2" t="inlineStr">
        <is>
          <t>Dec. 31, 2020USD ($)lot</t>
        </is>
      </c>
      <c r="C2" s="2" t="inlineStr">
        <is>
          <t>Dec. 31, 2019USD ($)</t>
        </is>
      </c>
      <c r="D2" s="2" t="inlineStr">
        <is>
          <t>Dec. 31, 2018USD ($)</t>
        </is>
      </c>
    </row>
    <row r="3">
      <c r="A3" s="3" t="inlineStr">
        <is>
          <t>Variable Interest Entity [Line Items]</t>
        </is>
      </c>
    </row>
    <row r="4">
      <c r="A4" s="4" t="inlineStr">
        <is>
          <t>Maximum range of deposits required under the purchase agreements</t>
        </is>
      </c>
      <c r="B4" s="4" t="inlineStr">
        <is>
          <t>10.00%</t>
        </is>
      </c>
    </row>
    <row r="5">
      <c r="A5" s="4" t="inlineStr">
        <is>
          <t>Net Contract Land Deposit Impairment Recoveries</t>
        </is>
      </c>
      <c r="B5" s="6" t="n">
        <v>25600</v>
      </c>
      <c r="C5" s="6" t="n">
        <v>-700</v>
      </c>
      <c r="D5" s="6" t="n">
        <v>5100</v>
      </c>
    </row>
    <row r="6">
      <c r="A6" s="4" t="inlineStr">
        <is>
          <t>Contract Land Deposits</t>
        </is>
      </c>
      <c r="B6" s="6" t="n">
        <v>439833</v>
      </c>
      <c r="C6" s="6" t="n">
        <v>441423</v>
      </c>
    </row>
    <row r="7">
      <c r="A7" s="4" t="inlineStr">
        <is>
          <t>Variable Interest Entities</t>
        </is>
      </c>
    </row>
    <row r="8">
      <c r="A8" s="3" t="inlineStr">
        <is>
          <t>Variable Interest Entity [Line Items]</t>
        </is>
      </c>
    </row>
    <row r="9">
      <c r="A9" s="4" t="inlineStr">
        <is>
          <t>Maximum range of deposits required under the purchase agreements</t>
        </is>
      </c>
      <c r="B9" s="4" t="inlineStr">
        <is>
          <t>10.00%</t>
        </is>
      </c>
    </row>
    <row r="10">
      <c r="A10" s="4" t="inlineStr">
        <is>
          <t>Lots controlled by NVR | lot</t>
        </is>
      </c>
      <c r="B10" s="5" t="n">
        <v>103000</v>
      </c>
    </row>
    <row r="11">
      <c r="A11" s="4" t="inlineStr">
        <is>
          <t>Contract land deposits in cash under Lot Purchase Agreements</t>
        </is>
      </c>
      <c r="B11" s="6" t="n">
        <v>438500</v>
      </c>
    </row>
    <row r="12">
      <c r="A12" s="4" t="inlineStr">
        <is>
          <t>Letters of credit related to lots</t>
        </is>
      </c>
      <c r="B12" s="6" t="n">
        <v>8100</v>
      </c>
    </row>
    <row r="13">
      <c r="A13" s="4" t="inlineStr">
        <is>
          <t>Contract on Raw Ground with Landowners</t>
        </is>
      </c>
    </row>
    <row r="14">
      <c r="A14" s="3" t="inlineStr">
        <is>
          <t>Variable Interest Entity [Line Items]</t>
        </is>
      </c>
    </row>
    <row r="15">
      <c r="A15" s="4" t="inlineStr">
        <is>
          <t>Lots controlled by NVR | lot</t>
        </is>
      </c>
      <c r="B15" s="5" t="n">
        <v>6100</v>
      </c>
    </row>
    <row r="16">
      <c r="A16" s="4" t="inlineStr">
        <is>
          <t>Letters of credit on raw land contracts</t>
        </is>
      </c>
      <c r="B16" s="6" t="n">
        <v>100</v>
      </c>
    </row>
    <row r="17">
      <c r="A17" s="4" t="inlineStr">
        <is>
          <t>Refundable deposits</t>
        </is>
      </c>
      <c r="B17" s="5" t="n">
        <v>1000</v>
      </c>
    </row>
    <row r="18">
      <c r="A18" s="4" t="inlineStr">
        <is>
          <t>Contract Land Deposits</t>
        </is>
      </c>
      <c r="B18" s="6" t="n">
        <v>1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28" customWidth="1" min="7" max="7"/>
    <col width="32" customWidth="1" min="8" max="8"/>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Deferred Compensation Trust</t>
        </is>
      </c>
      <c r="H1" s="2" t="inlineStr">
        <is>
          <t>Deferred Compensation Liability</t>
        </is>
      </c>
    </row>
    <row r="2">
      <c r="A2" s="4" t="inlineStr">
        <is>
          <t>Beginning Balance at Dec. 31, 2017</t>
        </is>
      </c>
      <c r="B2" s="6" t="n">
        <v>1605492</v>
      </c>
      <c r="C2" s="6" t="n">
        <v>206</v>
      </c>
      <c r="D2" s="6" t="n">
        <v>1644197</v>
      </c>
      <c r="E2" s="6" t="n">
        <v>6231940</v>
      </c>
      <c r="F2" s="6" t="n">
        <v>-6270851</v>
      </c>
      <c r="G2" s="6" t="n">
        <v>-17383</v>
      </c>
      <c r="H2" s="6" t="n">
        <v>17383</v>
      </c>
    </row>
    <row r="3">
      <c r="A3" s="3" t="inlineStr">
        <is>
          <t>Increase (Decrease) in Stockholders' Equity [Roll Forward]</t>
        </is>
      </c>
    </row>
    <row r="4">
      <c r="A4" s="4" t="inlineStr">
        <is>
          <t>Net income</t>
        </is>
      </c>
      <c r="B4" s="5" t="n">
        <v>797197</v>
      </c>
      <c r="E4" s="5" t="n">
        <v>797197</v>
      </c>
    </row>
    <row r="5">
      <c r="A5" s="4" t="inlineStr">
        <is>
          <t>Deferred compensation activity, net</t>
        </is>
      </c>
      <c r="G5" s="5" t="n">
        <v>446</v>
      </c>
      <c r="H5" s="5" t="n">
        <v>-446</v>
      </c>
    </row>
    <row r="6">
      <c r="A6" s="4" t="inlineStr">
        <is>
          <t>Purchase of common stock for treasury</t>
        </is>
      </c>
      <c r="B6" s="5" t="n">
        <v>-846134</v>
      </c>
      <c r="F6" s="5" t="n">
        <v>-846134</v>
      </c>
    </row>
    <row r="7">
      <c r="A7" s="4" t="inlineStr">
        <is>
          <t>Equity-based compensation</t>
        </is>
      </c>
      <c r="B7" s="5" t="n">
        <v>75701</v>
      </c>
      <c r="D7" s="5" t="n">
        <v>75701</v>
      </c>
    </row>
    <row r="8">
      <c r="A8" s="4" t="inlineStr">
        <is>
          <t>Proceeds from stock options exercised</t>
        </is>
      </c>
      <c r="B8" s="5" t="n">
        <v>174110</v>
      </c>
      <c r="D8" s="5" t="n">
        <v>174110</v>
      </c>
    </row>
    <row r="9">
      <c r="A9" s="4" t="inlineStr">
        <is>
          <t>Treasury stock issued upon option exercise and restricted share vesting</t>
        </is>
      </c>
      <c r="D9" s="5" t="n">
        <v>-73785</v>
      </c>
      <c r="F9" s="5" t="n">
        <v>73785</v>
      </c>
    </row>
    <row r="10">
      <c r="A10" s="4" t="inlineStr">
        <is>
          <t>Ending Balance at Dec. 31, 2018</t>
        </is>
      </c>
      <c r="B10" s="5" t="n">
        <v>1808562</v>
      </c>
      <c r="C10" s="5" t="n">
        <v>206</v>
      </c>
      <c r="D10" s="5" t="n">
        <v>1820223</v>
      </c>
      <c r="E10" s="5" t="n">
        <v>7031333</v>
      </c>
      <c r="F10" s="5" t="n">
        <v>-7043200</v>
      </c>
      <c r="G10" s="5" t="n">
        <v>-16937</v>
      </c>
      <c r="H10" s="5" t="n">
        <v>16937</v>
      </c>
    </row>
    <row r="11">
      <c r="A11" s="3" t="inlineStr">
        <is>
          <t>Increase (Decrease) in Stockholders' Equity [Roll Forward]</t>
        </is>
      </c>
    </row>
    <row r="12">
      <c r="A12" s="4" t="inlineStr">
        <is>
          <t>Cumulative-effect adjustment from adoption of ASU 2016-09, net of tax</t>
        </is>
      </c>
      <c r="B12" s="5" t="n">
        <v>2196</v>
      </c>
      <c r="E12" s="5" t="n">
        <v>2196</v>
      </c>
    </row>
    <row r="13">
      <c r="A13" s="4" t="inlineStr">
        <is>
          <t>Net income</t>
        </is>
      </c>
      <c r="B13" s="5" t="n">
        <v>878539</v>
      </c>
      <c r="E13" s="5" t="n">
        <v>878539</v>
      </c>
    </row>
    <row r="14">
      <c r="A14" s="4" t="inlineStr">
        <is>
          <t>Deferred compensation activity, net</t>
        </is>
      </c>
      <c r="G14" s="5" t="n">
        <v>25</v>
      </c>
      <c r="H14" s="5" t="n">
        <v>-25</v>
      </c>
    </row>
    <row r="15">
      <c r="A15" s="4" t="inlineStr">
        <is>
          <t>Purchase of common stock for treasury</t>
        </is>
      </c>
      <c r="B15" s="5" t="n">
        <v>-698417</v>
      </c>
      <c r="F15" s="5" t="n">
        <v>-698417</v>
      </c>
    </row>
    <row r="16">
      <c r="A16" s="4" t="inlineStr">
        <is>
          <t>Equity-based compensation</t>
        </is>
      </c>
      <c r="B16" s="5" t="n">
        <v>78532</v>
      </c>
      <c r="D16" s="5" t="n">
        <v>78532</v>
      </c>
    </row>
    <row r="17">
      <c r="A17" s="4" t="inlineStr">
        <is>
          <t>Proceeds from stock options exercised</t>
        </is>
      </c>
      <c r="B17" s="5" t="n">
        <v>274028</v>
      </c>
      <c r="D17" s="5" t="n">
        <v>274028</v>
      </c>
    </row>
    <row r="18">
      <c r="A18" s="4" t="inlineStr">
        <is>
          <t>Treasury stock issued upon option exercise and restricted share vesting</t>
        </is>
      </c>
      <c r="D18" s="5" t="n">
        <v>-117376</v>
      </c>
      <c r="F18" s="5" t="n">
        <v>117376</v>
      </c>
    </row>
    <row r="19">
      <c r="A19" s="4" t="inlineStr">
        <is>
          <t>Ending Balance at Dec. 31, 2019</t>
        </is>
      </c>
      <c r="B19" s="5" t="n">
        <v>2341244</v>
      </c>
      <c r="C19" s="5" t="n">
        <v>206</v>
      </c>
      <c r="D19" s="5" t="n">
        <v>2055407</v>
      </c>
      <c r="E19" s="5" t="n">
        <v>7909872</v>
      </c>
      <c r="F19" s="5" t="n">
        <v>-7624241</v>
      </c>
      <c r="G19" s="5" t="n">
        <v>-16912</v>
      </c>
      <c r="H19" s="5" t="n">
        <v>16912</v>
      </c>
    </row>
    <row r="20">
      <c r="A20" s="3" t="inlineStr">
        <is>
          <t>Increase (Decrease) in Stockholders' Equity [Roll Forward]</t>
        </is>
      </c>
    </row>
    <row r="21">
      <c r="A21" s="4" t="inlineStr">
        <is>
          <t>Net income</t>
        </is>
      </c>
      <c r="B21" s="5" t="n">
        <v>901248</v>
      </c>
      <c r="E21" s="5" t="n">
        <v>901248</v>
      </c>
    </row>
    <row r="22">
      <c r="A22" s="4" t="inlineStr">
        <is>
          <t>Deferred compensation activity, net</t>
        </is>
      </c>
      <c r="G22" s="5" t="n">
        <v>202</v>
      </c>
      <c r="H22" s="5" t="n">
        <v>-202</v>
      </c>
    </row>
    <row r="23">
      <c r="A23" s="4" t="inlineStr">
        <is>
          <t>Purchase of common stock for treasury</t>
        </is>
      </c>
      <c r="B23" s="5" t="n">
        <v>-371078</v>
      </c>
      <c r="F23" s="5" t="n">
        <v>-371078</v>
      </c>
    </row>
    <row r="24">
      <c r="A24" s="4" t="inlineStr">
        <is>
          <t>Equity-based compensation</t>
        </is>
      </c>
      <c r="B24" s="5" t="n">
        <v>50794</v>
      </c>
      <c r="D24" s="5" t="n">
        <v>50794</v>
      </c>
    </row>
    <row r="25">
      <c r="A25" s="4" t="inlineStr">
        <is>
          <t>Proceeds from stock options exercised</t>
        </is>
      </c>
      <c r="B25" s="5" t="n">
        <v>180866</v>
      </c>
      <c r="D25" s="5" t="n">
        <v>180866</v>
      </c>
    </row>
    <row r="26">
      <c r="A26" s="4" t="inlineStr">
        <is>
          <t>Treasury stock issued upon option exercise and restricted share vesting</t>
        </is>
      </c>
      <c r="D26" s="5" t="n">
        <v>-72641</v>
      </c>
      <c r="F26" s="5" t="n">
        <v>72641</v>
      </c>
    </row>
    <row r="27">
      <c r="A27" s="4" t="inlineStr">
        <is>
          <t>Ending Balance at Dec. 31, 2020</t>
        </is>
      </c>
      <c r="B27" s="6" t="n">
        <v>3103074</v>
      </c>
      <c r="C27" s="6" t="n">
        <v>206</v>
      </c>
      <c r="D27" s="6" t="n">
        <v>2214426</v>
      </c>
      <c r="E27" s="6" t="n">
        <v>8811120</v>
      </c>
      <c r="F27" s="6" t="n">
        <v>-7922678</v>
      </c>
      <c r="G27" s="6" t="n">
        <v>-16710</v>
      </c>
      <c r="H27" s="6" t="n">
        <v>16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Total Risk of Loss Related to Contract Land Deposits (Detail) - USD ($) $ in Thousands</t>
        </is>
      </c>
      <c r="B1" s="2" t="inlineStr">
        <is>
          <t>Dec. 31, 2020</t>
        </is>
      </c>
      <c r="C1" s="2" t="inlineStr">
        <is>
          <t>Dec. 31, 2019</t>
        </is>
      </c>
    </row>
    <row r="2">
      <c r="A2" s="3" t="inlineStr">
        <is>
          <t>Variable Interest Entity, Reporting Entity Involvement, Maximum Loss Exposure [Abstract]</t>
        </is>
      </c>
    </row>
    <row r="3">
      <c r="A3" s="4" t="inlineStr">
        <is>
          <t>Contract land deposits</t>
        </is>
      </c>
      <c r="B3" s="6" t="n">
        <v>439833</v>
      </c>
      <c r="C3" s="6" t="n">
        <v>441423</v>
      </c>
    </row>
    <row r="4">
      <c r="A4" s="4" t="inlineStr">
        <is>
          <t>Loss reserve on contract land deposits</t>
        </is>
      </c>
      <c r="B4" s="5" t="n">
        <v>-52205</v>
      </c>
      <c r="C4" s="5" t="n">
        <v>-27572</v>
      </c>
    </row>
    <row r="5">
      <c r="A5" s="4" t="inlineStr">
        <is>
          <t>Contract land deposits, net</t>
        </is>
      </c>
      <c r="B5" s="5" t="n">
        <v>387628</v>
      </c>
      <c r="C5" s="5" t="n">
        <v>413851</v>
      </c>
    </row>
    <row r="6">
      <c r="A6" s="4" t="inlineStr">
        <is>
          <t>Contingent obligations in the form of letters of credit</t>
        </is>
      </c>
      <c r="B6" s="5" t="n">
        <v>8249</v>
      </c>
      <c r="C6" s="5" t="n">
        <v>5606</v>
      </c>
    </row>
    <row r="7">
      <c r="A7" s="4" t="inlineStr">
        <is>
          <t>Total risk of loss</t>
        </is>
      </c>
      <c r="B7" s="6" t="n">
        <v>395877</v>
      </c>
      <c r="C7" s="6" t="n">
        <v>4194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Joint Ventures - Additional Information (Detail) $ in Thousands</t>
        </is>
      </c>
      <c r="B1" s="2" t="inlineStr">
        <is>
          <t>12 Months Ended</t>
        </is>
      </c>
    </row>
    <row r="2">
      <c r="B2" s="2" t="inlineStr">
        <is>
          <t>Dec. 31, 2020USD ($)lotjoint_venture</t>
        </is>
      </c>
      <c r="C2" s="2" t="inlineStr">
        <is>
          <t>Dec. 31, 2019USD ($)lotjoint_venture</t>
        </is>
      </c>
      <c r="D2" s="2" t="inlineStr">
        <is>
          <t>Dec. 31, 2018USD ($)</t>
        </is>
      </c>
    </row>
    <row r="3">
      <c r="A3" s="3" t="inlineStr">
        <is>
          <t>Joint Ventures [Line Items]</t>
        </is>
      </c>
    </row>
    <row r="4">
      <c r="A4" s="4" t="inlineStr">
        <is>
          <t>Aggregate investment</t>
        </is>
      </c>
      <c r="B4" s="6" t="n">
        <v>23600</v>
      </c>
      <c r="C4" s="6" t="n">
        <v>26700</v>
      </c>
    </row>
    <row r="5">
      <c r="A5" s="4" t="inlineStr">
        <is>
          <t>Number of joint ventures | joint_venture</t>
        </is>
      </c>
      <c r="B5" s="5" t="n">
        <v>4</v>
      </c>
      <c r="C5" s="5" t="n">
        <v>5</v>
      </c>
    </row>
    <row r="6">
      <c r="A6" s="4" t="inlineStr">
        <is>
          <t>Expected production of finished lots | lot</t>
        </is>
      </c>
      <c r="B6" s="5" t="n">
        <v>5200</v>
      </c>
      <c r="C6" s="5" t="n">
        <v>6300</v>
      </c>
    </row>
    <row r="7">
      <c r="A7" s="4" t="inlineStr">
        <is>
          <t>Total lots controlled by company under the joint venture | lot</t>
        </is>
      </c>
      <c r="B7" s="5" t="n">
        <v>2200</v>
      </c>
      <c r="C7" s="5" t="n">
        <v>2950</v>
      </c>
    </row>
    <row r="8">
      <c r="A8" s="4" t="inlineStr">
        <is>
          <t>Total lots either under contract with unrelated parties or not under the current contract | lot</t>
        </is>
      </c>
      <c r="B8" s="5" t="n">
        <v>3000</v>
      </c>
      <c r="C8" s="5" t="n">
        <v>3350</v>
      </c>
    </row>
    <row r="9">
      <c r="A9" s="4" t="inlineStr">
        <is>
          <t>Additional funding commitments in the aggregate</t>
        </is>
      </c>
      <c r="B9" s="6" t="n">
        <v>3100</v>
      </c>
      <c r="C9" s="6" t="n">
        <v>4300</v>
      </c>
    </row>
    <row r="10">
      <c r="A10" s="4" t="inlineStr">
        <is>
          <t>Number of joint ventures with additional funding commitment | joint_venture</t>
        </is>
      </c>
      <c r="C10" s="5" t="n">
        <v>2</v>
      </c>
    </row>
    <row r="11">
      <c r="A11" s="4" t="inlineStr">
        <is>
          <t>Equity Method Investment, Realized Gain (Loss) on Disposal</t>
        </is>
      </c>
      <c r="B11" s="5" t="n">
        <v>5000</v>
      </c>
    </row>
    <row r="12">
      <c r="A12" s="4" t="inlineStr">
        <is>
          <t>Distribution of capital from unconsolidated joint ventures</t>
        </is>
      </c>
      <c r="B12" s="5" t="n">
        <v>11625</v>
      </c>
      <c r="C12" s="6" t="n">
        <v>8247</v>
      </c>
      <c r="D12" s="6" t="n">
        <v>10515</v>
      </c>
    </row>
    <row r="13">
      <c r="A13" s="4" t="inlineStr">
        <is>
          <t>ProceedsFromEquityMethodInvestmentDividendsOrDistributionsTotalDistribution</t>
        </is>
      </c>
      <c r="B13" s="5" t="n">
        <v>13100</v>
      </c>
    </row>
    <row r="14">
      <c r="A14" s="4" t="inlineStr">
        <is>
          <t>Other Assets</t>
        </is>
      </c>
    </row>
    <row r="15">
      <c r="A15" s="3" t="inlineStr">
        <is>
          <t>Joint Ventures [Line Items]</t>
        </is>
      </c>
    </row>
    <row r="16">
      <c r="A16" s="4" t="inlineStr">
        <is>
          <t>Aggregate investment</t>
        </is>
      </c>
      <c r="B16" s="6" t="n">
        <v>23600</v>
      </c>
      <c r="C16" s="6" t="n">
        <v>267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Joint Ventures - Condensed Balance Shee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t>
        </is>
      </c>
      <c r="B3" s="6" t="n">
        <v>2809782</v>
      </c>
      <c r="C3" s="6" t="n">
        <v>1160804</v>
      </c>
      <c r="D3" s="6" t="n">
        <v>732248</v>
      </c>
      <c r="E3" s="6" t="n">
        <v>689557</v>
      </c>
    </row>
    <row r="4">
      <c r="A4" s="3" t="inlineStr">
        <is>
          <t>Liabilities and equity:</t>
        </is>
      </c>
    </row>
    <row r="5">
      <c r="A5" s="4" t="inlineStr">
        <is>
          <t>Equity</t>
        </is>
      </c>
      <c r="B5" s="5" t="n">
        <v>3103074</v>
      </c>
      <c r="C5" s="5" t="n">
        <v>2341244</v>
      </c>
      <c r="D5" s="6" t="n">
        <v>1808562</v>
      </c>
      <c r="E5" s="6" t="n">
        <v>1605492</v>
      </c>
    </row>
    <row r="6">
      <c r="A6" s="4" t="inlineStr">
        <is>
          <t>Total liabilities and shareholders' equity</t>
        </is>
      </c>
      <c r="B6" s="5" t="n">
        <v>5777141</v>
      </c>
      <c r="C6" s="5" t="n">
        <v>3809815</v>
      </c>
    </row>
    <row r="7">
      <c r="A7" s="4" t="inlineStr">
        <is>
          <t>Consolidated Joint Venture</t>
        </is>
      </c>
    </row>
    <row r="8">
      <c r="A8" s="3" t="inlineStr">
        <is>
          <t>Assets:</t>
        </is>
      </c>
    </row>
    <row r="9">
      <c r="A9" s="4" t="inlineStr">
        <is>
          <t>Cash</t>
        </is>
      </c>
      <c r="B9" s="5" t="n">
        <v>269</v>
      </c>
      <c r="C9" s="6" t="n">
        <v>281</v>
      </c>
    </row>
    <row r="10">
      <c r="A10" s="3" t="inlineStr">
        <is>
          <t>Liabilities and equity:</t>
        </is>
      </c>
    </row>
    <row r="11">
      <c r="A11" s="4" t="inlineStr">
        <is>
          <t>Accrued expenses</t>
        </is>
      </c>
      <c r="B11" s="6" t="n">
        <v>2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and Under Development - Additional Information (Detail) $ in Thousands</t>
        </is>
      </c>
      <c r="B1" s="2" t="inlineStr">
        <is>
          <t>12 Months Ended</t>
        </is>
      </c>
    </row>
    <row r="2">
      <c r="B2" s="2" t="inlineStr">
        <is>
          <t>Dec. 31, 2020USD ($)parcellot</t>
        </is>
      </c>
      <c r="C2" s="2" t="inlineStr">
        <is>
          <t>Dec. 31, 2019USD ($)lotparcel</t>
        </is>
      </c>
    </row>
    <row r="3">
      <c r="A3" s="3" t="inlineStr">
        <is>
          <t>Real Estate [Abstract]</t>
        </is>
      </c>
    </row>
    <row r="4">
      <c r="A4" s="4" t="inlineStr">
        <is>
          <t>Number of finished lots for use in homebuilding operations | lot</t>
        </is>
      </c>
      <c r="B4" s="5" t="n">
        <v>500</v>
      </c>
      <c r="C4" s="5" t="n">
        <v>650</v>
      </c>
    </row>
    <row r="5">
      <c r="A5" s="4" t="inlineStr">
        <is>
          <t>Number of raw parcels of land owned | parcel</t>
        </is>
      </c>
      <c r="B5" s="5" t="n">
        <v>3</v>
      </c>
      <c r="C5" s="5" t="n">
        <v>5</v>
      </c>
    </row>
    <row r="6">
      <c r="A6" s="4" t="inlineStr">
        <is>
          <t>Carrying value of raw parcels of land</t>
        </is>
      </c>
      <c r="B6" s="6" t="n">
        <v>62790</v>
      </c>
      <c r="C6" s="6" t="n">
        <v>69196</v>
      </c>
    </row>
    <row r="7">
      <c r="A7" s="4" t="inlineStr">
        <is>
          <t>Aggregate additional funding commitments related to raw land property under joint development</t>
        </is>
      </c>
      <c r="B7" s="5" t="n">
        <v>5100</v>
      </c>
    </row>
    <row r="8">
      <c r="A8" s="4" t="inlineStr">
        <is>
          <t>Expected development credits that will offset the aggregate additional funding commitments related to raw land property development</t>
        </is>
      </c>
      <c r="B8" s="6" t="n">
        <v>2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Interest - Summary of Interest Costs Incurred, Capitalized, Expensed and Charged to Cost of Sales (Detail) - USD ($) $ in Thousands</t>
        </is>
      </c>
      <c r="B1" s="2" t="inlineStr">
        <is>
          <t>12 Months Ended</t>
        </is>
      </c>
    </row>
    <row r="2">
      <c r="B2" s="2" t="inlineStr">
        <is>
          <t>Dec. 31, 2020</t>
        </is>
      </c>
      <c r="C2" s="2" t="inlineStr">
        <is>
          <t>Dec. 31, 2019</t>
        </is>
      </c>
      <c r="D2" s="2" t="inlineStr">
        <is>
          <t>Dec. 31, 2018</t>
        </is>
      </c>
    </row>
    <row r="3">
      <c r="A3" s="3" t="inlineStr">
        <is>
          <t>Capitalized Interest Costs Including Allowance for Funds Used During Construction RollForward</t>
        </is>
      </c>
    </row>
    <row r="4">
      <c r="A4" s="4" t="inlineStr">
        <is>
          <t>Interest capitalized, beginning of year</t>
        </is>
      </c>
      <c r="B4" s="6" t="n">
        <v>3499</v>
      </c>
      <c r="C4" s="6" t="n">
        <v>4154</v>
      </c>
      <c r="D4" s="6" t="n">
        <v>5583</v>
      </c>
    </row>
    <row r="5">
      <c r="A5" s="4" t="inlineStr">
        <is>
          <t>Interest incurred</t>
        </is>
      </c>
      <c r="B5" s="5" t="n">
        <v>41327</v>
      </c>
      <c r="C5" s="5" t="n">
        <v>26463</v>
      </c>
      <c r="D5" s="5" t="n">
        <v>26277</v>
      </c>
    </row>
    <row r="6">
      <c r="A6" s="4" t="inlineStr">
        <is>
          <t>Interest expense</t>
        </is>
      </c>
      <c r="B6" s="5" t="n">
        <v>-40872</v>
      </c>
      <c r="C6" s="5" t="n">
        <v>-25380</v>
      </c>
      <c r="D6" s="5" t="n">
        <v>-25081</v>
      </c>
    </row>
    <row r="7">
      <c r="A7" s="4" t="inlineStr">
        <is>
          <t>Interest charged to cost of sales</t>
        </is>
      </c>
      <c r="B7" s="5" t="n">
        <v>-2929</v>
      </c>
      <c r="C7" s="5" t="n">
        <v>-1738</v>
      </c>
      <c r="D7" s="5" t="n">
        <v>-2625</v>
      </c>
    </row>
    <row r="8">
      <c r="A8" s="4" t="inlineStr">
        <is>
          <t>Interest capitalized, end of year</t>
        </is>
      </c>
      <c r="B8" s="6" t="n">
        <v>1025</v>
      </c>
      <c r="C8" s="6" t="n">
        <v>3499</v>
      </c>
      <c r="D8" s="6" t="n">
        <v>415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Related Party Transactions - Additional Information (Detail) - Elm Street $ in Thousands</t>
        </is>
      </c>
      <c r="B1" s="2" t="inlineStr">
        <is>
          <t>12 Months Ended</t>
        </is>
      </c>
    </row>
    <row r="2">
      <c r="B2" s="2" t="inlineStr">
        <is>
          <t>Dec. 31, 2020USD ($)lot</t>
        </is>
      </c>
      <c r="C2" s="2" t="inlineStr">
        <is>
          <t>Dec. 31, 2019USD ($)</t>
        </is>
      </c>
      <c r="D2" s="2" t="inlineStr">
        <is>
          <t>Dec. 31, 2018USD ($)</t>
        </is>
      </c>
    </row>
    <row r="3">
      <c r="A3" s="3" t="inlineStr">
        <is>
          <t>Related Party Transaction [Line Items]</t>
        </is>
      </c>
    </row>
    <row r="4">
      <c r="A4" s="4" t="inlineStr">
        <is>
          <t>Related party forward lot purchase agreements purchase price | $</t>
        </is>
      </c>
      <c r="B4" s="6" t="n">
        <v>138100</v>
      </c>
    </row>
    <row r="5">
      <c r="A5" s="4" t="inlineStr">
        <is>
          <t>Number of related parties for forward lot purchase agreement | lot</t>
        </is>
      </c>
      <c r="B5" s="5" t="n">
        <v>1</v>
      </c>
    </row>
    <row r="6">
      <c r="A6" s="4" t="inlineStr">
        <is>
          <t>Market price of developed lots | $</t>
        </is>
      </c>
      <c r="B6" s="6" t="n">
        <v>60200</v>
      </c>
      <c r="C6" s="6" t="n">
        <v>44600</v>
      </c>
      <c r="D6" s="6" t="n">
        <v>36100</v>
      </c>
    </row>
    <row r="7">
      <c r="A7" s="4" t="inlineStr">
        <is>
          <t>Expected number of lots from joint venture with Elm Street | lot</t>
        </is>
      </c>
      <c r="B7" s="5" t="n">
        <v>19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P&amp;E") - Summary of Property Plant and Equipment (Detail) - USD ($) $ in Thousands</t>
        </is>
      </c>
      <c r="B1" s="2" t="inlineStr">
        <is>
          <t>Dec. 31, 2020</t>
        </is>
      </c>
      <c r="C1" s="2" t="inlineStr">
        <is>
          <t>Dec. 31, 2019</t>
        </is>
      </c>
    </row>
    <row r="2">
      <c r="A2" s="4" t="inlineStr">
        <is>
          <t>Home Building</t>
        </is>
      </c>
    </row>
    <row r="3">
      <c r="A3" s="3" t="inlineStr">
        <is>
          <t>Property, Plant and Equipment [Line Items]</t>
        </is>
      </c>
    </row>
    <row r="4">
      <c r="A4" s="4" t="inlineStr">
        <is>
          <t>Property, Plant and Equipment, Gross</t>
        </is>
      </c>
      <c r="B4" s="6" t="n">
        <v>165525</v>
      </c>
      <c r="C4" s="6" t="n">
        <v>148916</v>
      </c>
    </row>
    <row r="5">
      <c r="A5" s="4" t="inlineStr">
        <is>
          <t>Finance Lease, Right-of-Use Asset, after Accumulated Amortization</t>
        </is>
      </c>
      <c r="B5" s="5" t="n">
        <v>15772</v>
      </c>
      <c r="C5" s="5" t="n">
        <v>7051</v>
      </c>
    </row>
    <row r="6">
      <c r="A6" s="4" t="inlineStr">
        <is>
          <t>Less: accumulated depreciation</t>
        </is>
      </c>
      <c r="B6" s="5" t="n">
        <v>-107739</v>
      </c>
      <c r="C6" s="5" t="n">
        <v>-96656</v>
      </c>
    </row>
    <row r="7">
      <c r="A7" s="4" t="inlineStr">
        <is>
          <t>Net Homebuilding PP&amp;E</t>
        </is>
      </c>
      <c r="B7" s="5" t="n">
        <v>57786</v>
      </c>
      <c r="C7" s="5" t="n">
        <v>52260</v>
      </c>
    </row>
    <row r="8">
      <c r="A8" s="4" t="inlineStr">
        <is>
          <t>Home Building | Office facilities and other</t>
        </is>
      </c>
    </row>
    <row r="9">
      <c r="A9" s="3" t="inlineStr">
        <is>
          <t>Property, Plant and Equipment [Line Items]</t>
        </is>
      </c>
    </row>
    <row r="10">
      <c r="A10" s="4" t="inlineStr">
        <is>
          <t>Property, Plant and Equipment, Gross</t>
        </is>
      </c>
      <c r="B10" s="5" t="n">
        <v>39647</v>
      </c>
      <c r="C10" s="5" t="n">
        <v>39218</v>
      </c>
    </row>
    <row r="11">
      <c r="A11" s="4" t="inlineStr">
        <is>
          <t>Home Building | Model home furniture and fixtures</t>
        </is>
      </c>
    </row>
    <row r="12">
      <c r="A12" s="3" t="inlineStr">
        <is>
          <t>Property, Plant and Equipment [Line Items]</t>
        </is>
      </c>
    </row>
    <row r="13">
      <c r="A13" s="4" t="inlineStr">
        <is>
          <t>Property, Plant and Equipment, Gross</t>
        </is>
      </c>
      <c r="B13" s="5" t="n">
        <v>32686</v>
      </c>
      <c r="C13" s="5" t="n">
        <v>31352</v>
      </c>
    </row>
    <row r="14">
      <c r="A14" s="4" t="inlineStr">
        <is>
          <t>Home Building | Production facilities</t>
        </is>
      </c>
    </row>
    <row r="15">
      <c r="A15" s="3" t="inlineStr">
        <is>
          <t>Property, Plant and Equipment [Line Items]</t>
        </is>
      </c>
    </row>
    <row r="16">
      <c r="A16" s="4" t="inlineStr">
        <is>
          <t>Property, Plant and Equipment, Gross</t>
        </is>
      </c>
      <c r="B16" s="5" t="n">
        <v>77420</v>
      </c>
      <c r="C16" s="5" t="n">
        <v>71295</v>
      </c>
    </row>
    <row r="17">
      <c r="A17" s="4" t="inlineStr">
        <is>
          <t>Mortgage Banking</t>
        </is>
      </c>
    </row>
    <row r="18">
      <c r="A18" s="3" t="inlineStr">
        <is>
          <t>Property, Plant and Equipment [Line Items]</t>
        </is>
      </c>
    </row>
    <row r="19">
      <c r="A19" s="4" t="inlineStr">
        <is>
          <t>Net Homebuilding PP&amp;E</t>
        </is>
      </c>
      <c r="B19" s="5" t="n">
        <v>4544</v>
      </c>
      <c r="C19" s="5" t="n">
        <v>5828</v>
      </c>
    </row>
    <row r="20">
      <c r="A20" s="4" t="inlineStr">
        <is>
          <t>Mortgage Banking | Office facilities and other</t>
        </is>
      </c>
    </row>
    <row r="21">
      <c r="A21" s="3" t="inlineStr">
        <is>
          <t>Property, Plant and Equipment [Line Items]</t>
        </is>
      </c>
    </row>
    <row r="22">
      <c r="A22" s="4" t="inlineStr">
        <is>
          <t>Property, Plant and Equipment, Gross</t>
        </is>
      </c>
      <c r="B22" s="5" t="n">
        <v>14716</v>
      </c>
      <c r="C22" s="5" t="n">
        <v>14617</v>
      </c>
    </row>
    <row r="23">
      <c r="A23" s="4" t="inlineStr">
        <is>
          <t>Less: accumulated depreciation</t>
        </is>
      </c>
      <c r="B23" s="5" t="n">
        <v>-10172</v>
      </c>
      <c r="C23" s="5" t="n">
        <v>-8789</v>
      </c>
    </row>
    <row r="24">
      <c r="A24" s="4" t="inlineStr">
        <is>
          <t>Net Homebuilding PP&amp;E</t>
        </is>
      </c>
      <c r="B24" s="6" t="n">
        <v>4544</v>
      </c>
      <c r="C24" s="6" t="n">
        <v>58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Additional Information (Detail) - USD ($)</t>
        </is>
      </c>
      <c r="B1" s="2" t="inlineStr">
        <is>
          <t>May 15, 2030</t>
        </is>
      </c>
      <c r="C1" s="2" t="inlineStr">
        <is>
          <t>Feb. 12, 2026</t>
        </is>
      </c>
      <c r="D1" s="2" t="inlineStr">
        <is>
          <t>Sep. 15, 2022</t>
        </is>
      </c>
      <c r="E1" s="2" t="inlineStr">
        <is>
          <t>Jul. 15, 2021</t>
        </is>
      </c>
      <c r="F1" s="2" t="inlineStr">
        <is>
          <t>Dec. 31, 2020</t>
        </is>
      </c>
      <c r="G1" s="2" t="inlineStr">
        <is>
          <t>Feb. 12, 2021</t>
        </is>
      </c>
      <c r="H1" s="2" t="inlineStr">
        <is>
          <t>Sep. 17, 2020</t>
        </is>
      </c>
      <c r="I1" s="2" t="inlineStr">
        <is>
          <t>Sep. 09, 2020</t>
        </is>
      </c>
      <c r="J1" s="2" t="inlineStr">
        <is>
          <t>May 04, 2020</t>
        </is>
      </c>
      <c r="K1" s="2" t="inlineStr">
        <is>
          <t>Dec. 31, 2019</t>
        </is>
      </c>
      <c r="L1" s="2" t="inlineStr">
        <is>
          <t>Sep. 10, 2012</t>
        </is>
      </c>
    </row>
    <row r="2">
      <c r="A2" s="3" t="inlineStr">
        <is>
          <t>Debt Instrument [Line Items]</t>
        </is>
      </c>
    </row>
    <row r="3">
      <c r="A3" s="4" t="inlineStr">
        <is>
          <t>Expiration date</t>
        </is>
      </c>
      <c r="F3" s="4" t="inlineStr">
        <is>
          <t>Jul. 15,
		2021</t>
        </is>
      </c>
    </row>
    <row r="4">
      <c r="A4" s="4" t="inlineStr">
        <is>
          <t>Senior Notes due 2022</t>
        </is>
      </c>
    </row>
    <row r="5">
      <c r="A5" s="3" t="inlineStr">
        <is>
          <t>Debt Instrument [Line Items]</t>
        </is>
      </c>
    </row>
    <row r="6">
      <c r="A6" s="4" t="inlineStr">
        <is>
          <t>Senior notes principal amount</t>
        </is>
      </c>
      <c r="L6" s="6" t="n">
        <v>600000000</v>
      </c>
    </row>
    <row r="7">
      <c r="A7" s="4" t="inlineStr">
        <is>
          <t>Senior notes maturity date</t>
        </is>
      </c>
      <c r="D7" s="4" t="inlineStr">
        <is>
          <t>Sep. 15,
		2022</t>
        </is>
      </c>
    </row>
    <row r="8">
      <c r="A8" s="4" t="inlineStr">
        <is>
          <t>Senior notes effective interest rate</t>
        </is>
      </c>
      <c r="L8" s="4" t="inlineStr">
        <is>
          <t>3.97%</t>
        </is>
      </c>
    </row>
    <row r="9">
      <c r="A9" s="4" t="inlineStr">
        <is>
          <t>Senior notes proceeds</t>
        </is>
      </c>
      <c r="F9" s="6" t="n">
        <v>593900000</v>
      </c>
    </row>
    <row r="10">
      <c r="A10" s="4" t="inlineStr">
        <is>
          <t>Senior notes interest rate</t>
        </is>
      </c>
      <c r="F10" s="4" t="inlineStr">
        <is>
          <t>3.95%</t>
        </is>
      </c>
    </row>
    <row r="11">
      <c r="A11" s="4" t="inlineStr">
        <is>
          <t>Frequency of senior notes payment</t>
        </is>
      </c>
      <c r="F11" s="4" t="inlineStr">
        <is>
          <t>semi-annually in arrears on March 15 and September 15</t>
        </is>
      </c>
    </row>
    <row r="12">
      <c r="A12" s="4" t="inlineStr">
        <is>
          <t>Debt issuance cost</t>
        </is>
      </c>
      <c r="F12" s="6" t="n">
        <v>868000</v>
      </c>
      <c r="K12" s="6" t="n">
        <v>1377000</v>
      </c>
    </row>
    <row r="13">
      <c r="A13" s="4" t="inlineStr">
        <is>
          <t>Debt Instrument, Unamortized Discount (Premium), Net</t>
        </is>
      </c>
      <c r="F13" s="5" t="n">
        <v>-207000</v>
      </c>
      <c r="K13" s="5" t="n">
        <v>-322000</v>
      </c>
    </row>
    <row r="14">
      <c r="A14" s="4" t="inlineStr">
        <is>
          <t>Credit Agreement | Revolving Credit Facility</t>
        </is>
      </c>
    </row>
    <row r="15">
      <c r="A15" s="3" t="inlineStr">
        <is>
          <t>Debt Instrument [Line Items]</t>
        </is>
      </c>
    </row>
    <row r="16">
      <c r="A16" s="4" t="inlineStr">
        <is>
          <t>Maximum loan borrowing capacity</t>
        </is>
      </c>
      <c r="F16" s="5" t="n">
        <v>200000000</v>
      </c>
    </row>
    <row r="17">
      <c r="A17" s="4" t="inlineStr">
        <is>
          <t>Increase in commitment available</t>
        </is>
      </c>
      <c r="F17" s="6" t="n">
        <v>300000000</v>
      </c>
    </row>
    <row r="18">
      <c r="A18" s="4" t="inlineStr">
        <is>
          <t>Line of credit facility, interest rate description</t>
        </is>
      </c>
      <c r="F18" s="4" t="inlineStr">
        <is>
          <t>Borrowings under the Credit Agreement generally bear interest for Base Rate Loans at a Base Rate equal to the highest of (i) a Federal Funds Rate plus one-half of one percent, (ii) Bank of America’s publicly announced “prime rate,” and (iii) the Eurodollar Rate plus one percent, plus the Applicable Rate which is based on our debt rating, or for Eurodollar Rate Loans, at the Eurodollar Rate equal to LIBOR plus the Applicable Rate.</t>
        </is>
      </c>
    </row>
    <row r="19">
      <c r="A19" s="4" t="inlineStr">
        <is>
          <t>Expiration date</t>
        </is>
      </c>
      <c r="E19" s="4" t="inlineStr">
        <is>
          <t>Jul. 15,
		2021</t>
        </is>
      </c>
    </row>
    <row r="20">
      <c r="A20" s="4" t="inlineStr">
        <is>
          <t>Debt outstanding</t>
        </is>
      </c>
      <c r="F20" s="6" t="n">
        <v>0</v>
      </c>
    </row>
    <row r="21">
      <c r="A21" s="4" t="inlineStr">
        <is>
          <t>Credit Agreement | Revolving Credit Facility | Federal Funds Rate</t>
        </is>
      </c>
    </row>
    <row r="22">
      <c r="A22" s="3" t="inlineStr">
        <is>
          <t>Debt Instrument [Line Items]</t>
        </is>
      </c>
    </row>
    <row r="23">
      <c r="A23" s="4" t="inlineStr">
        <is>
          <t>Debt instrument, marginal interest rate</t>
        </is>
      </c>
      <c r="F23" s="4" t="inlineStr">
        <is>
          <t>0.50%</t>
        </is>
      </c>
    </row>
    <row r="24">
      <c r="A24" s="4" t="inlineStr">
        <is>
          <t>Credit Agreement | Revolving Credit Facility | Eurodollar Rate</t>
        </is>
      </c>
    </row>
    <row r="25">
      <c r="A25" s="3" t="inlineStr">
        <is>
          <t>Debt Instrument [Line Items]</t>
        </is>
      </c>
    </row>
    <row r="26">
      <c r="A26" s="4" t="inlineStr">
        <is>
          <t>Debt instrument, marginal interest rate</t>
        </is>
      </c>
      <c r="F26" s="4" t="inlineStr">
        <is>
          <t>1.00%</t>
        </is>
      </c>
    </row>
    <row r="27">
      <c r="A27" s="4" t="inlineStr">
        <is>
          <t>Credit Agreement | Revolving Credit Facility | Sublimit for Issuance of Letters of Credit</t>
        </is>
      </c>
    </row>
    <row r="28">
      <c r="A28" s="3" t="inlineStr">
        <is>
          <t>Debt Instrument [Line Items]</t>
        </is>
      </c>
    </row>
    <row r="29">
      <c r="A29" s="4" t="inlineStr">
        <is>
          <t>Maximum loan borrowing capacity</t>
        </is>
      </c>
      <c r="F29" s="6" t="n">
        <v>100000000</v>
      </c>
    </row>
    <row r="30">
      <c r="A30" s="4" t="inlineStr">
        <is>
          <t>Letters of credit outstanding</t>
        </is>
      </c>
      <c r="F30" s="5" t="n">
        <v>12800000</v>
      </c>
    </row>
    <row r="31">
      <c r="A31" s="4" t="inlineStr">
        <is>
          <t>Credit Agreement | Revolving Credit Facility | Sublimit for Swing Line Commitment</t>
        </is>
      </c>
    </row>
    <row r="32">
      <c r="A32" s="3" t="inlineStr">
        <is>
          <t>Debt Instrument [Line Items]</t>
        </is>
      </c>
    </row>
    <row r="33">
      <c r="A33" s="4" t="inlineStr">
        <is>
          <t>Maximum loan borrowing capacity</t>
        </is>
      </c>
      <c r="F33" s="6" t="n">
        <v>25000000</v>
      </c>
    </row>
    <row r="34">
      <c r="A34" s="4" t="inlineStr">
        <is>
          <t>Repurchase Agreement | Revolving Credit Facility</t>
        </is>
      </c>
    </row>
    <row r="35">
      <c r="A35" s="3" t="inlineStr">
        <is>
          <t>Debt Instrument [Line Items]</t>
        </is>
      </c>
    </row>
    <row r="36">
      <c r="A36" s="4" t="inlineStr">
        <is>
          <t>Senior notes interest rate</t>
        </is>
      </c>
      <c r="F36" s="4" t="inlineStr">
        <is>
          <t>1.94%</t>
        </is>
      </c>
    </row>
    <row r="37">
      <c r="A37" s="4" t="inlineStr">
        <is>
          <t>Maximum loan borrowing capacity</t>
        </is>
      </c>
      <c r="F37" s="6" t="n">
        <v>150000000</v>
      </c>
    </row>
    <row r="38">
      <c r="A38" s="4" t="inlineStr">
        <is>
          <t>Debt outstanding</t>
        </is>
      </c>
      <c r="F38" s="5" t="n">
        <v>0</v>
      </c>
      <c r="K38" s="6" t="n">
        <v>0</v>
      </c>
    </row>
    <row r="39">
      <c r="A39" s="4" t="inlineStr">
        <is>
          <t>Borrowing base limitations</t>
        </is>
      </c>
      <c r="F39" s="6" t="n">
        <v>0</v>
      </c>
    </row>
    <row r="40">
      <c r="A40" s="4" t="inlineStr">
        <is>
          <t>Repurchase Agreement | Revolving Credit Facility | Minimum</t>
        </is>
      </c>
    </row>
    <row r="41">
      <c r="A41" s="3" t="inlineStr">
        <is>
          <t>Debt Instrument [Line Items]</t>
        </is>
      </c>
    </row>
    <row r="42">
      <c r="A42" s="4" t="inlineStr">
        <is>
          <t>Senior notes interest rate</t>
        </is>
      </c>
      <c r="F42" s="4" t="inlineStr">
        <is>
          <t>1.75%</t>
        </is>
      </c>
    </row>
    <row r="43">
      <c r="A43" s="4" t="inlineStr">
        <is>
          <t>Senior Notes Due Two Thousand Thirty [Member]</t>
        </is>
      </c>
    </row>
    <row r="44">
      <c r="A44" s="3" t="inlineStr">
        <is>
          <t>Debt Instrument [Line Items]</t>
        </is>
      </c>
    </row>
    <row r="45">
      <c r="A45" s="4" t="inlineStr">
        <is>
          <t>Senior notes principal amount</t>
        </is>
      </c>
      <c r="J45" s="6" t="n">
        <v>600000000</v>
      </c>
    </row>
    <row r="46">
      <c r="A46" s="4" t="inlineStr">
        <is>
          <t>Senior notes maturity date</t>
        </is>
      </c>
      <c r="B46" s="4" t="inlineStr">
        <is>
          <t>May 15,
		2030</t>
        </is>
      </c>
    </row>
    <row r="47">
      <c r="A47" s="4" t="inlineStr">
        <is>
          <t>Senior notes effective interest rate</t>
        </is>
      </c>
      <c r="F47" s="4" t="inlineStr">
        <is>
          <t>3.02%</t>
        </is>
      </c>
    </row>
    <row r="48">
      <c r="A48" s="4" t="inlineStr">
        <is>
          <t>Senior notes proceeds</t>
        </is>
      </c>
      <c r="F48" s="6" t="n">
        <v>595200000</v>
      </c>
    </row>
    <row r="49">
      <c r="A49" s="4" t="inlineStr">
        <is>
          <t>Senior notes interest rate</t>
        </is>
      </c>
      <c r="F49" s="4" t="inlineStr">
        <is>
          <t>3.00%</t>
        </is>
      </c>
    </row>
    <row r="50">
      <c r="A50" s="4" t="inlineStr">
        <is>
          <t>Frequency of senior notes payment</t>
        </is>
      </c>
      <c r="F50" s="4" t="inlineStr">
        <is>
          <t>semi-annually in arrears on May 15 and November 15</t>
        </is>
      </c>
    </row>
    <row r="51">
      <c r="A51" s="4" t="inlineStr">
        <is>
          <t>Debt issuance cost</t>
        </is>
      </c>
      <c r="F51" s="6" t="n">
        <v>3387000</v>
      </c>
    </row>
    <row r="52">
      <c r="A52" s="4" t="inlineStr">
        <is>
          <t>Debt Instrument, Unamortized Discount (Premium), Net</t>
        </is>
      </c>
      <c r="F52" s="6" t="n">
        <v>-1075000</v>
      </c>
    </row>
    <row r="53">
      <c r="A53" s="4" t="inlineStr">
        <is>
          <t>$250M Senior Notes Due Two Thousand Thirty [Member]</t>
        </is>
      </c>
    </row>
    <row r="54">
      <c r="A54" s="3" t="inlineStr">
        <is>
          <t>Debt Instrument [Line Items]</t>
        </is>
      </c>
    </row>
    <row r="55">
      <c r="A55" s="4" t="inlineStr">
        <is>
          <t>Senior notes principal amount</t>
        </is>
      </c>
      <c r="I55" s="6" t="n">
        <v>250000000</v>
      </c>
    </row>
    <row r="56">
      <c r="A56" s="4" t="inlineStr">
        <is>
          <t>$50M Senior Notes Due Two Thousand Thirty [Member]</t>
        </is>
      </c>
    </row>
    <row r="57">
      <c r="A57" s="3" t="inlineStr">
        <is>
          <t>Debt Instrument [Line Items]</t>
        </is>
      </c>
    </row>
    <row r="58">
      <c r="A58" s="4" t="inlineStr">
        <is>
          <t>Senior notes principal amount</t>
        </is>
      </c>
      <c r="H58" s="6" t="n">
        <v>50000000</v>
      </c>
    </row>
    <row r="59">
      <c r="A59" s="4" t="inlineStr">
        <is>
          <t>$300M Senior Notes Due Two Thousand Thirty [Member]</t>
        </is>
      </c>
    </row>
    <row r="60">
      <c r="A60" s="3" t="inlineStr">
        <is>
          <t>Debt Instrument [Line Items]</t>
        </is>
      </c>
    </row>
    <row r="61">
      <c r="A61" s="4" t="inlineStr">
        <is>
          <t>Senior notes effective interest rate</t>
        </is>
      </c>
      <c r="F61" s="4" t="inlineStr">
        <is>
          <t>2.00%</t>
        </is>
      </c>
    </row>
    <row r="62">
      <c r="A62" s="4" t="inlineStr">
        <is>
          <t>Senior notes proceeds</t>
        </is>
      </c>
      <c r="F62" s="6" t="n">
        <v>323600000</v>
      </c>
    </row>
    <row r="63">
      <c r="A63" s="4" t="inlineStr">
        <is>
          <t>Debt issuance cost</t>
        </is>
      </c>
      <c r="F63" s="5" t="n">
        <v>1392000</v>
      </c>
    </row>
    <row r="64">
      <c r="A64" s="4" t="inlineStr">
        <is>
          <t>Debt Instrument, Unamortized Discount (Premium), Net</t>
        </is>
      </c>
      <c r="F64" s="5" t="n">
        <v>24324000</v>
      </c>
    </row>
    <row r="65">
      <c r="A65" s="4" t="inlineStr">
        <is>
          <t>Amended Credit Agreement [Member] | Revolving Credit Facility</t>
        </is>
      </c>
    </row>
    <row r="66">
      <c r="A66" s="3" t="inlineStr">
        <is>
          <t>Debt Instrument [Line Items]</t>
        </is>
      </c>
    </row>
    <row r="67">
      <c r="A67" s="4" t="inlineStr">
        <is>
          <t>Maximum loan borrowing capacity</t>
        </is>
      </c>
      <c r="G67" s="6" t="n">
        <v>300000000</v>
      </c>
    </row>
    <row r="68">
      <c r="A68" s="4" t="inlineStr">
        <is>
          <t>Increase in commitment available</t>
        </is>
      </c>
      <c r="F68" s="5" t="n">
        <v>300000000</v>
      </c>
    </row>
    <row r="69">
      <c r="A69" s="4" t="inlineStr">
        <is>
          <t>Expiration date</t>
        </is>
      </c>
      <c r="C69" s="4" t="inlineStr">
        <is>
          <t>Feb. 12,
		2026</t>
        </is>
      </c>
    </row>
    <row r="70">
      <c r="A70" s="4" t="inlineStr">
        <is>
          <t>Amended Credit Agreement [Member] | Revolving Credit Facility | Sublimit for Issuance of Letters of Credit</t>
        </is>
      </c>
    </row>
    <row r="71">
      <c r="A71" s="3" t="inlineStr">
        <is>
          <t>Debt Instrument [Line Items]</t>
        </is>
      </c>
    </row>
    <row r="72">
      <c r="A72" s="4" t="inlineStr">
        <is>
          <t>Maximum loan borrowing capacity</t>
        </is>
      </c>
      <c r="F72" s="6" t="n">
        <v>1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on Stock - Additional Information (Detail) - shares shares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hares outstanding (in Shares)</t>
        </is>
      </c>
      <c r="B4" s="5" t="n">
        <v>3696</v>
      </c>
      <c r="C4" s="5" t="n">
        <v>3633</v>
      </c>
    </row>
    <row r="5">
      <c r="A5" s="4" t="inlineStr">
        <is>
          <t>Reissued shares during the period, shares (in Shares)</t>
        </is>
      </c>
      <c r="B5" s="5" t="n">
        <v>159</v>
      </c>
      <c r="C5" s="5" t="n">
        <v>276</v>
      </c>
      <c r="D5" s="5" t="n">
        <v>18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hare Repurchase of Common Stock (Detail) - USD ($) shares in Thousands,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Aggregate purchase price</t>
        </is>
      </c>
      <c r="B4" s="6" t="n">
        <v>371078</v>
      </c>
      <c r="C4" s="6" t="n">
        <v>698417</v>
      </c>
      <c r="D4" s="6" t="n">
        <v>846134</v>
      </c>
    </row>
    <row r="5">
      <c r="A5" s="4" t="inlineStr">
        <is>
          <t>Number of shares repurchased (in Shares)</t>
        </is>
      </c>
      <c r="B5" s="5" t="n">
        <v>96</v>
      </c>
      <c r="C5" s="5" t="n">
        <v>221</v>
      </c>
      <c r="D5" s="5" t="n">
        <v>3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901248</v>
      </c>
      <c r="C4" s="6" t="n">
        <v>878539</v>
      </c>
      <c r="D4" s="6" t="n">
        <v>797197</v>
      </c>
    </row>
    <row r="5">
      <c r="A5" s="3" t="inlineStr">
        <is>
          <t>Adjustments to reconcile net income to net cash provided by operating activities:</t>
        </is>
      </c>
    </row>
    <row r="6">
      <c r="A6" s="4" t="inlineStr">
        <is>
          <t>Depreciation and amortization</t>
        </is>
      </c>
      <c r="B6" s="5" t="n">
        <v>21992</v>
      </c>
      <c r="C6" s="5" t="n">
        <v>20818</v>
      </c>
      <c r="D6" s="5" t="n">
        <v>20168</v>
      </c>
    </row>
    <row r="7">
      <c r="A7" s="4" t="inlineStr">
        <is>
          <t>Equity-based compensation expense</t>
        </is>
      </c>
      <c r="B7" s="5" t="n">
        <v>50794</v>
      </c>
      <c r="C7" s="5" t="n">
        <v>78532</v>
      </c>
      <c r="D7" s="5" t="n">
        <v>75701</v>
      </c>
    </row>
    <row r="8">
      <c r="A8" s="4" t="inlineStr">
        <is>
          <t>Contract land deposit impairments (recoveries), net</t>
        </is>
      </c>
      <c r="B8" s="5" t="n">
        <v>28079</v>
      </c>
      <c r="C8" s="5" t="n">
        <v>-680</v>
      </c>
      <c r="D8" s="5" t="n">
        <v>11760</v>
      </c>
    </row>
    <row r="9">
      <c r="A9" s="4" t="inlineStr">
        <is>
          <t>Gain on sale of loans, net</t>
        </is>
      </c>
      <c r="B9" s="5" t="n">
        <v>-168720</v>
      </c>
      <c r="C9" s="5" t="n">
        <v>-128642</v>
      </c>
      <c r="D9" s="5" t="n">
        <v>-122755</v>
      </c>
    </row>
    <row r="10">
      <c r="A10" s="4" t="inlineStr">
        <is>
          <t>Deferred tax (benefit) expense</t>
        </is>
      </c>
      <c r="B10" s="5" t="n">
        <v>-17565</v>
      </c>
      <c r="C10" s="5" t="n">
        <v>-4070</v>
      </c>
      <c r="D10" s="5" t="n">
        <v>914</v>
      </c>
    </row>
    <row r="11">
      <c r="A11" s="4" t="inlineStr">
        <is>
          <t>Mortgage loans closed</t>
        </is>
      </c>
      <c r="B11" s="5" t="n">
        <v>-5323932</v>
      </c>
      <c r="C11" s="5" t="n">
        <v>-5169422</v>
      </c>
      <c r="D11" s="5" t="n">
        <v>-4828615</v>
      </c>
    </row>
    <row r="12">
      <c r="A12" s="4" t="inlineStr">
        <is>
          <t>Mortgage loans sold and principal payments on mortgage loans held for sale</t>
        </is>
      </c>
      <c r="B12" s="5" t="n">
        <v>5536568</v>
      </c>
      <c r="C12" s="5" t="n">
        <v>5260600</v>
      </c>
      <c r="D12" s="5" t="n">
        <v>4845999</v>
      </c>
    </row>
    <row r="13">
      <c r="A13" s="4" t="inlineStr">
        <is>
          <t>Distribution of earnings from unconsolidated joint ventures</t>
        </is>
      </c>
      <c r="B13" s="5" t="n">
        <v>1432</v>
      </c>
      <c r="C13" s="5" t="n">
        <v>3476</v>
      </c>
      <c r="D13" s="5" t="n">
        <v>4596</v>
      </c>
    </row>
    <row r="14">
      <c r="A14" s="3" t="inlineStr">
        <is>
          <t>Net change in assets and liabilities:</t>
        </is>
      </c>
    </row>
    <row r="15">
      <c r="A15" s="4" t="inlineStr">
        <is>
          <t>Increase in inventory</t>
        </is>
      </c>
      <c r="B15" s="5" t="n">
        <v>-362384</v>
      </c>
      <c r="C15" s="5" t="n">
        <v>-94178</v>
      </c>
      <c r="D15" s="5" t="n">
        <v>-6911</v>
      </c>
    </row>
    <row r="16">
      <c r="A16" s="4" t="inlineStr">
        <is>
          <t>Decrease (increase) in contract land deposits</t>
        </is>
      </c>
      <c r="B16" s="5" t="n">
        <v>519</v>
      </c>
      <c r="C16" s="5" t="n">
        <v>-16994</v>
      </c>
      <c r="D16" s="5" t="n">
        <v>-30863</v>
      </c>
    </row>
    <row r="17">
      <c r="A17" s="4" t="inlineStr">
        <is>
          <t>(Increase) decrease in receivables</t>
        </is>
      </c>
      <c r="B17" s="5" t="n">
        <v>-1675</v>
      </c>
      <c r="C17" s="5" t="n">
        <v>2754</v>
      </c>
      <c r="D17" s="5" t="n">
        <v>-1008</v>
      </c>
    </row>
    <row r="18">
      <c r="A18" s="4" t="inlineStr">
        <is>
          <t>Increase (decrease) in accounts payable and accrued expenses</t>
        </is>
      </c>
      <c r="B18" s="5" t="n">
        <v>168667</v>
      </c>
      <c r="C18" s="5" t="n">
        <v>33926</v>
      </c>
      <c r="D18" s="5" t="n">
        <v>-30713</v>
      </c>
    </row>
    <row r="19">
      <c r="A19" s="4" t="inlineStr">
        <is>
          <t>Increase (Decrease) in Contract with Customer, Liability</t>
        </is>
      </c>
      <c r="B19" s="5" t="n">
        <v>108872</v>
      </c>
      <c r="C19" s="5" t="n">
        <v>-6360</v>
      </c>
      <c r="D19" s="5" t="n">
        <v>-11787</v>
      </c>
    </row>
    <row r="20">
      <c r="A20" s="4" t="inlineStr">
        <is>
          <t>Other, net</t>
        </is>
      </c>
      <c r="B20" s="5" t="n">
        <v>-18626</v>
      </c>
      <c r="C20" s="5" t="n">
        <v>8236</v>
      </c>
      <c r="D20" s="5" t="n">
        <v>-557</v>
      </c>
    </row>
    <row r="21">
      <c r="A21" s="4" t="inlineStr">
        <is>
          <t>Operating activities</t>
        </is>
      </c>
      <c r="B21" s="5" t="n">
        <v>925269</v>
      </c>
      <c r="C21" s="5" t="n">
        <v>866535</v>
      </c>
      <c r="D21" s="5" t="n">
        <v>723126</v>
      </c>
    </row>
    <row r="22">
      <c r="A22" s="4" t="inlineStr">
        <is>
          <t>Net cash provided by operating activities</t>
        </is>
      </c>
      <c r="B22" s="5" t="n">
        <v>925269</v>
      </c>
      <c r="C22" s="5" t="n">
        <v>866535</v>
      </c>
      <c r="D22" s="5" t="n">
        <v>723126</v>
      </c>
    </row>
    <row r="23">
      <c r="A23" s="3" t="inlineStr">
        <is>
          <t>Cash flows from investing activities:</t>
        </is>
      </c>
    </row>
    <row r="24">
      <c r="A24" s="4" t="inlineStr">
        <is>
          <t>Investments in and advances to unconsolidated joint ventures</t>
        </is>
      </c>
      <c r="B24" s="5" t="n">
        <v>-435</v>
      </c>
      <c r="C24" s="5" t="n">
        <v>-702</v>
      </c>
      <c r="D24" s="5" t="n">
        <v>-284</v>
      </c>
    </row>
    <row r="25">
      <c r="A25" s="4" t="inlineStr">
        <is>
          <t>Distribution of capital from unconsolidated joint ventures</t>
        </is>
      </c>
      <c r="B25" s="5" t="n">
        <v>11625</v>
      </c>
      <c r="C25" s="5" t="n">
        <v>8247</v>
      </c>
      <c r="D25" s="5" t="n">
        <v>10515</v>
      </c>
    </row>
    <row r="26">
      <c r="A26" s="4" t="inlineStr">
        <is>
          <t>Purchase of property, plant and equipment</t>
        </is>
      </c>
      <c r="B26" s="5" t="n">
        <v>-16119</v>
      </c>
      <c r="C26" s="5" t="n">
        <v>-22699</v>
      </c>
      <c r="D26" s="5" t="n">
        <v>-19665</v>
      </c>
    </row>
    <row r="27">
      <c r="A27" s="4" t="inlineStr">
        <is>
          <t>Proceeds from the sale of property, plant and equipment</t>
        </is>
      </c>
      <c r="B27" s="5" t="n">
        <v>996</v>
      </c>
      <c r="C27" s="5" t="n">
        <v>1870</v>
      </c>
      <c r="D27" s="5" t="n">
        <v>1257</v>
      </c>
    </row>
    <row r="28">
      <c r="A28" s="4" t="inlineStr">
        <is>
          <t>Net Cash Provided by (Used in) Investing Activities</t>
        </is>
      </c>
      <c r="B28" s="5" t="n">
        <v>-3933</v>
      </c>
      <c r="C28" s="5" t="n">
        <v>-13284</v>
      </c>
      <c r="D28" s="5" t="n">
        <v>-8177</v>
      </c>
    </row>
    <row r="29">
      <c r="A29" s="3" t="inlineStr">
        <is>
          <t>Cash flows from financing activities:</t>
        </is>
      </c>
    </row>
    <row r="30">
      <c r="A30" s="4" t="inlineStr">
        <is>
          <t>Purchase of treasury stock</t>
        </is>
      </c>
      <c r="B30" s="5" t="n">
        <v>-371078</v>
      </c>
      <c r="C30" s="5" t="n">
        <v>-698417</v>
      </c>
      <c r="D30" s="5" t="n">
        <v>-846134</v>
      </c>
    </row>
    <row r="31">
      <c r="A31" s="4" t="inlineStr">
        <is>
          <t>Proceeds from Issuance of Senior Long-term Debt</t>
        </is>
      </c>
      <c r="B31" s="5" t="n">
        <v>923905</v>
      </c>
      <c r="C31" s="5" t="n">
        <v>0</v>
      </c>
      <c r="D31" s="5" t="n">
        <v>0</v>
      </c>
    </row>
    <row r="32">
      <c r="A32" s="4" t="inlineStr">
        <is>
          <t>Payments of Debt Issuance Costs</t>
        </is>
      </c>
      <c r="B32" s="5" t="n">
        <v>-5062</v>
      </c>
      <c r="C32" s="5" t="n">
        <v>0</v>
      </c>
      <c r="D32" s="5" t="n">
        <v>0</v>
      </c>
    </row>
    <row r="33">
      <c r="A33" s="4" t="inlineStr">
        <is>
          <t>Finance Lease, Principal Payments</t>
        </is>
      </c>
      <c r="B33" s="5" t="n">
        <v>-989</v>
      </c>
      <c r="C33" s="5" t="n">
        <v>-306</v>
      </c>
      <c r="D33" s="5" t="n">
        <v>0</v>
      </c>
    </row>
    <row r="34">
      <c r="A34" s="4" t="inlineStr">
        <is>
          <t>Distributions to partner in consolidated variable interest entity</t>
        </is>
      </c>
      <c r="B34" s="5" t="n">
        <v>0</v>
      </c>
      <c r="C34" s="5" t="n">
        <v>0</v>
      </c>
      <c r="D34" s="5" t="n">
        <v>-234</v>
      </c>
    </row>
    <row r="35">
      <c r="A35" s="4" t="inlineStr">
        <is>
          <t>Proceeds from the exercise of stock options</t>
        </is>
      </c>
      <c r="B35" s="5" t="n">
        <v>180866</v>
      </c>
      <c r="C35" s="5" t="n">
        <v>274028</v>
      </c>
      <c r="D35" s="5" t="n">
        <v>174110</v>
      </c>
    </row>
    <row r="36">
      <c r="A36" s="4" t="inlineStr">
        <is>
          <t>Financing activities</t>
        </is>
      </c>
      <c r="B36" s="5" t="n">
        <v>727642</v>
      </c>
      <c r="C36" s="5" t="n">
        <v>-424695</v>
      </c>
      <c r="D36" s="5" t="n">
        <v>-672258</v>
      </c>
    </row>
    <row r="37">
      <c r="A37" s="4" t="inlineStr">
        <is>
          <t>Cash, Cash Equivalents, Restricted Cash and Restricted Cash Equivalents, Period Increase (Decrease), Excluding Exchange Rate Effect</t>
        </is>
      </c>
      <c r="B37" s="5" t="n">
        <v>1648978</v>
      </c>
      <c r="C37" s="5" t="n">
        <v>428556</v>
      </c>
      <c r="D37" s="5" t="n">
        <v>42691</v>
      </c>
    </row>
    <row r="38">
      <c r="A38" s="4" t="inlineStr">
        <is>
          <t>Financing activities</t>
        </is>
      </c>
      <c r="B38" s="5" t="n">
        <v>727642</v>
      </c>
      <c r="C38" s="5" t="n">
        <v>-424695</v>
      </c>
      <c r="D38" s="5" t="n">
        <v>-672258</v>
      </c>
    </row>
    <row r="39">
      <c r="A39" s="4" t="inlineStr">
        <is>
          <t>Cash, restricted cash, and cash equivalents, beginning of the year</t>
        </is>
      </c>
      <c r="B39" s="5" t="n">
        <v>1160804</v>
      </c>
      <c r="C39" s="5" t="n">
        <v>732248</v>
      </c>
      <c r="D39" s="5" t="n">
        <v>689557</v>
      </c>
    </row>
    <row r="40">
      <c r="A40" s="4" t="inlineStr">
        <is>
          <t>Cash, restricted cash, and cash equivalents, end of the year</t>
        </is>
      </c>
      <c r="B40" s="5" t="n">
        <v>2809782</v>
      </c>
      <c r="C40" s="5" t="n">
        <v>1160804</v>
      </c>
      <c r="D40" s="5" t="n">
        <v>732248</v>
      </c>
    </row>
    <row r="41">
      <c r="A41" s="3" t="inlineStr">
        <is>
          <t>Supplemental disclosures of cash flow information:</t>
        </is>
      </c>
    </row>
    <row r="42">
      <c r="A42" s="4" t="inlineStr">
        <is>
          <t>Interest paid during the year, net of interest capitalized</t>
        </is>
      </c>
      <c r="B42" s="5" t="n">
        <v>36805</v>
      </c>
      <c r="C42" s="5" t="n">
        <v>24453</v>
      </c>
      <c r="D42" s="5" t="n">
        <v>24178</v>
      </c>
    </row>
    <row r="43">
      <c r="A43" s="4" t="inlineStr">
        <is>
          <t>Income taxes paid during the year, net of refunds</t>
        </is>
      </c>
      <c r="B43" s="6" t="n">
        <v>163076</v>
      </c>
      <c r="C43" s="6" t="n">
        <v>153915</v>
      </c>
      <c r="D43" s="6" t="n">
        <v>1811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cess tax benefits from equity-based compensation</t>
        </is>
      </c>
      <c r="B4" s="6" t="n">
        <v>92234</v>
      </c>
      <c r="C4" s="6" t="n">
        <v>101466</v>
      </c>
      <c r="D4" s="6" t="n">
        <v>77478</v>
      </c>
    </row>
    <row r="5">
      <c r="A5" s="4" t="inlineStr">
        <is>
          <t>Estimated federal taxable income</t>
        </is>
      </c>
      <c r="B5" s="6" t="n">
        <v>768700</v>
      </c>
      <c r="C5" s="6" t="n">
        <v>640243</v>
      </c>
    </row>
    <row r="6">
      <c r="A6" s="4" t="inlineStr">
        <is>
          <t>Statutory federal income tax rate</t>
        </is>
      </c>
      <c r="B6" s="4" t="inlineStr">
        <is>
          <t>21.00%</t>
        </is>
      </c>
      <c r="D6" s="4" t="inlineStr">
        <is>
          <t>35.00%</t>
        </is>
      </c>
    </row>
    <row r="7">
      <c r="A7" s="4" t="inlineStr">
        <is>
          <t>Effective tax rate</t>
        </is>
      </c>
      <c r="B7" s="4" t="inlineStr">
        <is>
          <t>16.40%</t>
        </is>
      </c>
      <c r="C7" s="4" t="inlineStr">
        <is>
          <t>14.36%</t>
        </is>
      </c>
      <c r="D7" s="4" t="inlineStr">
        <is>
          <t>16.94%</t>
        </is>
      </c>
    </row>
    <row r="8">
      <c r="A8" s="4" t="inlineStr">
        <is>
          <t>Unrecognized tax benefits that would affect effective tax rate</t>
        </is>
      </c>
      <c r="B8" s="6" t="n">
        <v>29085</v>
      </c>
    </row>
    <row r="9">
      <c r="A9" s="4" t="inlineStr">
        <is>
          <t>Reversal of accrued interest on unrecognized tax benefits</t>
        </is>
      </c>
      <c r="B9" s="5" t="n">
        <v>420</v>
      </c>
      <c r="C9" s="6" t="n">
        <v>1467</v>
      </c>
      <c r="D9" s="6" t="n">
        <v>1384</v>
      </c>
    </row>
    <row r="10">
      <c r="A10" s="4" t="inlineStr">
        <is>
          <t>Total accrued interest on unrecognized tax benefits</t>
        </is>
      </c>
      <c r="B10" s="5" t="n">
        <v>15304</v>
      </c>
      <c r="C10" s="6" t="n">
        <v>15724</v>
      </c>
    </row>
    <row r="11">
      <c r="A11" s="4" t="inlineStr">
        <is>
          <t>Reduction in unrecognized tax benefits</t>
        </is>
      </c>
      <c r="B11" s="6" t="n">
        <v>77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151532</v>
      </c>
      <c r="C4" s="6" t="n">
        <v>115610</v>
      </c>
      <c r="D4" s="6" t="n">
        <v>126358</v>
      </c>
    </row>
    <row r="5">
      <c r="A5" s="4" t="inlineStr">
        <is>
          <t>State</t>
        </is>
      </c>
      <c r="B5" s="5" t="n">
        <v>42769</v>
      </c>
      <c r="C5" s="5" t="n">
        <v>34586</v>
      </c>
      <c r="D5" s="5" t="n">
        <v>37038</v>
      </c>
    </row>
    <row r="6">
      <c r="A6" s="3" t="inlineStr">
        <is>
          <t>Deferred:</t>
        </is>
      </c>
    </row>
    <row r="7">
      <c r="A7" s="4" t="inlineStr">
        <is>
          <t>Federal</t>
        </is>
      </c>
      <c r="B7" s="5" t="n">
        <v>-13289</v>
      </c>
      <c r="C7" s="5" t="n">
        <v>-2195</v>
      </c>
      <c r="D7" s="5" t="n">
        <v>138</v>
      </c>
    </row>
    <row r="8">
      <c r="A8" s="4" t="inlineStr">
        <is>
          <t>State</t>
        </is>
      </c>
      <c r="B8" s="5" t="n">
        <v>-4227</v>
      </c>
      <c r="C8" s="5" t="n">
        <v>-745</v>
      </c>
      <c r="D8" s="5" t="n">
        <v>-999</v>
      </c>
    </row>
    <row r="9">
      <c r="A9" s="4" t="inlineStr">
        <is>
          <t>Total</t>
        </is>
      </c>
      <c r="B9" s="6" t="n">
        <v>176785</v>
      </c>
      <c r="C9" s="6" t="n">
        <v>147256</v>
      </c>
      <c r="D9" s="6" t="n">
        <v>1625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s in Shareholders' Equity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 Reconciliation, Tax Benefit from Stock Compensation</t>
        </is>
      </c>
      <c r="B4" s="6" t="n">
        <v>-92234</v>
      </c>
      <c r="C4" s="6" t="n">
        <v>-101466</v>
      </c>
      <c r="D4" s="6" t="n">
        <v>-774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on Consolidated Balance Sheets (Detail) - USD ($) $ in Thousands</t>
        </is>
      </c>
      <c r="B1" s="2" t="inlineStr">
        <is>
          <t>Dec. 31, 2020</t>
        </is>
      </c>
      <c r="C1" s="2" t="inlineStr">
        <is>
          <t>Dec. 31, 2019</t>
        </is>
      </c>
    </row>
    <row r="2">
      <c r="A2" s="3" t="inlineStr">
        <is>
          <t>Deferred tax assets:</t>
        </is>
      </c>
    </row>
    <row r="3">
      <c r="A3" s="4" t="inlineStr">
        <is>
          <t>Other accrued expenses and contract land deposit reserve</t>
        </is>
      </c>
      <c r="B3" s="6" t="n">
        <v>67520</v>
      </c>
      <c r="C3" s="6" t="n">
        <v>52726</v>
      </c>
    </row>
    <row r="4">
      <c r="A4" s="4" t="inlineStr">
        <is>
          <t>Deferred compensation</t>
        </is>
      </c>
      <c r="B4" s="5" t="n">
        <v>4608</v>
      </c>
      <c r="C4" s="5" t="n">
        <v>4635</v>
      </c>
    </row>
    <row r="5">
      <c r="A5" s="4" t="inlineStr">
        <is>
          <t>Equity-based compensation expense</t>
        </is>
      </c>
      <c r="B5" s="5" t="n">
        <v>41839</v>
      </c>
      <c r="C5" s="5" t="n">
        <v>42043</v>
      </c>
    </row>
    <row r="6">
      <c r="A6" s="4" t="inlineStr">
        <is>
          <t>Inventory</t>
        </is>
      </c>
      <c r="B6" s="5" t="n">
        <v>13118</v>
      </c>
      <c r="C6" s="5" t="n">
        <v>10530</v>
      </c>
    </row>
    <row r="7">
      <c r="A7" s="4" t="inlineStr">
        <is>
          <t>Unrecognized tax benefit</t>
        </is>
      </c>
      <c r="B7" s="5" t="n">
        <v>11705</v>
      </c>
      <c r="C7" s="5" t="n">
        <v>12355</v>
      </c>
    </row>
    <row r="8">
      <c r="A8" s="4" t="inlineStr">
        <is>
          <t>Other</t>
        </is>
      </c>
      <c r="B8" s="5" t="n">
        <v>8639</v>
      </c>
      <c r="C8" s="5" t="n">
        <v>8289</v>
      </c>
    </row>
    <row r="9">
      <c r="A9" s="4" t="inlineStr">
        <is>
          <t>Total deferred tax assets</t>
        </is>
      </c>
      <c r="B9" s="5" t="n">
        <v>147429</v>
      </c>
      <c r="C9" s="5" t="n">
        <v>130578</v>
      </c>
    </row>
    <row r="10">
      <c r="A10" s="4" t="inlineStr">
        <is>
          <t>Less: Deferred tax liabilities</t>
        </is>
      </c>
      <c r="B10" s="5" t="n">
        <v>7184</v>
      </c>
      <c r="C10" s="5" t="n">
        <v>7902</v>
      </c>
    </row>
    <row r="11">
      <c r="A11" s="4" t="inlineStr">
        <is>
          <t>Net deferred tax asset</t>
        </is>
      </c>
      <c r="B11" s="6" t="n">
        <v>140245</v>
      </c>
      <c r="C11" s="6" t="n">
        <v>1226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computed at the federal statutory rate</t>
        </is>
      </c>
      <c r="B4" s="6" t="n">
        <v>226387</v>
      </c>
      <c r="C4" s="6" t="n">
        <v>215417</v>
      </c>
      <c r="D4" s="6" t="n">
        <v>201544</v>
      </c>
    </row>
    <row r="5">
      <c r="A5" s="4" t="inlineStr">
        <is>
          <t>State income taxes, net of federal income tax benefit</t>
        </is>
      </c>
      <c r="B5" s="5" t="n">
        <v>47469</v>
      </c>
      <c r="C5" s="5" t="n">
        <v>45770</v>
      </c>
      <c r="D5" s="5" t="n">
        <v>42944</v>
      </c>
    </row>
    <row r="6">
      <c r="A6" s="4" t="inlineStr">
        <is>
          <t>Excess tax benefits from equity-based compensation</t>
        </is>
      </c>
      <c r="B6" s="5" t="n">
        <v>92234</v>
      </c>
      <c r="C6" s="5" t="n">
        <v>101466</v>
      </c>
      <c r="D6" s="5" t="n">
        <v>77478</v>
      </c>
    </row>
    <row r="7">
      <c r="A7" s="4" t="inlineStr">
        <is>
          <t>Other, net</t>
        </is>
      </c>
      <c r="B7" s="5" t="n">
        <v>-4837</v>
      </c>
      <c r="C7" s="5" t="n">
        <v>-12465</v>
      </c>
      <c r="D7" s="5" t="n">
        <v>-3978</v>
      </c>
    </row>
    <row r="8">
      <c r="A8" s="4" t="inlineStr">
        <is>
          <t>Total</t>
        </is>
      </c>
      <c r="B8" s="5" t="n">
        <v>176785</v>
      </c>
      <c r="C8" s="5" t="n">
        <v>147256</v>
      </c>
      <c r="D8" s="5" t="n">
        <v>162535</v>
      </c>
    </row>
    <row r="9">
      <c r="A9" s="4" t="inlineStr">
        <is>
          <t>Tax Cuts and Jobs Act, Change in Tax Rate, Deferred Tax Asset, Income Tax Expense</t>
        </is>
      </c>
      <c r="B9" s="6" t="n">
        <v>0</v>
      </c>
      <c r="C9" s="6" t="n">
        <v>0</v>
      </c>
      <c r="D9" s="6" t="n">
        <v>-4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6" t="n">
        <v>39356</v>
      </c>
      <c r="C4" s="6" t="n">
        <v>43418</v>
      </c>
    </row>
    <row r="5">
      <c r="A5" s="4" t="inlineStr">
        <is>
          <t>Additions based on tax positions related to the current year</t>
        </is>
      </c>
      <c r="B5" s="5" t="n">
        <v>3155</v>
      </c>
      <c r="C5" s="5" t="n">
        <v>2941</v>
      </c>
    </row>
    <row r="6">
      <c r="A6" s="4" t="inlineStr">
        <is>
          <t>Reductions for tax positions of prior years</t>
        </is>
      </c>
      <c r="B6" s="5" t="n">
        <v>-5694</v>
      </c>
      <c r="C6" s="5" t="n">
        <v>-7003</v>
      </c>
    </row>
    <row r="7">
      <c r="A7" s="4" t="inlineStr">
        <is>
          <t>Settlements</t>
        </is>
      </c>
      <c r="B7" s="5" t="n">
        <v>0</v>
      </c>
      <c r="C7" s="5" t="n">
        <v>0</v>
      </c>
    </row>
    <row r="8">
      <c r="A8" s="4" t="inlineStr">
        <is>
          <t>Balance at end of year</t>
        </is>
      </c>
      <c r="B8" s="6" t="n">
        <v>36817</v>
      </c>
      <c r="C8" s="6" t="n">
        <v>3935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44" customWidth="1" min="2" max="2"/>
    <col width="27" customWidth="1" min="3" max="3"/>
    <col width="27" customWidth="1" min="4" max="4"/>
    <col width="21" customWidth="1" min="5" max="5"/>
  </cols>
  <sheetData>
    <row r="1">
      <c r="A1" s="1" t="inlineStr">
        <is>
          <t>Equity-Based Compensation, Profit Sharing and Deferred Compensation Plans - Additional Information (Detail)</t>
        </is>
      </c>
      <c r="B1" s="2" t="inlineStr">
        <is>
          <t>12 Months Ended</t>
        </is>
      </c>
    </row>
    <row r="2">
      <c r="B2" s="2" t="inlineStr">
        <is>
          <t>Dec. 31, 2020USD ($)compensation_planshares</t>
        </is>
      </c>
      <c r="C2" s="2" t="inlineStr">
        <is>
          <t>Dec. 31, 2019USD ($)shares</t>
        </is>
      </c>
      <c r="D2" s="2" t="inlineStr">
        <is>
          <t>Dec. 31, 2018USD ($)shares</t>
        </is>
      </c>
      <c r="E2" s="2" t="inlineStr">
        <is>
          <t>Feb. 12, 2021USD ($)</t>
        </is>
      </c>
    </row>
    <row r="3">
      <c r="A3" s="3" t="inlineStr">
        <is>
          <t>Share-based Compensation Arrangement by Share-based Payment Award [Line Items]</t>
        </is>
      </c>
    </row>
    <row r="4">
      <c r="A4" s="4" t="inlineStr">
        <is>
          <t>Equity-based compensation expense | $</t>
        </is>
      </c>
      <c r="B4" s="6" t="n">
        <v>50794000</v>
      </c>
      <c r="C4" s="6" t="n">
        <v>78532000</v>
      </c>
      <c r="D4" s="6" t="n">
        <v>75701000</v>
      </c>
    </row>
    <row r="5">
      <c r="A5" s="4" t="inlineStr">
        <is>
          <t>Tax benefit related to equity-based compensation costs | $</t>
        </is>
      </c>
      <c r="B5" s="6" t="n">
        <v>10500000</v>
      </c>
      <c r="C5" s="6" t="n">
        <v>16800000</v>
      </c>
      <c r="D5" s="6" t="n">
        <v>17200000</v>
      </c>
    </row>
    <row r="6">
      <c r="A6" s="4" t="inlineStr">
        <is>
          <t>Options exercised (in shares)</t>
        </is>
      </c>
      <c r="B6" s="5" t="n">
        <v>159000</v>
      </c>
      <c r="C6" s="5" t="n">
        <v>276000</v>
      </c>
      <c r="D6" s="5" t="n">
        <v>188000</v>
      </c>
    </row>
    <row r="7">
      <c r="A7" s="4" t="inlineStr">
        <is>
          <t>Combined plan contribution | $</t>
        </is>
      </c>
      <c r="B7" s="6" t="n">
        <v>22500000</v>
      </c>
      <c r="C7" s="6" t="n">
        <v>20300000</v>
      </c>
      <c r="D7" s="6" t="n">
        <v>19500000</v>
      </c>
    </row>
    <row r="8">
      <c r="A8" s="4" t="inlineStr">
        <is>
          <t>Shares contributed to the Employee Stock Ownership Plan (in Shares)</t>
        </is>
      </c>
      <c r="B8" s="5" t="n">
        <v>5000</v>
      </c>
      <c r="C8" s="5" t="n">
        <v>5000</v>
      </c>
    </row>
    <row r="9">
      <c r="A9" s="4" t="inlineStr">
        <is>
          <t>Number of deferred compensation plans | compensation_plan</t>
        </is>
      </c>
      <c r="B9" s="5" t="n">
        <v>2</v>
      </c>
    </row>
    <row r="10">
      <c r="A10" s="4" t="inlineStr">
        <is>
          <t>Common stock, shares held in rabbi trust, shares (in shares)</t>
        </is>
      </c>
      <c r="B10" s="5" t="n">
        <v>106697</v>
      </c>
      <c r="C10" s="5" t="n">
        <v>107295</v>
      </c>
    </row>
    <row r="11">
      <c r="A11" s="4" t="inlineStr">
        <is>
          <t>Revolving Credit Facility | Amended Credit Agreement [Member]</t>
        </is>
      </c>
    </row>
    <row r="12">
      <c r="A12" s="3" t="inlineStr">
        <is>
          <t>Share-based Compensation Arrangement by Share-based Payment Award [Line Items]</t>
        </is>
      </c>
    </row>
    <row r="13">
      <c r="A13" s="4" t="inlineStr">
        <is>
          <t>Maximum loan borrowing capacity | $</t>
        </is>
      </c>
      <c r="E13" s="6" t="n">
        <v>300000000</v>
      </c>
    </row>
    <row r="14">
      <c r="A14" s="4" t="inlineStr">
        <is>
          <t>Increase in commitment available | $</t>
        </is>
      </c>
      <c r="B14" s="6" t="n">
        <v>300000000</v>
      </c>
    </row>
    <row r="15">
      <c r="A15" s="4" t="inlineStr">
        <is>
          <t>Revolving Credit Facility | Amended Credit Agreement [Member] | Sublimit for Issuance of Letters of Credit</t>
        </is>
      </c>
    </row>
    <row r="16">
      <c r="A16" s="3" t="inlineStr">
        <is>
          <t>Share-based Compensation Arrangement by Share-based Payment Award [Line Items]</t>
        </is>
      </c>
    </row>
    <row r="17">
      <c r="A17" s="4" t="inlineStr">
        <is>
          <t>Maximum loan borrowing capacity | $</t>
        </is>
      </c>
      <c r="B17" s="6" t="n">
        <v>100000000</v>
      </c>
    </row>
    <row r="18">
      <c r="A18" s="4" t="inlineStr">
        <is>
          <t>RSUs</t>
        </is>
      </c>
    </row>
    <row r="19">
      <c r="A19" s="3" t="inlineStr">
        <is>
          <t>Share-based Compensation Arrangement by Share-based Payment Award [Line Items]</t>
        </is>
      </c>
    </row>
    <row r="20">
      <c r="A20" s="4" t="inlineStr">
        <is>
          <t>Options issued under the plan (in Shares)</t>
        </is>
      </c>
      <c r="B20" s="5" t="n">
        <v>4000</v>
      </c>
    </row>
    <row r="21">
      <c r="A21" s="4" t="inlineStr">
        <is>
          <t>Total unrecognized compensation cost for all outstanding Options and RSUs | $</t>
        </is>
      </c>
      <c r="B21" s="6" t="n">
        <v>169500000</v>
      </c>
    </row>
    <row r="22">
      <c r="A22" s="4" t="inlineStr">
        <is>
          <t>Weighted-average period over which the unrecognized compensation will be recorded</t>
        </is>
      </c>
      <c r="B22" s="4" t="inlineStr">
        <is>
          <t>2 years 2 months 12 days</t>
        </is>
      </c>
    </row>
    <row r="23">
      <c r="A23" s="4" t="inlineStr">
        <is>
          <t>Options</t>
        </is>
      </c>
    </row>
    <row r="24">
      <c r="A24" s="3" t="inlineStr">
        <is>
          <t>Share-based Compensation Arrangement by Share-based Payment Award [Line Items]</t>
        </is>
      </c>
    </row>
    <row r="25">
      <c r="A25" s="4" t="inlineStr">
        <is>
          <t>Options issued under the plan (in Shares)</t>
        </is>
      </c>
      <c r="B25" s="5" t="n">
        <v>43000</v>
      </c>
    </row>
    <row r="26">
      <c r="A26" s="4" t="inlineStr">
        <is>
          <t>Options outstanding</t>
        </is>
      </c>
      <c r="B26" s="5" t="n">
        <v>593000</v>
      </c>
      <c r="C26" s="5" t="n">
        <v>749000</v>
      </c>
    </row>
    <row r="27">
      <c r="A27" s="4" t="inlineStr">
        <is>
          <t>Options | Option Grant Contingent upon Continued Employment or Service as a Director and Achievement of Performance Metric</t>
        </is>
      </c>
    </row>
    <row r="28">
      <c r="A28" s="3" t="inlineStr">
        <is>
          <t>Share-based Compensation Arrangement by Share-based Payment Award [Line Items]</t>
        </is>
      </c>
    </row>
    <row r="29">
      <c r="A29" s="4" t="inlineStr">
        <is>
          <t>Percentage of options vesting rights</t>
        </is>
      </c>
      <c r="B29" s="4" t="inlineStr">
        <is>
          <t>25.00%</t>
        </is>
      </c>
    </row>
    <row r="30">
      <c r="A30" s="4" t="inlineStr">
        <is>
          <t>Options | Share-based Compensation Award, Tranche Three [Member]</t>
        </is>
      </c>
    </row>
    <row r="31">
      <c r="A31" s="3" t="inlineStr">
        <is>
          <t>Share-based Compensation Arrangement by Share-based Payment Award [Line Items]</t>
        </is>
      </c>
    </row>
    <row r="32">
      <c r="A32" s="4" t="inlineStr">
        <is>
          <t>Percentage of options vesting rights</t>
        </is>
      </c>
      <c r="B32" s="4" t="inlineStr">
        <is>
          <t>50.00%</t>
        </is>
      </c>
    </row>
    <row r="33">
      <c r="A33" s="4" t="inlineStr">
        <is>
          <t>Employee Performance Based Stock Option [Member] | Option Grant Contingent upon Continued Employment or Service as a Director and Achievement of Performance Metric</t>
        </is>
      </c>
    </row>
    <row r="34">
      <c r="A34" s="3" t="inlineStr">
        <is>
          <t>Share-based Compensation Arrangement by Share-based Payment Award [Line Items]</t>
        </is>
      </c>
    </row>
    <row r="35">
      <c r="A35" s="4" t="inlineStr">
        <is>
          <t>Restricted share units vesting period or option vesting period</t>
        </is>
      </c>
      <c r="B35" s="4" t="inlineStr">
        <is>
          <t>4 years</t>
        </is>
      </c>
    </row>
    <row r="36">
      <c r="A36" s="4" t="inlineStr">
        <is>
          <t>Percentage of options vesting rights</t>
        </is>
      </c>
      <c r="B36" s="4" t="inlineStr">
        <is>
          <t>25.00%</t>
        </is>
      </c>
    </row>
    <row r="37">
      <c r="A37" s="4" t="inlineStr">
        <is>
          <t>Employee Performance Based Stock Option [Member] | Share-based Compensation Award, Tranche Three [Member]</t>
        </is>
      </c>
    </row>
    <row r="38">
      <c r="A38" s="3" t="inlineStr">
        <is>
          <t>Share-based Compensation Arrangement by Share-based Payment Award [Line Items]</t>
        </is>
      </c>
    </row>
    <row r="39">
      <c r="A39" s="4" t="inlineStr">
        <is>
          <t>Percentage of options vesting rights</t>
        </is>
      </c>
      <c r="B39" s="4" t="inlineStr">
        <is>
          <t>50.00%</t>
        </is>
      </c>
    </row>
    <row r="40">
      <c r="A40" s="4" t="inlineStr">
        <is>
          <t>Performance Based Restricted Stock Unit [Member] | Option Grant Contingent upon Continued Employment or Service as a Director and Achievement of Performance Metric</t>
        </is>
      </c>
    </row>
    <row r="41">
      <c r="A41" s="3" t="inlineStr">
        <is>
          <t>Share-based Compensation Arrangement by Share-based Payment Award [Line Items]</t>
        </is>
      </c>
    </row>
    <row r="42">
      <c r="A42" s="4" t="inlineStr">
        <is>
          <t>Restricted share units vesting period or option vesting period</t>
        </is>
      </c>
      <c r="B42" s="4" t="inlineStr">
        <is>
          <t>3 years</t>
        </is>
      </c>
    </row>
    <row r="43">
      <c r="A43" s="4" t="inlineStr">
        <is>
          <t>Percentage of options vesting rights</t>
        </is>
      </c>
      <c r="B43" s="4" t="inlineStr">
        <is>
          <t>33.00%</t>
        </is>
      </c>
    </row>
    <row r="44">
      <c r="A44" s="4" t="inlineStr">
        <is>
          <t>Maximum | RSUs</t>
        </is>
      </c>
    </row>
    <row r="45">
      <c r="A45" s="3" t="inlineStr">
        <is>
          <t>Share-based Compensation Arrangement by Share-based Payment Award [Line Items]</t>
        </is>
      </c>
    </row>
    <row r="46">
      <c r="A46" s="4" t="inlineStr">
        <is>
          <t>Restricted share units vesting period or option vesting period</t>
        </is>
      </c>
      <c r="B46" s="4" t="inlineStr">
        <is>
          <t>6 years</t>
        </is>
      </c>
    </row>
    <row r="47">
      <c r="A47" s="4" t="inlineStr">
        <is>
          <t>Maximum | Options</t>
        </is>
      </c>
    </row>
    <row r="48">
      <c r="A48" s="3" t="inlineStr">
        <is>
          <t>Share-based Compensation Arrangement by Share-based Payment Award [Line Items]</t>
        </is>
      </c>
    </row>
    <row r="49">
      <c r="A49" s="4" t="inlineStr">
        <is>
          <t>Restricted share units vesting period or option vesting period</t>
        </is>
      </c>
      <c r="B49" s="4" t="inlineStr">
        <is>
          <t>6 years</t>
        </is>
      </c>
    </row>
    <row r="50">
      <c r="A50" s="4" t="inlineStr">
        <is>
          <t>2010 Plan</t>
        </is>
      </c>
    </row>
    <row r="51">
      <c r="A51" s="3" t="inlineStr">
        <is>
          <t>Share-based Compensation Arrangement by Share-based Payment Award [Line Items]</t>
        </is>
      </c>
    </row>
    <row r="52">
      <c r="A52" s="4" t="inlineStr">
        <is>
          <t>Restricted share units grants during period</t>
        </is>
      </c>
      <c r="B52" s="5" t="n">
        <v>0</v>
      </c>
    </row>
    <row r="53">
      <c r="A53" s="4" t="inlineStr">
        <is>
          <t>Options outstanding</t>
        </is>
      </c>
      <c r="B53" s="5" t="n">
        <v>74000</v>
      </c>
    </row>
    <row r="54">
      <c r="A54" s="4" t="inlineStr">
        <is>
          <t>Share-Based Compensation Arrangement By Share Based Payment Award, Equity Instruments Other Than Options Outstanding, Number</t>
        </is>
      </c>
      <c r="B54" s="5" t="n">
        <v>14000</v>
      </c>
    </row>
    <row r="55">
      <c r="A55" s="4" t="inlineStr">
        <is>
          <t>Shares Available to Issue</t>
        </is>
      </c>
      <c r="B55" s="5" t="n">
        <v>0</v>
      </c>
    </row>
    <row r="56">
      <c r="A56" s="4" t="inlineStr">
        <is>
          <t>Options/RSUs Outstanding</t>
        </is>
      </c>
      <c r="B56" s="5" t="n">
        <v>88000</v>
      </c>
    </row>
    <row r="57">
      <c r="A57" s="4" t="inlineStr">
        <is>
          <t>2010 Plan | RSUs</t>
        </is>
      </c>
    </row>
    <row r="58">
      <c r="A58" s="3" t="inlineStr">
        <is>
          <t>Share-based Compensation Arrangement by Share-based Payment Award [Line Items]</t>
        </is>
      </c>
    </row>
    <row r="59">
      <c r="A59" s="4" t="inlineStr">
        <is>
          <t>Restricted share units grants during period</t>
        </is>
      </c>
      <c r="B59" s="5" t="n">
        <v>4000</v>
      </c>
    </row>
    <row r="60">
      <c r="A60" s="4" t="inlineStr">
        <is>
          <t>Vested, but not issued at end of period (Aggregate Intrinsic Value) | $</t>
        </is>
      </c>
      <c r="B60" s="6" t="n">
        <v>0</v>
      </c>
    </row>
    <row r="61">
      <c r="A61" s="4" t="inlineStr">
        <is>
          <t>Share-Based Compensation Arrangement By Share Based Payment Award, Equity Instruments Other Than Options Outstanding, Number</t>
        </is>
      </c>
      <c r="B61" s="5" t="n">
        <v>18000</v>
      </c>
      <c r="C61" s="5" t="n">
        <v>15000</v>
      </c>
    </row>
    <row r="62">
      <c r="A62" s="4" t="inlineStr">
        <is>
          <t>2010 Plan | Performance Based Restricted Stock Unit [Member]</t>
        </is>
      </c>
    </row>
    <row r="63">
      <c r="A63" s="3" t="inlineStr">
        <is>
          <t>Share-based Compensation Arrangement by Share-based Payment Award [Line Items]</t>
        </is>
      </c>
    </row>
    <row r="64">
      <c r="A64" s="4" t="inlineStr">
        <is>
          <t>Restricted share units grants during period</t>
        </is>
      </c>
      <c r="B64" s="5" t="n">
        <v>0</v>
      </c>
    </row>
    <row r="65">
      <c r="A65" s="4" t="inlineStr">
        <is>
          <t>2018 Plan</t>
        </is>
      </c>
    </row>
    <row r="66">
      <c r="A66" s="3" t="inlineStr">
        <is>
          <t>Share-based Compensation Arrangement by Share-based Payment Award [Line Items]</t>
        </is>
      </c>
    </row>
    <row r="67">
      <c r="A67" s="4" t="inlineStr">
        <is>
          <t>Restricted share units grants during period</t>
        </is>
      </c>
      <c r="B67" s="5" t="n">
        <v>4000</v>
      </c>
    </row>
    <row r="68">
      <c r="A68" s="4" t="inlineStr">
        <is>
          <t>Options outstanding</t>
        </is>
      </c>
      <c r="B68" s="5" t="n">
        <v>116000</v>
      </c>
    </row>
    <row r="69">
      <c r="A69" s="4" t="inlineStr">
        <is>
          <t>Share-Based Compensation Arrangement By Share Based Payment Award, Equity Instruments Other Than Options Outstanding, Number</t>
        </is>
      </c>
      <c r="B69" s="5" t="n">
        <v>4000</v>
      </c>
    </row>
    <row r="70">
      <c r="A70" s="4" t="inlineStr">
        <is>
          <t>Shares Available to Issue</t>
        </is>
      </c>
      <c r="B70" s="5" t="n">
        <v>155000</v>
      </c>
    </row>
    <row r="71">
      <c r="A71" s="4" t="inlineStr">
        <is>
          <t>Options/RSUs Outstanding</t>
        </is>
      </c>
      <c r="B71" s="5" t="n">
        <v>120000</v>
      </c>
    </row>
    <row r="72">
      <c r="A72" s="4" t="inlineStr">
        <is>
          <t>2018 Plan | RSUs</t>
        </is>
      </c>
    </row>
    <row r="73">
      <c r="A73" s="3" t="inlineStr">
        <is>
          <t>Share-based Compensation Arrangement by Share-based Payment Award [Line Items]</t>
        </is>
      </c>
    </row>
    <row r="74">
      <c r="A74" s="4" t="inlineStr">
        <is>
          <t>Restricted share units grants during period</t>
        </is>
      </c>
      <c r="B74" s="5" t="n">
        <v>2000</v>
      </c>
    </row>
    <row r="75">
      <c r="A75" s="4" t="inlineStr">
        <is>
          <t>Shares Available to Issue</t>
        </is>
      </c>
      <c r="B75" s="5" t="n">
        <v>36000</v>
      </c>
    </row>
    <row r="76">
      <c r="A76" s="4" t="inlineStr">
        <is>
          <t>2018 Plan | Performance Based Restricted Stock Unit [Member]</t>
        </is>
      </c>
    </row>
    <row r="77">
      <c r="A77" s="3" t="inlineStr">
        <is>
          <t>Share-based Compensation Arrangement by Share-based Payment Award [Line Items]</t>
        </is>
      </c>
    </row>
    <row r="78">
      <c r="A78" s="4" t="inlineStr">
        <is>
          <t>Restricted share units grants during period</t>
        </is>
      </c>
      <c r="B78" s="5" t="n">
        <v>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Profit Sharing and Deferred Compensation Plans - Summary of Equity-Based Compensation Plans with Grants Outstanding (Detail)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Common stock, shares authorized</t>
        </is>
      </c>
      <c r="B4" s="5" t="n">
        <v>60000000</v>
      </c>
      <c r="C4" s="5" t="n">
        <v>60000000</v>
      </c>
    </row>
    <row r="5">
      <c r="A5" s="4" t="inlineStr">
        <is>
          <t>2010 Plan</t>
        </is>
      </c>
    </row>
    <row r="6">
      <c r="A6" s="3" t="inlineStr">
        <is>
          <t>Share-based Compensation Arrangement by Share-based Payment Award [Line Items]</t>
        </is>
      </c>
    </row>
    <row r="7">
      <c r="A7" s="4" t="inlineStr">
        <is>
          <t>Shares Authorized</t>
        </is>
      </c>
      <c r="B7" s="5" t="n">
        <v>700000</v>
      </c>
    </row>
    <row r="8">
      <c r="A8" s="4" t="inlineStr">
        <is>
          <t>Options/RSUs Outstanding</t>
        </is>
      </c>
      <c r="B8" s="5" t="n">
        <v>88000</v>
      </c>
    </row>
    <row r="9">
      <c r="A9" s="4" t="inlineStr">
        <is>
          <t>Shares Available to Issue</t>
        </is>
      </c>
      <c r="B9" s="5" t="n">
        <v>0</v>
      </c>
    </row>
    <row r="10">
      <c r="A10" s="4" t="inlineStr">
        <is>
          <t>Granted (Shares)</t>
        </is>
      </c>
      <c r="B10" s="5" t="n">
        <v>8000</v>
      </c>
    </row>
    <row r="11">
      <c r="A11" s="4" t="inlineStr">
        <is>
          <t>2014 Plan</t>
        </is>
      </c>
    </row>
    <row r="12">
      <c r="A12" s="3" t="inlineStr">
        <is>
          <t>Share-based Compensation Arrangement by Share-based Payment Award [Line Items]</t>
        </is>
      </c>
    </row>
    <row r="13">
      <c r="A13" s="4" t="inlineStr">
        <is>
          <t>Shares Authorized</t>
        </is>
      </c>
      <c r="B13" s="5" t="n">
        <v>950000</v>
      </c>
    </row>
    <row r="14">
      <c r="A14" s="4" t="inlineStr">
        <is>
          <t>Options/RSUs Outstanding</t>
        </is>
      </c>
      <c r="B14" s="5" t="n">
        <v>404000</v>
      </c>
    </row>
    <row r="15">
      <c r="A15" s="4" t="inlineStr">
        <is>
          <t>Shares Available to Issue</t>
        </is>
      </c>
      <c r="B15" s="5" t="n">
        <v>126000</v>
      </c>
    </row>
    <row r="16">
      <c r="A16" s="4" t="inlineStr">
        <is>
          <t>Granted (Shares)</t>
        </is>
      </c>
      <c r="B16" s="5" t="n">
        <v>34000</v>
      </c>
    </row>
    <row r="17">
      <c r="A17" s="4" t="inlineStr">
        <is>
          <t>2018 Plan</t>
        </is>
      </c>
    </row>
    <row r="18">
      <c r="A18" s="3" t="inlineStr">
        <is>
          <t>Share-based Compensation Arrangement by Share-based Payment Award [Line Items]</t>
        </is>
      </c>
    </row>
    <row r="19">
      <c r="A19" s="4" t="inlineStr">
        <is>
          <t>Shares Authorized</t>
        </is>
      </c>
      <c r="B19" s="5" t="n">
        <v>275000</v>
      </c>
    </row>
    <row r="20">
      <c r="A20" s="4" t="inlineStr">
        <is>
          <t>Options/RSUs Outstanding</t>
        </is>
      </c>
      <c r="B20" s="5" t="n">
        <v>120000</v>
      </c>
    </row>
    <row r="21">
      <c r="A21" s="4" t="inlineStr">
        <is>
          <t>Shares Available to Issue</t>
        </is>
      </c>
      <c r="B21" s="5" t="n">
        <v>155000</v>
      </c>
    </row>
    <row r="22">
      <c r="A22" s="4" t="inlineStr">
        <is>
          <t>Granted (Shares)</t>
        </is>
      </c>
      <c r="B22" s="5" t="n">
        <v>1000</v>
      </c>
    </row>
    <row r="23">
      <c r="A23" s="4" t="inlineStr">
        <is>
          <t>RSUs</t>
        </is>
      </c>
    </row>
    <row r="24">
      <c r="A24" s="3" t="inlineStr">
        <is>
          <t>Share-based Compensation Arrangement by Share-based Payment Award [Line Items]</t>
        </is>
      </c>
    </row>
    <row r="25">
      <c r="A25" s="4" t="inlineStr">
        <is>
          <t>Options issued under the plan (in Shares)</t>
        </is>
      </c>
      <c r="B25" s="5" t="n">
        <v>4000</v>
      </c>
    </row>
    <row r="26">
      <c r="A26" s="4" t="inlineStr">
        <is>
          <t>RSUs | 2018 Plan</t>
        </is>
      </c>
    </row>
    <row r="27">
      <c r="A27" s="3" t="inlineStr">
        <is>
          <t>Share-based Compensation Arrangement by Share-based Payment Award [Line Items]</t>
        </is>
      </c>
    </row>
    <row r="28">
      <c r="A28" s="4" t="inlineStr">
        <is>
          <t>Common stock, shares authorized</t>
        </is>
      </c>
      <c r="B28" s="5" t="n">
        <v>40000</v>
      </c>
    </row>
    <row r="29">
      <c r="A29" s="4" t="inlineStr">
        <is>
          <t>Shares Available to Issue</t>
        </is>
      </c>
      <c r="B29" s="5" t="n">
        <v>36000</v>
      </c>
    </row>
    <row r="30">
      <c r="A30" s="4" t="inlineStr">
        <is>
          <t>Options</t>
        </is>
      </c>
    </row>
    <row r="31">
      <c r="A31" s="3" t="inlineStr">
        <is>
          <t>Share-based Compensation Arrangement by Share-based Payment Award [Line Items]</t>
        </is>
      </c>
    </row>
    <row r="32">
      <c r="A32" s="4" t="inlineStr">
        <is>
          <t>Options issued under the plan (in Shares)</t>
        </is>
      </c>
      <c r="B32" s="5" t="n">
        <v>43000</v>
      </c>
    </row>
    <row r="33">
      <c r="A33" s="4" t="inlineStr">
        <is>
          <t>Granted (Shares)</t>
        </is>
      </c>
      <c r="B33" s="5" t="n">
        <v>43000</v>
      </c>
    </row>
    <row r="34">
      <c r="A34" s="4" t="inlineStr">
        <is>
          <t>Options | 2010 Plan</t>
        </is>
      </c>
    </row>
    <row r="35">
      <c r="A35" s="3" t="inlineStr">
        <is>
          <t>Share-based Compensation Arrangement by Share-based Payment Award [Line Items]</t>
        </is>
      </c>
    </row>
    <row r="36">
      <c r="A36" s="4" t="inlineStr">
        <is>
          <t>Granted (Shares)</t>
        </is>
      </c>
      <c r="B36" s="5" t="n">
        <v>4000</v>
      </c>
    </row>
    <row r="37">
      <c r="A37" s="4" t="inlineStr">
        <is>
          <t>Options | 2014 Plan</t>
        </is>
      </c>
    </row>
    <row r="38">
      <c r="A38" s="3" t="inlineStr">
        <is>
          <t>Share-based Compensation Arrangement by Share-based Payment Award [Line Items]</t>
        </is>
      </c>
    </row>
    <row r="39">
      <c r="A39" s="4" t="inlineStr">
        <is>
          <t>Granted (Shares)</t>
        </is>
      </c>
      <c r="B39" s="5" t="n">
        <v>17000</v>
      </c>
    </row>
    <row r="40">
      <c r="A40" s="4" t="inlineStr">
        <is>
          <t>Options | 2018 Plan</t>
        </is>
      </c>
    </row>
    <row r="41">
      <c r="A41" s="3" t="inlineStr">
        <is>
          <t>Share-based Compensation Arrangement by Share-based Payment Award [Line Items]</t>
        </is>
      </c>
    </row>
    <row r="42">
      <c r="A42" s="4" t="inlineStr">
        <is>
          <t>Granted (Shares)</t>
        </is>
      </c>
      <c r="B42" s="5" t="n">
        <v>1000</v>
      </c>
    </row>
    <row r="43">
      <c r="A43" s="4" t="inlineStr">
        <is>
          <t>Employee Performance Based Stock Option [Member] | 2010 Plan</t>
        </is>
      </c>
    </row>
    <row r="44">
      <c r="A44" s="3" t="inlineStr">
        <is>
          <t>Share-based Compensation Arrangement by Share-based Payment Award [Line Items]</t>
        </is>
      </c>
    </row>
    <row r="45">
      <c r="A45" s="4" t="inlineStr">
        <is>
          <t>Granted (Shares)</t>
        </is>
      </c>
      <c r="B45" s="5" t="n">
        <v>4000</v>
      </c>
    </row>
    <row r="46">
      <c r="A46" s="4" t="inlineStr">
        <is>
          <t>Employee Performance Based Stock Option [Member] | 2014 Plan</t>
        </is>
      </c>
    </row>
    <row r="47">
      <c r="A47" s="3" t="inlineStr">
        <is>
          <t>Share-based Compensation Arrangement by Share-based Payment Award [Line Items]</t>
        </is>
      </c>
    </row>
    <row r="48">
      <c r="A48" s="4" t="inlineStr">
        <is>
          <t>Granted (Shares)</t>
        </is>
      </c>
      <c r="B48" s="5" t="n">
        <v>17000</v>
      </c>
    </row>
    <row r="49">
      <c r="A49" s="4" t="inlineStr">
        <is>
          <t>Employee Performance Based Stock Option [Member] | 2018 Plan</t>
        </is>
      </c>
    </row>
    <row r="50">
      <c r="A50" s="3" t="inlineStr">
        <is>
          <t>Share-based Compensation Arrangement by Share-based Payment Award [Line Items]</t>
        </is>
      </c>
    </row>
    <row r="51">
      <c r="A51" s="4" t="inlineStr">
        <is>
          <t>Granted (Shares)</t>
        </is>
      </c>
      <c r="B51" s="5" t="n">
        <v>0</v>
      </c>
    </row>
    <row r="52">
      <c r="A52" s="4" t="inlineStr">
        <is>
          <t>Option Grant Contingent upon Continued Employment or Service as a Director and Achievement of Performance Metric | Performance Based Restricted Stock Unit [Member]</t>
        </is>
      </c>
    </row>
    <row r="53">
      <c r="A53" s="3" t="inlineStr">
        <is>
          <t>Share-based Compensation Arrangement by Share-based Payment Award [Line Items]</t>
        </is>
      </c>
    </row>
    <row r="54">
      <c r="A54" s="4" t="inlineStr">
        <is>
          <t>Restricted share units vesting period or option vesting period</t>
        </is>
      </c>
      <c r="B54" s="4" t="inlineStr">
        <is>
          <t>3 years</t>
        </is>
      </c>
    </row>
    <row r="55">
      <c r="A55" s="4" t="inlineStr">
        <is>
          <t>Percentage of options vesting rights</t>
        </is>
      </c>
      <c r="B55" s="4" t="inlineStr">
        <is>
          <t>33.00%</t>
        </is>
      </c>
    </row>
    <row r="56">
      <c r="A56" s="4" t="inlineStr">
        <is>
          <t>Option Grant Contingent upon Continued Employment or Service as a Director and Achievement of Performance Metric | Options</t>
        </is>
      </c>
    </row>
    <row r="57">
      <c r="A57" s="3" t="inlineStr">
        <is>
          <t>Share-based Compensation Arrangement by Share-based Payment Award [Line Items]</t>
        </is>
      </c>
    </row>
    <row r="58">
      <c r="A58" s="4" t="inlineStr">
        <is>
          <t>Percentage of options vesting rights</t>
        </is>
      </c>
      <c r="B58" s="4" t="inlineStr">
        <is>
          <t>25.00%</t>
        </is>
      </c>
    </row>
    <row r="59">
      <c r="A59" s="4" t="inlineStr">
        <is>
          <t>Option Grant Contingent upon Continued Employment or Service as a Director and Achievement of Performance Metric | Employee Performance Based Stock Option [Member]</t>
        </is>
      </c>
    </row>
    <row r="60">
      <c r="A60" s="3" t="inlineStr">
        <is>
          <t>Share-based Compensation Arrangement by Share-based Payment Award [Line Items]</t>
        </is>
      </c>
    </row>
    <row r="61">
      <c r="A61" s="4" t="inlineStr">
        <is>
          <t>Restricted share units vesting period or option vesting period</t>
        </is>
      </c>
      <c r="B61" s="4" t="inlineStr">
        <is>
          <t>4 years</t>
        </is>
      </c>
    </row>
    <row r="62">
      <c r="A62" s="4" t="inlineStr">
        <is>
          <t>Percentage of options vesting rights</t>
        </is>
      </c>
      <c r="B62" s="4" t="inlineStr">
        <is>
          <t>25.00%</t>
        </is>
      </c>
    </row>
    <row r="63">
      <c r="A63" s="4" t="inlineStr">
        <is>
          <t>Share-based Compensation Award, Tranche Three [Member] | Options</t>
        </is>
      </c>
    </row>
    <row r="64">
      <c r="A64" s="3" t="inlineStr">
        <is>
          <t>Share-based Compensation Arrangement by Share-based Payment Award [Line Items]</t>
        </is>
      </c>
    </row>
    <row r="65">
      <c r="A65" s="4" t="inlineStr">
        <is>
          <t>Percentage of options vesting rights</t>
        </is>
      </c>
      <c r="B65" s="4" t="inlineStr">
        <is>
          <t>50.00%</t>
        </is>
      </c>
    </row>
    <row r="66">
      <c r="A66" s="4" t="inlineStr">
        <is>
          <t>Share-based Compensation Award, Tranche Three [Member] | Employee Performance Based Stock Option [Member]</t>
        </is>
      </c>
    </row>
    <row r="67">
      <c r="A67" s="3" t="inlineStr">
        <is>
          <t>Share-based Compensation Arrangement by Share-based Payment Award [Line Items]</t>
        </is>
      </c>
    </row>
    <row r="68">
      <c r="A68" s="4" t="inlineStr">
        <is>
          <t>Percentage of options vesting rights</t>
        </is>
      </c>
      <c r="B68" s="4" t="inlineStr">
        <is>
          <t>5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Profit Sharing and Deferred Compensation Plans - Summary of Equity-Based Compensation Plans with Grants Outstanding (Textual) (Detail)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Common stock, shares authorized</t>
        </is>
      </c>
      <c r="B4" s="5" t="n">
        <v>60000000</v>
      </c>
      <c r="C4" s="5" t="n">
        <v>60000000</v>
      </c>
    </row>
    <row r="5">
      <c r="A5" s="4" t="inlineStr">
        <is>
          <t>RSUs</t>
        </is>
      </c>
    </row>
    <row r="6">
      <c r="A6" s="3" t="inlineStr">
        <is>
          <t>Share-based Compensation Arrangement by Share-based Payment Award [Line Items]</t>
        </is>
      </c>
    </row>
    <row r="7">
      <c r="A7" s="4" t="inlineStr">
        <is>
          <t>Share-based Compensation Arrangement by Share-based Payment Award, Equity Instruments Other than Options, Grants in Period, Weighted Average Grant Date Fair Value</t>
        </is>
      </c>
      <c r="B7" s="7" t="n">
        <v>2584.37</v>
      </c>
    </row>
    <row r="8">
      <c r="A8" s="4" t="inlineStr">
        <is>
          <t>Options</t>
        </is>
      </c>
    </row>
    <row r="9">
      <c r="A9" s="3" t="inlineStr">
        <is>
          <t>Share-based Compensation Arrangement by Share-based Payment Award [Line Items]</t>
        </is>
      </c>
    </row>
    <row r="10">
      <c r="A10" s="4" t="inlineStr">
        <is>
          <t>Options outstanding</t>
        </is>
      </c>
      <c r="B10" s="5" t="n">
        <v>593000</v>
      </c>
      <c r="C10" s="5" t="n">
        <v>749000</v>
      </c>
    </row>
    <row r="11">
      <c r="A11" s="4" t="inlineStr">
        <is>
          <t>Options | Option Grant Contingent upon Continued Employment or Service as a Director and Achievement of Performance Metric</t>
        </is>
      </c>
    </row>
    <row r="12">
      <c r="A12" s="3" t="inlineStr">
        <is>
          <t>Share-based Compensation Arrangement by Share-based Payment Award [Line Items]</t>
        </is>
      </c>
    </row>
    <row r="13">
      <c r="A13" s="4" t="inlineStr">
        <is>
          <t>Percentage of options vesting rights</t>
        </is>
      </c>
      <c r="B13" s="4" t="inlineStr">
        <is>
          <t>25.00%</t>
        </is>
      </c>
    </row>
    <row r="14">
      <c r="A14" s="4" t="inlineStr">
        <is>
          <t>2010 Plan</t>
        </is>
      </c>
    </row>
    <row r="15">
      <c r="A15" s="3" t="inlineStr">
        <is>
          <t>Share-based Compensation Arrangement by Share-based Payment Award [Line Items]</t>
        </is>
      </c>
    </row>
    <row r="16">
      <c r="A16" s="4" t="inlineStr">
        <is>
          <t>Shares authorized</t>
        </is>
      </c>
      <c r="B16" s="5" t="n">
        <v>700000</v>
      </c>
    </row>
    <row r="17">
      <c r="A17" s="4" t="inlineStr">
        <is>
          <t>Options outstanding</t>
        </is>
      </c>
      <c r="B17" s="5" t="n">
        <v>74000</v>
      </c>
    </row>
    <row r="18">
      <c r="A18" s="4" t="inlineStr">
        <is>
          <t>Restricted share units outstanding</t>
        </is>
      </c>
      <c r="B18" s="5" t="n">
        <v>14000</v>
      </c>
    </row>
    <row r="19">
      <c r="A19" s="4" t="inlineStr">
        <is>
          <t>Shares Available to Issue</t>
        </is>
      </c>
      <c r="B19" s="5" t="n">
        <v>0</v>
      </c>
    </row>
    <row r="20">
      <c r="A20" s="4" t="inlineStr">
        <is>
          <t>2010 Plan | RSUs</t>
        </is>
      </c>
    </row>
    <row r="21">
      <c r="A21" s="3" t="inlineStr">
        <is>
          <t>Share-based Compensation Arrangement by Share-based Payment Award [Line Items]</t>
        </is>
      </c>
    </row>
    <row r="22">
      <c r="A22" s="4" t="inlineStr">
        <is>
          <t>Restricted share units outstanding</t>
        </is>
      </c>
      <c r="B22" s="5" t="n">
        <v>18000</v>
      </c>
      <c r="C22" s="5" t="n">
        <v>15000</v>
      </c>
    </row>
    <row r="23">
      <c r="A23" s="4" t="inlineStr">
        <is>
          <t>2014 Plan</t>
        </is>
      </c>
    </row>
    <row r="24">
      <c r="A24" s="3" t="inlineStr">
        <is>
          <t>Share-based Compensation Arrangement by Share-based Payment Award [Line Items]</t>
        </is>
      </c>
    </row>
    <row r="25">
      <c r="A25" s="4" t="inlineStr">
        <is>
          <t>Shares authorized</t>
        </is>
      </c>
      <c r="B25" s="5" t="n">
        <v>950000</v>
      </c>
    </row>
    <row r="26">
      <c r="A26" s="4" t="inlineStr">
        <is>
          <t>Shares Available to Issue</t>
        </is>
      </c>
      <c r="B26" s="5" t="n">
        <v>126000</v>
      </c>
    </row>
    <row r="27">
      <c r="A27" s="4" t="inlineStr">
        <is>
          <t>2018 Plan</t>
        </is>
      </c>
    </row>
    <row r="28">
      <c r="A28" s="3" t="inlineStr">
        <is>
          <t>Share-based Compensation Arrangement by Share-based Payment Award [Line Items]</t>
        </is>
      </c>
    </row>
    <row r="29">
      <c r="A29" s="4" t="inlineStr">
        <is>
          <t>Shares authorized</t>
        </is>
      </c>
      <c r="B29" s="5" t="n">
        <v>275000</v>
      </c>
    </row>
    <row r="30">
      <c r="A30" s="4" t="inlineStr">
        <is>
          <t>Options outstanding</t>
        </is>
      </c>
      <c r="B30" s="5" t="n">
        <v>116000</v>
      </c>
    </row>
    <row r="31">
      <c r="A31" s="4" t="inlineStr">
        <is>
          <t>Restricted share units outstanding</t>
        </is>
      </c>
      <c r="B31" s="5" t="n">
        <v>4000</v>
      </c>
    </row>
    <row r="32">
      <c r="A32" s="4" t="inlineStr">
        <is>
          <t>Shares Available to Issue</t>
        </is>
      </c>
      <c r="B32" s="5" t="n">
        <v>155000</v>
      </c>
    </row>
    <row r="33">
      <c r="A33" s="4" t="inlineStr">
        <is>
          <t>2018 Plan | RSUs</t>
        </is>
      </c>
    </row>
    <row r="34">
      <c r="A34" s="3" t="inlineStr">
        <is>
          <t>Share-based Compensation Arrangement by Share-based Payment Award [Line Items]</t>
        </is>
      </c>
    </row>
    <row r="35">
      <c r="A35" s="4" t="inlineStr">
        <is>
          <t>Shares Available to Issue</t>
        </is>
      </c>
      <c r="B35" s="5" t="n">
        <v>36000</v>
      </c>
    </row>
    <row r="36">
      <c r="A36" s="4" t="inlineStr">
        <is>
          <t>Common stock, shares authorized</t>
        </is>
      </c>
      <c r="B36" s="5" t="n">
        <v>4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Profit Sharing and Deferred Compensation Plans - Equity-Based Compensation Plans (Detail) $ / shares in Units, shares in Thousands, $ in Thousands</t>
        </is>
      </c>
      <c r="B1" s="2" t="inlineStr">
        <is>
          <t>12 Months Ended</t>
        </is>
      </c>
    </row>
    <row r="2">
      <c r="B2" s="2" t="inlineStr">
        <is>
          <t>Dec. 31, 2020USD ($)$ / sharesshares</t>
        </is>
      </c>
    </row>
    <row r="3">
      <c r="A3" s="4" t="inlineStr">
        <is>
          <t>Stock Options</t>
        </is>
      </c>
    </row>
    <row r="4">
      <c r="A4" s="3" t="inlineStr">
        <is>
          <t>Stock Option, Shares</t>
        </is>
      </c>
    </row>
    <row r="5">
      <c r="A5" s="4" t="inlineStr">
        <is>
          <t>Outstanding at beginning of period (Shares)</t>
        </is>
      </c>
      <c r="B5" s="5" t="n">
        <v>749</v>
      </c>
    </row>
    <row r="6">
      <c r="A6" s="4" t="inlineStr">
        <is>
          <t>Granted (Shares)</t>
        </is>
      </c>
      <c r="B6" s="5" t="n">
        <v>43</v>
      </c>
    </row>
    <row r="7">
      <c r="A7" s="4" t="inlineStr">
        <is>
          <t>Exercised (Shares)</t>
        </is>
      </c>
      <c r="B7" s="5" t="n">
        <v>-159</v>
      </c>
    </row>
    <row r="8">
      <c r="A8" s="4" t="inlineStr">
        <is>
          <t>Forfeited (Shares)</t>
        </is>
      </c>
      <c r="B8" s="5" t="n">
        <v>-40</v>
      </c>
    </row>
    <row r="9">
      <c r="A9" s="4" t="inlineStr">
        <is>
          <t>Outstanding at end of period (Shares)</t>
        </is>
      </c>
      <c r="B9" s="5" t="n">
        <v>593</v>
      </c>
    </row>
    <row r="10">
      <c r="A10" s="4" t="inlineStr">
        <is>
          <t>Exercisable at end of period (Shares)</t>
        </is>
      </c>
      <c r="B10" s="5" t="n">
        <v>303</v>
      </c>
    </row>
    <row r="11">
      <c r="A11" s="3" t="inlineStr">
        <is>
          <t>Weighted Average Per Share Exercise Price</t>
        </is>
      </c>
    </row>
    <row r="12">
      <c r="A12" s="4" t="inlineStr">
        <is>
          <t>Outstanding at beginning of period (Weighted Average Exercise Price) | $ / shares</t>
        </is>
      </c>
      <c r="B12" s="7" t="n">
        <v>2030.42</v>
      </c>
    </row>
    <row r="13">
      <c r="A13" s="4" t="inlineStr">
        <is>
          <t>Granted (Weighted Average Exercise Price) | $ / shares</t>
        </is>
      </c>
      <c r="B13" s="8" t="n">
        <v>3126.53</v>
      </c>
    </row>
    <row r="14">
      <c r="A14" s="4" t="inlineStr">
        <is>
          <t>Exercised (Weighted Average Exercise Price) | $ / shares</t>
        </is>
      </c>
      <c r="B14" s="8" t="n">
        <v>1136.44</v>
      </c>
    </row>
    <row r="15">
      <c r="A15" s="4" t="inlineStr">
        <is>
          <t>Forfeited (Weighted Average Exercise Price) | $ / shares</t>
        </is>
      </c>
      <c r="B15" s="8" t="n">
        <v>2830.82</v>
      </c>
    </row>
    <row r="16">
      <c r="A16" s="4" t="inlineStr">
        <is>
          <t>Outstanding at end of period (Weighted Average Exercise Price) | $ / shares</t>
        </is>
      </c>
      <c r="B16" s="8" t="n">
        <v>2295.11</v>
      </c>
    </row>
    <row r="17">
      <c r="A17" s="4" t="inlineStr">
        <is>
          <t>Exercisable at end of period (Weighted Average Exercise Price) | $ / shares</t>
        </is>
      </c>
      <c r="B17" s="7" t="n">
        <v>1696.32</v>
      </c>
    </row>
    <row r="18">
      <c r="A18" s="3" t="inlineStr">
        <is>
          <t>Remaining Contractual Life and Aggregate Intrinsic Value</t>
        </is>
      </c>
    </row>
    <row r="19">
      <c r="A19" s="4" t="inlineStr">
        <is>
          <t>Outstanding at end of period (Weighted Average Remaining Contract Life (Years)</t>
        </is>
      </c>
      <c r="B19" s="4" t="inlineStr">
        <is>
          <t>6 years 1 month 6 days</t>
        </is>
      </c>
    </row>
    <row r="20">
      <c r="A20" s="4" t="inlineStr">
        <is>
          <t>Exercisable at end of period (Weighted Average Remaining Contract Life (Years)</t>
        </is>
      </c>
      <c r="B20" s="4" t="inlineStr">
        <is>
          <t>4 years 7 months 6 days</t>
        </is>
      </c>
    </row>
    <row r="21">
      <c r="A21" s="4" t="inlineStr">
        <is>
          <t>Outstanding at end of period (Aggregate Intrinsic Value) | $</t>
        </is>
      </c>
      <c r="B21" s="6" t="n">
        <v>1059114</v>
      </c>
    </row>
    <row r="22">
      <c r="A22" s="4" t="inlineStr">
        <is>
          <t>Exercisable at end of period (Aggregate Intrinsic Value) | $</t>
        </is>
      </c>
      <c r="B22" s="6" t="n">
        <v>722610</v>
      </c>
    </row>
    <row r="23">
      <c r="A23" s="4" t="inlineStr">
        <is>
          <t>2010 Plan</t>
        </is>
      </c>
    </row>
    <row r="24">
      <c r="A24" s="3" t="inlineStr">
        <is>
          <t>Stock Option, Shares</t>
        </is>
      </c>
    </row>
    <row r="25">
      <c r="A25" s="4" t="inlineStr">
        <is>
          <t>Granted (Shares)</t>
        </is>
      </c>
      <c r="B25" s="5" t="n">
        <v>8</v>
      </c>
    </row>
    <row r="26">
      <c r="A26" s="4" t="inlineStr">
        <is>
          <t>Outstanding at end of period (Shares)</t>
        </is>
      </c>
      <c r="B26" s="5" t="n">
        <v>74</v>
      </c>
    </row>
    <row r="27">
      <c r="A27" s="3" t="inlineStr">
        <is>
          <t>RSU, Shares</t>
        </is>
      </c>
    </row>
    <row r="28">
      <c r="A28" s="4" t="inlineStr">
        <is>
          <t>Granted (Shares)</t>
        </is>
      </c>
      <c r="B28" s="5" t="n">
        <v>0</v>
      </c>
    </row>
    <row r="29">
      <c r="A29" s="4" t="inlineStr">
        <is>
          <t>Outstanding at end of period (Shares)</t>
        </is>
      </c>
      <c r="B29" s="5" t="n">
        <v>14</v>
      </c>
    </row>
    <row r="30">
      <c r="A30" s="4" t="inlineStr">
        <is>
          <t>2010 Plan | Stock Options</t>
        </is>
      </c>
    </row>
    <row r="31">
      <c r="A31" s="3" t="inlineStr">
        <is>
          <t>Stock Option, Shares</t>
        </is>
      </c>
    </row>
    <row r="32">
      <c r="A32" s="4" t="inlineStr">
        <is>
          <t>Granted (Shares)</t>
        </is>
      </c>
      <c r="B32" s="5" t="n">
        <v>4</v>
      </c>
    </row>
    <row r="33">
      <c r="A33" s="4" t="inlineStr">
        <is>
          <t>2010 Plan | RSUs</t>
        </is>
      </c>
    </row>
    <row r="34">
      <c r="A34" s="3" t="inlineStr">
        <is>
          <t>RSU, Shares</t>
        </is>
      </c>
    </row>
    <row r="35">
      <c r="A35" s="4" t="inlineStr">
        <is>
          <t>Outstanding at beginning of period (Shares)</t>
        </is>
      </c>
      <c r="B35" s="5" t="n">
        <v>15</v>
      </c>
    </row>
    <row r="36">
      <c r="A36" s="4" t="inlineStr">
        <is>
          <t>Granted (Shares)</t>
        </is>
      </c>
      <c r="B36" s="5" t="n">
        <v>4</v>
      </c>
    </row>
    <row r="37">
      <c r="A37" s="4" t="inlineStr">
        <is>
          <t>Vested (Shares)</t>
        </is>
      </c>
      <c r="B37" s="5" t="n">
        <v>0</v>
      </c>
    </row>
    <row r="38">
      <c r="A38" s="4" t="inlineStr">
        <is>
          <t>Forfeited (Shares)</t>
        </is>
      </c>
      <c r="B38" s="5" t="n">
        <v>-1</v>
      </c>
    </row>
    <row r="39">
      <c r="A39" s="4" t="inlineStr">
        <is>
          <t>Outstanding at end of period (Shares)</t>
        </is>
      </c>
      <c r="B39" s="5" t="n">
        <v>18</v>
      </c>
    </row>
    <row r="40">
      <c r="A40" s="4" t="inlineStr">
        <is>
          <t>Vested, but not issued at end of period (Shares)</t>
        </is>
      </c>
      <c r="B40" s="5" t="n">
        <v>0</v>
      </c>
    </row>
    <row r="41">
      <c r="A41" s="3" t="inlineStr">
        <is>
          <t>Remaining Contractual Life and Aggregate Intrinsic Value</t>
        </is>
      </c>
    </row>
    <row r="42">
      <c r="A42" s="4" t="inlineStr">
        <is>
          <t>Outstanding at end of period (Aggregate Intrinsic Value) | $</t>
        </is>
      </c>
      <c r="B42" s="6" t="n">
        <v>71797</v>
      </c>
    </row>
    <row r="43">
      <c r="A43" s="4" t="inlineStr">
        <is>
          <t>Vested, but not issued at end of period (Aggregate Intrinsic Value) | $</t>
        </is>
      </c>
      <c r="B43" s="6" t="n">
        <v>0</v>
      </c>
    </row>
    <row r="44">
      <c r="A44" s="4" t="inlineStr">
        <is>
          <t>2010 Plan | Employee Performance Based Stock Option [Member]</t>
        </is>
      </c>
    </row>
    <row r="45">
      <c r="A45" s="3" t="inlineStr">
        <is>
          <t>Stock Option, Shares</t>
        </is>
      </c>
    </row>
    <row r="46">
      <c r="A46" s="4" t="inlineStr">
        <is>
          <t>Granted (Shares)</t>
        </is>
      </c>
      <c r="B46" s="5" t="n">
        <v>4</v>
      </c>
    </row>
    <row r="47">
      <c r="A47" s="4" t="inlineStr">
        <is>
          <t>2010 Plan | Time Based Restricted Stock Unit [Member]</t>
        </is>
      </c>
    </row>
    <row r="48">
      <c r="A48" s="3" t="inlineStr">
        <is>
          <t>RSU, Shares</t>
        </is>
      </c>
    </row>
    <row r="49">
      <c r="A49" s="4" t="inlineStr">
        <is>
          <t>Granted (Shares)</t>
        </is>
      </c>
      <c r="B49" s="5" t="n">
        <v>0</v>
      </c>
    </row>
    <row r="50">
      <c r="A50" s="4" t="inlineStr">
        <is>
          <t>2010 Plan | Performance Based Restricted Stock Unit [Member]</t>
        </is>
      </c>
    </row>
    <row r="51">
      <c r="A51" s="3" t="inlineStr">
        <is>
          <t>RSU, Shares</t>
        </is>
      </c>
    </row>
    <row r="52">
      <c r="A52" s="4" t="inlineStr">
        <is>
          <t>Granted (Shares)</t>
        </is>
      </c>
      <c r="B52" s="5" t="n">
        <v>0</v>
      </c>
    </row>
    <row r="53">
      <c r="A53" s="4" t="inlineStr">
        <is>
          <t>2014 Plan</t>
        </is>
      </c>
    </row>
    <row r="54">
      <c r="A54" s="3" t="inlineStr">
        <is>
          <t>Stock Option, Shares</t>
        </is>
      </c>
    </row>
    <row r="55">
      <c r="A55" s="4" t="inlineStr">
        <is>
          <t>Granted (Shares)</t>
        </is>
      </c>
      <c r="B55" s="5" t="n">
        <v>34</v>
      </c>
    </row>
    <row r="56">
      <c r="A56" s="3" t="inlineStr">
        <is>
          <t>RSU, Shares</t>
        </is>
      </c>
    </row>
    <row r="57">
      <c r="A57" s="4" t="inlineStr">
        <is>
          <t>Granted (Shares)</t>
        </is>
      </c>
      <c r="B57" s="5" t="n">
        <v>0</v>
      </c>
    </row>
    <row r="58">
      <c r="A58" s="4" t="inlineStr">
        <is>
          <t>2014 Plan | Stock Options</t>
        </is>
      </c>
    </row>
    <row r="59">
      <c r="A59" s="3" t="inlineStr">
        <is>
          <t>Stock Option, Shares</t>
        </is>
      </c>
    </row>
    <row r="60">
      <c r="A60" s="4" t="inlineStr">
        <is>
          <t>Granted (Shares)</t>
        </is>
      </c>
      <c r="B60" s="5" t="n">
        <v>17</v>
      </c>
    </row>
    <row r="61">
      <c r="A61" s="4" t="inlineStr">
        <is>
          <t>2014 Plan | RSUs</t>
        </is>
      </c>
    </row>
    <row r="62">
      <c r="A62" s="3" t="inlineStr">
        <is>
          <t>RSU, Shares</t>
        </is>
      </c>
    </row>
    <row r="63">
      <c r="A63" s="4" t="inlineStr">
        <is>
          <t>Granted (Shares)</t>
        </is>
      </c>
      <c r="B63" s="5" t="n">
        <v>0</v>
      </c>
    </row>
    <row r="64">
      <c r="A64" s="4" t="inlineStr">
        <is>
          <t>2014 Plan | Employee Performance Based Stock Option [Member]</t>
        </is>
      </c>
    </row>
    <row r="65">
      <c r="A65" s="3" t="inlineStr">
        <is>
          <t>Stock Option, Shares</t>
        </is>
      </c>
    </row>
    <row r="66">
      <c r="A66" s="4" t="inlineStr">
        <is>
          <t>Granted (Shares)</t>
        </is>
      </c>
      <c r="B66" s="5" t="n">
        <v>17</v>
      </c>
    </row>
    <row r="67">
      <c r="A67" s="4" t="inlineStr">
        <is>
          <t>2014 Plan | Performance Based Restricted Stock Unit [Member]</t>
        </is>
      </c>
    </row>
    <row r="68">
      <c r="A68" s="3" t="inlineStr">
        <is>
          <t>RSU, Shares</t>
        </is>
      </c>
    </row>
    <row r="69">
      <c r="A69" s="4" t="inlineStr">
        <is>
          <t>Granted (Shares)</t>
        </is>
      </c>
      <c r="B69" s="5" t="n">
        <v>0</v>
      </c>
    </row>
    <row r="70">
      <c r="A70" s="4" t="inlineStr">
        <is>
          <t>2018 Plan</t>
        </is>
      </c>
    </row>
    <row r="71">
      <c r="A71" s="3" t="inlineStr">
        <is>
          <t>Stock Option, Shares</t>
        </is>
      </c>
    </row>
    <row r="72">
      <c r="A72" s="4" t="inlineStr">
        <is>
          <t>Granted (Shares)</t>
        </is>
      </c>
      <c r="B72" s="5" t="n">
        <v>1</v>
      </c>
    </row>
    <row r="73">
      <c r="A73" s="4" t="inlineStr">
        <is>
          <t>Outstanding at end of period (Shares)</t>
        </is>
      </c>
      <c r="B73" s="5" t="n">
        <v>116</v>
      </c>
    </row>
    <row r="74">
      <c r="A74" s="3" t="inlineStr">
        <is>
          <t>RSU, Shares</t>
        </is>
      </c>
    </row>
    <row r="75">
      <c r="A75" s="4" t="inlineStr">
        <is>
          <t>Granted (Shares)</t>
        </is>
      </c>
      <c r="B75" s="5" t="n">
        <v>4</v>
      </c>
    </row>
    <row r="76">
      <c r="A76" s="4" t="inlineStr">
        <is>
          <t>Outstanding at end of period (Shares)</t>
        </is>
      </c>
      <c r="B76" s="5" t="n">
        <v>4</v>
      </c>
    </row>
    <row r="77">
      <c r="A77" s="4" t="inlineStr">
        <is>
          <t>2018 Plan | Stock Options</t>
        </is>
      </c>
    </row>
    <row r="78">
      <c r="A78" s="3" t="inlineStr">
        <is>
          <t>Stock Option, Shares</t>
        </is>
      </c>
    </row>
    <row r="79">
      <c r="A79" s="4" t="inlineStr">
        <is>
          <t>Granted (Shares)</t>
        </is>
      </c>
      <c r="B79" s="5" t="n">
        <v>1</v>
      </c>
    </row>
    <row r="80">
      <c r="A80" s="4" t="inlineStr">
        <is>
          <t>2018 Plan | RSUs</t>
        </is>
      </c>
    </row>
    <row r="81">
      <c r="A81" s="3" t="inlineStr">
        <is>
          <t>RSU, Shares</t>
        </is>
      </c>
    </row>
    <row r="82">
      <c r="A82" s="4" t="inlineStr">
        <is>
          <t>Granted (Shares)</t>
        </is>
      </c>
      <c r="B82" s="5" t="n">
        <v>2</v>
      </c>
    </row>
    <row r="83">
      <c r="A83" s="4" t="inlineStr">
        <is>
          <t>2018 Plan | Employee Performance Based Stock Option [Member]</t>
        </is>
      </c>
    </row>
    <row r="84">
      <c r="A84" s="3" t="inlineStr">
        <is>
          <t>Stock Option, Shares</t>
        </is>
      </c>
    </row>
    <row r="85">
      <c r="A85" s="4" t="inlineStr">
        <is>
          <t>Granted (Shares)</t>
        </is>
      </c>
      <c r="B85" s="5" t="n">
        <v>0</v>
      </c>
    </row>
    <row r="86">
      <c r="A86" s="4" t="inlineStr">
        <is>
          <t>2018 Plan | Performance Based Restricted Stock Unit [Member]</t>
        </is>
      </c>
    </row>
    <row r="87">
      <c r="A87" s="3" t="inlineStr">
        <is>
          <t>RSU, Shares</t>
        </is>
      </c>
    </row>
    <row r="88">
      <c r="A88" s="4" t="inlineStr">
        <is>
          <t>Granted (Shares)</t>
        </is>
      </c>
      <c r="B88"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NVR, Inc. and its subsidiaries (“NVR”, the “Company”, "we", "us", or "our") and certain other entities in which the Company is deemed to be the primary beneficiary (see Notes 3 and 4 herein for additional information). All significant intercompany transactions have been eliminated in consolidation.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our estimates are based on historical experience, on information from third party professionals, and other various assumptions that are believed to be reasonable under the facts and circumstances. Actual results could differ materially from those estimates made by management. Cash and Cash Equivalents Cash and cash equivalents include short-term investments with maturities at acquisition of three months or less. Restricted Cash Homebuilding restricted cash was attributable to customer deposits for certain home sales. Mortgage banking restricted cash includes amounts collected from customers for loans in process and closed mortgage loans held for sale. At December 31, 2020 and 2019, $269 and $281, respectively, of cash related to a consolidated variable interest entity is included in homebuilding “Other assets” on the accompanying consolidated balance sheet. Homebuilding Inventory 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nd joint venture investments, as applicable (see below). Upon settlement, the cost of the unit is expensed on a specific identification basis. Cost of building materials is determined on a first-in, first-out basis. Sold inventory is evaluated for impairment based on the contractual sales price compared to the total estimated cost to construct. Unsold inventory is evaluated for impairment by analyzing recent comparable sales prices within the applicable community compared to the costs incurred to date plus the expected costs to complete. Any calculated impairments are recorded immediately. Contract Land Deposits We purchase finished lots under fixed price lot purchase agreements (“LPAs”) that require deposits that may be forfeited if we fail to perform under the contract. The deposits are in the form of cash or letters of credit in varying amounts and represent a percentage of the aggregate purchase price of the finished lots. We maintain an allowance for losses on contract land deposits that reflects our judgment of the present loss exposure in the existing contract land deposit portfolio at the end of the reporting period. To analyze contract land deposit impairments, we conduct a loss contingency analysis each quarter. In addition to considering market and economic conditions, we assess contract land deposit impairments on a community-by-community basis pursuant to the purchase contract terms, analyzing quantitative and qualitative information including, as applicable, current sales absorption levels, recent sales’ profit margin, the dollar differential between the contractual purchase price and the current market price for lots, a developer’s performance, a developer’s financial ability or willingness to reduce lot prices to current market prices, if necessary, and the contract’s default status by either us or the developer along with an analysis of the expected outcome of any such default. Our analysis is focused on whether we can sell houses at an acceptable margin and sales pace in a particular community in the current market with which we are faced. Because we do not own the finished lots on which we have placed a contract land deposit, if the above analysis leads to a determination that we cannot sell homes at an acceptable margin and sales pace at the current contractual lot price, we then determine whether we will elect to default under the contract, forfeit the deposit and terminate the contract, or whether we will attempt to restructure the LPA, which may require us to forfeit the deposit to obtain contract concessions from a developer. We also assess whether impairment is present due to collectibility issues resulting from a developer’s non-performance because of financial or other conditions. For the year ended December 31, 2020 we incurred a net pre-tax charge of approximately $25,600 related to the impairment of contract land deposits. For the year ended December 31, 2019, we incurred a net pre-tax recovery of approximately $700 of contract land deposits previously determined to be unrecoverable. For the year ended December 31, 2018, we incurred a net pre-tax charge of approximately $5,100 related to the impairment of contract land deposits.The contract land deposit assets on the accompanying consolidated balance sheets are shown net of the allowance for losses of $52,205 and $27,572 at December 31, 2020 and 2019, respectively. Land Under Development On a limited basis, we directly acquire raw parcels of land already zoned for its intended use to develop into finished lots. Land under development includes the land acquisition costs, direct improvement costs, capitalized interest, where applicable, and real estate taxes. Land under development, including the land under development held by our unconsolidated joint ventures and the related joint venture investments, is reviewed for potential write-downs when impairment indicators are present. In addition to considering market and economic conditions, we assess land under development impairments on a community-by-community basis, analyzing, as applicable, current sales absorption levels, recent sales’ profit margin, and the dollar differential between the projected fully-developed cost of the lots and the current market price for lots. If indicators of impairment are present for a community, we perform an analysis to determine if the undiscounted cash flows estimated to be generated by those assets are less than their carrying amounts, and if so, impairment charges are required to be recorded in an amount by which the carrying amount of the assets exceeds the fair value of such assets. Our determination of fair value is primarily based on discounting the estimated future cash flows at a rate commensurate with the inherent risks associated with the assets and related estimated cash flow streams. See Notes 4 and 5 for further discussion of joint venture investments and land under development, respectively. Property, Plant, and Equipment Property, plant, and equipment are carried at cost less accumulated depreciation and amortization. Depreciation is based on the estimated useful lives of the assets using the straight-line method. Model home furniture and fixtures are generally depreciated over a 2-year period, office facilities and other equipment are depreciated over a period of 3 to 10 years and production facilities are depreciated over periods of 5 to 40 years. Leases We determine if an arrangement is a lease, or contains a lease, at the inception of the arrangement. Once determined that an arrangement is a lease, we then determine if the lease is an operating lease or a finance lease. Both operating and finance leases result in us recording a right-of-use ("ROU") asset and lease liability on our balance sheet. The ROU assets and lease liabilities are recognized based on the present value of lease payments over the lease term, discounted using our incremental borrowing rate at the commencement date of the lease. We estimate our incremental borrowing rate based on available published borrowing rates commensurate with our debt rating and the leases term, adjusted to infer collateralization. Specific lease terms may include options to extend or terminate the lease when we believe it is reasonably certain that we will exercise that option. We recognize operating lease expense on a straight-line basis over the lease term. We have elected to use the portfolio approach for certain equipment leases which have similar lease terms and payment schedules. Additionally, for certain equipment we account for the lease and non-lease components as a single lease component. Our sublease income is de minimis. We have certain leases, primarily the leases of model homes, which have initial lease terms of twelve months or less ("Short-term leases"). As is allowed under GAAP, we have elected to exclude Short-term leases from the recognition requirements and they are not included in our recognized ROU assets and lease liabilities. Operating leases are reported in "Operating lease right-of-use assets" and "Operating lease liabilities" and finance leases are recorded in homebuilding "Property, plant and equipment, net" and "Accrued expenses and other liabilities" on the accompanying consolidated balance sheets. See Note 13 herein for further information. Warranty/Product Liability Reserves We establish warranty and product liability reserves ("Warranty Reserve") to provide for estimated future expenses as a result of construction and product defects, product recalls and litigation incidental to our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our general counsel and outside counsel retained to handle specific product liability cases. Mortgage Repurchase Reserve, Mortgage Loans Held for Sale and Derivatives and Hedging Activities We originate several different loan products to our customers to finance the purchase of a home through our wholly-owned mortgage subsidiary, NVR Mortgage Finance, Inc. (“NVRM”). NVRM sells all of the loans it originates into the secondary market on a servicing released basis, typically within 30 days from closing. All of the loans that NVRM originates are underwritten to the standards and specifications of the ultimate investor. Those underwriting standards are typically equal to or more stringent than the underwriting standards required by Fannie Mae (“FNMA”), Ginnie Mae (“GNMA”), Freddie Mac ("FHLMC"), the Department of Veterans Affairs (“VA”) and the Federal Housing Administration (“FHA”). Insofar as NVRM underwrites its originated loans to those standards, NVRM bears no increased concentration of credit risk from the issuance of loans, except in certain limited instances where repurchases or early payment default occur. NVRM employs a quality control department to ensure that its underwriting controls are effectively operating, and further assesses the underwriting function as part of its assessment of internal controls over financial reporting. NVRM maintains a reserve for losses on mortgage loans originated that reflects our judgment of the present loss exposure in the loans that NVRM has originated and sold. The reserve is calculated based on an analysis of historical experience and exposure (see Note 16 herein for further information). Mortgage loans held for sale are recorded at fair value when closed, and thereafter are carried at the lower of cost or fair value, net of deferred origination costs, until sold.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borrowers are evaluated for credit 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NVRM enters into optional or mandatory delivery forward sale contracts to sell whole loans and mortgage-backed securities to investors. The forward sale contracts lock-in a range of interest rates and prices for the sale of loans similar to the specific rate lock commitments. NVRM does not engage in speculative or trading derivative activities. Both the rate lock commitments to borrowers and the forward sale contracts to investors are undesignated derivatives, and, accordingly, are marked to fair value through earnings. At December 31, 2020, there were contractual commitments to extend credit to borrowers aggregating $617,308, and open forward delivery sale contracts aggregating $916,588, which hedge both the rate lock loan commitments and closed loans held for sale (see Note 15 herein for a description of the Company’s fair value accounting). Earnings per Share The following weighted average shares and share equivalents were used to calculate basic and diluted earnings per share for the years ended December 31, 2020, 2019 and 2018: Year Ended December 31, 2020 2019 2018 Weighted average number of shares outstanding used to 3,692 3,641 3,631 Dilutive securities: Stock options and restricted share units 225 332 461 Weighted average number of shares and share equivalents outstanding used to calculate diluted EPS 3,917 3,973 4,092 The assumed proceeds used in the treasury method for calculating our diluted earnings per share includes the amount the employee must pay upon exercise and the amount of compensation cost attributed to future services not yet recognized. The following stock options issued under equity incentive plans were outstanding during the years ended December 31, 2020, 2019 and 2018, but were not included in the computation of diluted earnings per share because the effect would have been anti-dilutive. Year Ended December 31, 2020 2019 2018 Anti-dilutive securities 31 319 370 Revenues – Homebuilding Operations We build single-family detached homes, townhomes and condominium buildings, which generally are constructed on a pre-sold basis. Revenue is recognized on the settlement date at the contract sales price, when control is transferred to our customers. Our contract liabilities, consisting of deposits received from customers (“Handmoney”) on homes not settled, were $240,758 and $131,886 as of December 31, 2020 and 2019, respectively. Substantially all Handmoney is recognized in revenue within twelve months of being received from customers. Our contract assets, consisting of prepaid sales compensation, totaled approximately $22,500 and $14,600, as of December 31, 2020 and 2019, respectively. These amounts are included in homebuilding “Other assets” on the accompanying consolidated balance sheets. Mortgage Banking Fees 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See Note 11 herein for discussion of the impact on the Company's deferred tax asset resulting from the enactment of the Tax Cuts and Jobs Act in December 2017. ASC 740-10, Income Taxes , provides that a tax benefit from an uncertain tax position may be recognized when it is more-likely-than-not (defined as a likelihood of more than 50%) that the position will be sustained upon examination, including resolution of any related appeals or litigation processes, based on the technical merits. If a tax position does not meet the more-likely-than-not recognition threshold, despite our belief that its filing position is supportable, the benefit of that tax position is not recognized in the statements of income. We recognize interest related to unrecognized tax benefits as a component of income tax expense. Based on our historical experience in dealing with various taxing authorities, we have found that it is the administrative practice of the taxing authorities to not seek penalties from us for the tax positions we have taken on our returns related to our unrecognized tax benefits. Therefore, we do not accrue penalties for the positions in which we have an unrecognized tax benefit. We recognize unrecognized tax benefits in the period that the uncertainty is eliminated by either affirmative agreement of the uncertain tax position by the applicable taxing authority, by expiration of the applicable statute of limitation, or by determination in accordance with certain states’ administrative practices that the uncertain tax position has been effectively settled (see Note 11 herein for further information). Financial Instruments Except as otherwise noted herein, we believe that the carrying value approximates the fair value of our financial instruments (see Note 15 herein for further information). Equity-Based Compensation We recognize equity-based compensation expense within the income statement for all share-based payment arrangements, which includes non-qualified stock options to purchase shares of NVR common stock ("Options") and restricted share units ("RSUs"). Compensation expense is based on grant-date fair value and is recognized on a straight-line basis over the requisite service period for the entire award (from the date of grant through the period of the last separately vesting portion of the grant). Options and RSUs which are subject to a performance condition are treated as a separate award from the “service-only” Options and RSUs, and compensation expense is recognized when it becomes probable that the stated performance target will be achieved. We calculate the fair value of our Options, which are non-publicly traded, using the Black-Scholes option-pricing model. The grant date fair value of the RSUs is the closing price of our common stock on the day immediately preceding the date of grant. The reversal of compensation expense previously recognized for grants forfeited is recorded in the period in which the forfeiture occurs. Our equity-based compensation plans are accounted for as equity-classified awards (see Note 12 herein for further discussion of equity-based compensation plans). Comprehensive Income For the years ended December 31, 2020, 2019 and 2018, comprehensive income equaled net income; therefore, a separate statement of comprehensive income is not included in the accompanying consolidated financial statements. Recent Accounting Pronouncements Recently Adopted Accounting Pronouncements Effective January 1, 2020, we adopted Accounting Standards Update ("ASU") 2016-13, Financial Instruments - Credit Losses (Topic 326), which changed the impairment recognition of financial assets from an as incurred recognition methodology to requiring immediate recognition of estimated credit losses expected to occur over the remaining life of many financial assets. Our adoption of this standard did not have a material effect on our consolidated financial statements and related disclosures. Effective January 1, 2020, we adopted ASU 2017-04, Intangibles – Goodwill and Other (Topic 350), Simplifying the Test for Goodwill Impairment. Under the standard, an impairment charge to goodwill is recorded in the amount that the carrying amount of a reporting unit's goodwill exceeds its fair value, not to exceed the amount of goodwill allocated to that reporting unit. Our adoption of this standard had no impact on our consolidated financial statements and related disclosures.</t>
        </is>
      </c>
    </row>
    <row r="5">
      <c r="A5" s="4" t="inlineStr">
        <is>
          <t>Contract Land Deposits</t>
        </is>
      </c>
      <c r="B5" s="4" t="inlineStr">
        <is>
          <t>Contract Land Deposits We purchase finished lots under fixed price lot purchase agreements (“LPAs”) that require deposits that may be forfeited if we fail to perform under the contract. The deposits are in the form of cash or letters of credit in varying amounts and represent a percentage of the aggregate purchase price of the finished lots. We maintain an allowance for losses on contract land deposits that reflects our judgment of the present loss exposure in the existing contract land deposit portfolio at the end of the reporting period. To analyze contract land deposit impairments, we conduct a loss contingency analysis each quarter. In addition to considering market and economic conditions, we assess contract land deposit impairments on a community-by-community basis pursuant to the purchase contract terms, analyzing quantitative and qualitative information including, as applicable, current sales absorption levels, recent sales’ profit margin, the dollar differential between the contractual purchase price and the current market price for lots, a developer’s performance, a developer’s financial ability or willingness to reduce lot prices to current market prices, if necessary, and the contract’s default status by either us or the developer along with an analysis of the expected outcome of any such default. Our analysis is focused on whether we can sell houses at an acceptable margin and sales pace in a particular community in the current market with which we are faced. Because we do not own the finished lots on which we have placed a contract land deposit, if the above analysis leads to a determination that we cannot sell homes at an acceptable margin and sales pace at the current contractual lot price, we then determine whether we will elect to default under the contract, forfeit the deposit and terminate the contract, or whether we will attempt to restructure the LPA, which may require us to forfeit the deposit to obtain contract concessions from a developer. We also assess whether impairment is present due to collectibility issues resulting from a developer’s non-performance because of financial or other cond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s>
  <sheetData>
    <row r="1">
      <c r="A1" s="1" t="inlineStr">
        <is>
          <t>Equity-Based Compensation, Profit Sharing and Deferred Compensation Plans - Black-Scholes Option-Pricing Model Assumptions (Detail)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stimated option life</t>
        </is>
      </c>
      <c r="B4" s="4" t="inlineStr">
        <is>
          <t>5 years 4 months 9 days</t>
        </is>
      </c>
      <c r="C4" s="4" t="inlineStr">
        <is>
          <t>5 years 6 months 18 days</t>
        </is>
      </c>
      <c r="D4" s="4" t="inlineStr">
        <is>
          <t>5 years 21 days</t>
        </is>
      </c>
    </row>
    <row r="5">
      <c r="A5" s="4" t="inlineStr">
        <is>
          <t>Risk free interest rate (range), minimum</t>
        </is>
      </c>
      <c r="B5" s="4" t="inlineStr">
        <is>
          <t>1.51%</t>
        </is>
      </c>
      <c r="C5" s="4" t="inlineStr">
        <is>
          <t>2.19%</t>
        </is>
      </c>
      <c r="D5" s="4" t="inlineStr">
        <is>
          <t>1.53%</t>
        </is>
      </c>
    </row>
    <row r="6">
      <c r="A6" s="4" t="inlineStr">
        <is>
          <t>Risk free interest rate (range), maximum</t>
        </is>
      </c>
      <c r="B6" s="4" t="inlineStr">
        <is>
          <t>2.73%</t>
        </is>
      </c>
      <c r="C6" s="4" t="inlineStr">
        <is>
          <t>3.13%</t>
        </is>
      </c>
      <c r="D6" s="4" t="inlineStr">
        <is>
          <t>2.38%</t>
        </is>
      </c>
    </row>
    <row r="7">
      <c r="A7" s="4" t="inlineStr">
        <is>
          <t>Expected volatility (range), minimum</t>
        </is>
      </c>
      <c r="B7" s="4" t="inlineStr">
        <is>
          <t>19.17%</t>
        </is>
      </c>
      <c r="C7" s="4" t="inlineStr">
        <is>
          <t>16.57%</t>
        </is>
      </c>
      <c r="D7" s="4" t="inlineStr">
        <is>
          <t>15.09%</t>
        </is>
      </c>
    </row>
    <row r="8">
      <c r="A8" s="4" t="inlineStr">
        <is>
          <t>Expected volatility (range), maximum</t>
        </is>
      </c>
      <c r="B8" s="4" t="inlineStr">
        <is>
          <t>22.01%</t>
        </is>
      </c>
      <c r="C8" s="4" t="inlineStr">
        <is>
          <t>20.05%</t>
        </is>
      </c>
      <c r="D8" s="4" t="inlineStr">
        <is>
          <t>17.95%</t>
        </is>
      </c>
    </row>
    <row r="9">
      <c r="A9" s="4" t="inlineStr">
        <is>
          <t>Expected dividend rate</t>
        </is>
      </c>
      <c r="B9" s="4" t="inlineStr">
        <is>
          <t>0.00%</t>
        </is>
      </c>
      <c r="C9" s="4" t="inlineStr">
        <is>
          <t>0.00%</t>
        </is>
      </c>
      <c r="D9" s="4" t="inlineStr">
        <is>
          <t>0.00%</t>
        </is>
      </c>
    </row>
    <row r="10">
      <c r="A10" s="4" t="inlineStr">
        <is>
          <t>Weighted average grant-date fair value per share of options granted</t>
        </is>
      </c>
      <c r="B10" s="7" t="n">
        <v>737.1900000000001</v>
      </c>
      <c r="C10" s="7" t="n">
        <v>661.01</v>
      </c>
      <c r="D10" s="7" t="n">
        <v>687.80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rofit Sharing and Deferred Compensation Plans - Exercised Option Proceeds (Detail)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Aggregate exercise proceeds</t>
        </is>
      </c>
      <c r="B4" s="6" t="n">
        <v>180866</v>
      </c>
      <c r="C4" s="6" t="n">
        <v>274028</v>
      </c>
      <c r="D4" s="6" t="n">
        <v>174110</v>
      </c>
    </row>
    <row r="5">
      <c r="A5" s="4" t="inlineStr">
        <is>
          <t>Aggregate intrinsic value on exercise dates</t>
        </is>
      </c>
      <c r="B5" s="6" t="n">
        <v>432772</v>
      </c>
      <c r="C5" s="6" t="n">
        <v>593162</v>
      </c>
      <c r="D5" s="6" t="n">
        <v>3553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Additional Information (Detail) - USD ($) $ in Thousands</t>
        </is>
      </c>
      <c r="B1" s="2" t="inlineStr">
        <is>
          <t>12 Months Ended</t>
        </is>
      </c>
    </row>
    <row r="2">
      <c r="B2" s="2" t="inlineStr">
        <is>
          <t>Dec. 31, 2020</t>
        </is>
      </c>
      <c r="C2" s="2" t="inlineStr">
        <is>
          <t>Dec. 31, 2018</t>
        </is>
      </c>
    </row>
    <row r="3">
      <c r="A3" s="3" t="inlineStr">
        <is>
          <t>Commitments And Contingencies [Line Items]</t>
        </is>
      </c>
    </row>
    <row r="4">
      <c r="A4" s="4" t="inlineStr">
        <is>
          <t>Rent expense under operating leases</t>
        </is>
      </c>
      <c r="C4" s="6" t="n">
        <v>52900</v>
      </c>
    </row>
    <row r="5">
      <c r="A5" s="4" t="inlineStr">
        <is>
          <t>Maximum range of deposits required under the purchase agreements</t>
        </is>
      </c>
      <c r="B5" s="4" t="inlineStr">
        <is>
          <t>10.00%</t>
        </is>
      </c>
    </row>
    <row r="6">
      <c r="A6" s="4" t="inlineStr">
        <is>
          <t>Contingent forfeitable deposits with land developers</t>
        </is>
      </c>
      <c r="B6" s="6" t="n">
        <v>215000</v>
      </c>
    </row>
    <row r="7">
      <c r="A7" s="4" t="inlineStr">
        <is>
          <t>Aggregate additional funding commitments related to raw land property development</t>
        </is>
      </c>
      <c r="B7" s="5" t="n">
        <v>5100</v>
      </c>
    </row>
    <row r="8">
      <c r="A8" s="4" t="inlineStr">
        <is>
          <t>Expected development credit offset amount</t>
        </is>
      </c>
      <c r="B8" s="5" t="n">
        <v>2600</v>
      </c>
    </row>
    <row r="9">
      <c r="A9" s="4" t="inlineStr">
        <is>
          <t>Contingent obligations under bonds or letters of credit arrangements</t>
        </is>
      </c>
      <c r="B9" s="5" t="n">
        <v>40600</v>
      </c>
    </row>
    <row r="10">
      <c r="A10" s="4" t="inlineStr">
        <is>
          <t>Credit Agreement</t>
        </is>
      </c>
    </row>
    <row r="11">
      <c r="A11" s="3" t="inlineStr">
        <is>
          <t>Commitments And Contingencies [Line Items]</t>
        </is>
      </c>
    </row>
    <row r="12">
      <c r="A12" s="4" t="inlineStr">
        <is>
          <t>Contingent obligations under letters of credit arrangements</t>
        </is>
      </c>
      <c r="B12" s="6" t="n">
        <v>12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Summary of Changes in Product Warranty/Liability Reserve (Detail) - USD ($) $ in Thousands</t>
        </is>
      </c>
      <c r="B1" s="2" t="inlineStr">
        <is>
          <t>12 Months Ended</t>
        </is>
      </c>
    </row>
    <row r="2">
      <c r="B2" s="2" t="inlineStr">
        <is>
          <t>Dec. 31, 2020</t>
        </is>
      </c>
      <c r="C2" s="2" t="inlineStr">
        <is>
          <t>Dec. 31, 2019</t>
        </is>
      </c>
      <c r="D2" s="2" t="inlineStr">
        <is>
          <t>Dec. 31, 2018</t>
        </is>
      </c>
    </row>
    <row r="3">
      <c r="A3" s="3" t="inlineStr">
        <is>
          <t>Movement in Warranty Reserve [Roll Forward]</t>
        </is>
      </c>
    </row>
    <row r="4">
      <c r="A4" s="4" t="inlineStr">
        <is>
          <t>Warranty reserve, beginning of year</t>
        </is>
      </c>
      <c r="B4" s="6" t="n">
        <v>108053</v>
      </c>
      <c r="C4" s="6" t="n">
        <v>103700</v>
      </c>
      <c r="D4" s="6" t="n">
        <v>94513</v>
      </c>
    </row>
    <row r="5">
      <c r="A5" s="4" t="inlineStr">
        <is>
          <t>Provision</t>
        </is>
      </c>
      <c r="B5" s="5" t="n">
        <v>75288</v>
      </c>
      <c r="C5" s="5" t="n">
        <v>69065</v>
      </c>
      <c r="D5" s="5" t="n">
        <v>62553</v>
      </c>
    </row>
    <row r="6">
      <c r="A6" s="4" t="inlineStr">
        <is>
          <t>Payments</t>
        </is>
      </c>
      <c r="B6" s="5" t="n">
        <v>-63703</v>
      </c>
      <c r="C6" s="5" t="n">
        <v>-64712</v>
      </c>
      <c r="D6" s="5" t="n">
        <v>-53366</v>
      </c>
    </row>
    <row r="7">
      <c r="A7" s="4" t="inlineStr">
        <is>
          <t>Warranty reserve, end of year</t>
        </is>
      </c>
      <c r="B7" s="6" t="n">
        <v>119638</v>
      </c>
      <c r="C7" s="6" t="n">
        <v>108053</v>
      </c>
      <c r="D7" s="6" t="n">
        <v>1037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dditional Information (Detail)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Total fair value measurement gain/(loss)</t>
        </is>
      </c>
      <c r="B4" s="6" t="n">
        <v>15583</v>
      </c>
      <c r="C4" s="6" t="n">
        <v>14111</v>
      </c>
    </row>
    <row r="5">
      <c r="A5" s="4" t="inlineStr">
        <is>
          <t>Senior Notes due 2022</t>
        </is>
      </c>
    </row>
    <row r="6">
      <c r="A6" s="3" t="inlineStr">
        <is>
          <t>Fair Value, Assets and Liabilities Measured on Recurring and Nonrecurring Basis [Line Items]</t>
        </is>
      </c>
    </row>
    <row r="7">
      <c r="A7" s="4" t="inlineStr">
        <is>
          <t>Senior Notes</t>
        </is>
      </c>
      <c r="B7" s="5" t="n">
        <v>598925</v>
      </c>
      <c r="C7" s="5" t="n">
        <v>598301</v>
      </c>
    </row>
    <row r="8">
      <c r="A8" s="4" t="inlineStr">
        <is>
          <t>Level 2 | Fair Value, Measurements, Recurring | Senior Notes due 2022</t>
        </is>
      </c>
    </row>
    <row r="9">
      <c r="A9" s="3" t="inlineStr">
        <is>
          <t>Fair Value, Assets and Liabilities Measured on Recurring and Nonrecurring Basis [Line Items]</t>
        </is>
      </c>
    </row>
    <row r="10">
      <c r="A10" s="4" t="inlineStr">
        <is>
          <t>Senior Notes fair value</t>
        </is>
      </c>
      <c r="B10" s="5" t="n">
        <v>630000</v>
      </c>
      <c r="C10" s="5" t="n">
        <v>626520</v>
      </c>
    </row>
    <row r="11">
      <c r="A11" s="4" t="inlineStr">
        <is>
          <t>Home Building</t>
        </is>
      </c>
    </row>
    <row r="12">
      <c r="A12" s="3" t="inlineStr">
        <is>
          <t>Fair Value, Assets and Liabilities Measured on Recurring and Nonrecurring Basis [Line Items]</t>
        </is>
      </c>
    </row>
    <row r="13">
      <c r="A13" s="4" t="inlineStr">
        <is>
          <t>Senior Notes</t>
        </is>
      </c>
      <c r="B13" s="5" t="n">
        <v>1517395</v>
      </c>
      <c r="C13" s="5" t="n">
        <v>598301</v>
      </c>
    </row>
    <row r="14">
      <c r="A14" s="4" t="inlineStr">
        <is>
          <t>Mortgage Banking</t>
        </is>
      </c>
    </row>
    <row r="15">
      <c r="A15" s="3" t="inlineStr">
        <is>
          <t>Fair Value, Assets and Liabilities Measured on Recurring and Nonrecurring Basis [Line Items]</t>
        </is>
      </c>
    </row>
    <row r="16">
      <c r="A16" s="4" t="inlineStr">
        <is>
          <t>Financing Receivable, Held-for-Sale, Not Part of Disposal Group, after Valuation Allowance</t>
        </is>
      </c>
      <c r="B16" s="5" t="n">
        <v>449760</v>
      </c>
      <c r="C16" s="5" t="n">
        <v>492125</v>
      </c>
    </row>
    <row r="17">
      <c r="A17" s="4" t="inlineStr">
        <is>
          <t>Financing Receivable, Held-for-Sale, Not Part of Disposal Group, after Valuation Allowance</t>
        </is>
      </c>
      <c r="B17" s="5" t="n">
        <v>449760</v>
      </c>
      <c r="C17" s="5" t="n">
        <v>492125</v>
      </c>
    </row>
    <row r="18">
      <c r="A18" s="4" t="inlineStr">
        <is>
          <t>Mortgage Banking | Level 2 | Not Designated as Hedging Instrument</t>
        </is>
      </c>
    </row>
    <row r="19">
      <c r="A19" s="3" t="inlineStr">
        <is>
          <t>Fair Value, Assets and Liabilities Measured on Recurring and Nonrecurring Basis [Line Items]</t>
        </is>
      </c>
    </row>
    <row r="20">
      <c r="A20" s="4" t="inlineStr">
        <is>
          <t>Fair value adjustment income (expense)</t>
        </is>
      </c>
      <c r="B20" s="5" t="n">
        <v>1472</v>
      </c>
      <c r="C20" s="5" t="n">
        <v>-198</v>
      </c>
      <c r="D20" s="6" t="n">
        <v>8485</v>
      </c>
    </row>
    <row r="21">
      <c r="A21" s="4" t="inlineStr">
        <is>
          <t>Mortgage Banking | Level 2 | Fair Value, Measurements, Recurring | Rate lock commitments</t>
        </is>
      </c>
    </row>
    <row r="22">
      <c r="A22" s="3" t="inlineStr">
        <is>
          <t>Fair Value, Assets and Liabilities Measured on Recurring and Nonrecurring Basis [Line Items]</t>
        </is>
      </c>
    </row>
    <row r="23">
      <c r="A23" s="4" t="inlineStr">
        <is>
          <t>Total fair value measurement gain/(loss)</t>
        </is>
      </c>
      <c r="B23" s="5" t="n">
        <v>10757</v>
      </c>
    </row>
    <row r="24">
      <c r="A24" s="4" t="inlineStr">
        <is>
          <t>Derivative, Notional Amount</t>
        </is>
      </c>
      <c r="B24" s="5" t="n">
        <v>617308</v>
      </c>
    </row>
    <row r="25">
      <c r="A25" s="4" t="inlineStr">
        <is>
          <t>Derivative, Notional Amount</t>
        </is>
      </c>
      <c r="B25" s="5" t="n">
        <v>617308</v>
      </c>
    </row>
    <row r="26">
      <c r="A26" s="4" t="inlineStr">
        <is>
          <t>Mortgage Banking | Level 2 | Fair Value, Measurements, Recurring | Forward sales contracts</t>
        </is>
      </c>
    </row>
    <row r="27">
      <c r="A27" s="3" t="inlineStr">
        <is>
          <t>Fair Value, Assets and Liabilities Measured on Recurring and Nonrecurring Basis [Line Items]</t>
        </is>
      </c>
    </row>
    <row r="28">
      <c r="A28" s="4" t="inlineStr">
        <is>
          <t>Total fair value measurement gain/(loss)</t>
        </is>
      </c>
      <c r="B28" s="5" t="n">
        <v>-5216</v>
      </c>
    </row>
    <row r="29">
      <c r="A29" s="4" t="inlineStr">
        <is>
          <t>Derivative, Notional Amount</t>
        </is>
      </c>
      <c r="B29" s="5" t="n">
        <v>916588</v>
      </c>
    </row>
    <row r="30">
      <c r="A30" s="4" t="inlineStr">
        <is>
          <t>Derivative, Notional Amount</t>
        </is>
      </c>
      <c r="B30" s="5" t="n">
        <v>916588</v>
      </c>
    </row>
    <row r="31">
      <c r="A31" s="4" t="inlineStr">
        <is>
          <t>Mortgage Banking | Level 2 | Fair Value, Measurements, Recurring | Mortgages held for sale</t>
        </is>
      </c>
    </row>
    <row r="32">
      <c r="A32" s="3" t="inlineStr">
        <is>
          <t>Fair Value, Assets and Liabilities Measured on Recurring and Nonrecurring Basis [Line Items]</t>
        </is>
      </c>
    </row>
    <row r="33">
      <c r="A33" s="4" t="inlineStr">
        <is>
          <t>Total fair value measurement gain/(loss)</t>
        </is>
      </c>
      <c r="B33" s="5" t="n">
        <v>10042</v>
      </c>
      <c r="C33" s="5" t="n">
        <v>7019</v>
      </c>
    </row>
    <row r="34">
      <c r="A34" s="4" t="inlineStr">
        <is>
          <t>Derivative, Notional Amount</t>
        </is>
      </c>
      <c r="B34" s="5" t="n">
        <v>439718</v>
      </c>
      <c r="C34" s="5" t="n">
        <v>485106</v>
      </c>
    </row>
    <row r="35">
      <c r="A35" s="4" t="inlineStr">
        <is>
          <t>Financing Receivable, Held-for-Sale, Not Part of Disposal Group, after Valuation Allowance</t>
        </is>
      </c>
      <c r="B35" s="5" t="n">
        <v>449760</v>
      </c>
      <c r="C35" s="5" t="n">
        <v>492125</v>
      </c>
    </row>
    <row r="36">
      <c r="A36" s="4" t="inlineStr">
        <is>
          <t>Financing Receivable, Held-for-Sale, Not Part of Disposal Group, after Valuation Allowance</t>
        </is>
      </c>
      <c r="B36" s="5" t="n">
        <v>449760</v>
      </c>
      <c r="C36" s="5" t="n">
        <v>492125</v>
      </c>
    </row>
    <row r="37">
      <c r="A37" s="4" t="inlineStr">
        <is>
          <t>Derivative, Notional Amount</t>
        </is>
      </c>
      <c r="B37" s="6" t="n">
        <v>439718</v>
      </c>
      <c r="C37" s="6" t="n">
        <v>4851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Undesignated Derivative Instruments (Detail) - Mortgage Banking - Level 2 - Fair Value, Measurements, Recurring - USD ($) $ in Thousands</t>
        </is>
      </c>
      <c r="B1" s="2" t="inlineStr">
        <is>
          <t>Dec. 31, 2020</t>
        </is>
      </c>
      <c r="C1" s="2" t="inlineStr">
        <is>
          <t>Dec. 31, 2019</t>
        </is>
      </c>
    </row>
    <row r="2">
      <c r="A2" s="4" t="inlineStr">
        <is>
          <t>Rate lock commitments</t>
        </is>
      </c>
    </row>
    <row r="3">
      <c r="A3" s="3" t="inlineStr">
        <is>
          <t>Derivatives, Fair Value [Line Items]</t>
        </is>
      </c>
    </row>
    <row r="4">
      <c r="A4" s="4" t="inlineStr">
        <is>
          <t>Gross assets</t>
        </is>
      </c>
      <c r="B4" s="6" t="n">
        <v>10844</v>
      </c>
      <c r="C4" s="6" t="n">
        <v>8132</v>
      </c>
    </row>
    <row r="5">
      <c r="A5" s="4" t="inlineStr">
        <is>
          <t>Gross liabilities</t>
        </is>
      </c>
      <c r="B5" s="5" t="n">
        <v>87</v>
      </c>
      <c r="C5" s="5" t="n">
        <v>497</v>
      </c>
    </row>
    <row r="6">
      <c r="A6" s="4" t="inlineStr">
        <is>
          <t>Net commitments</t>
        </is>
      </c>
      <c r="B6" s="5" t="n">
        <v>-10757</v>
      </c>
      <c r="C6" s="5" t="n">
        <v>-7635</v>
      </c>
    </row>
    <row r="7">
      <c r="A7" s="4" t="inlineStr">
        <is>
          <t>Forward sales contracts</t>
        </is>
      </c>
    </row>
    <row r="8">
      <c r="A8" s="3" t="inlineStr">
        <is>
          <t>Derivatives, Fair Value [Line Items]</t>
        </is>
      </c>
    </row>
    <row r="9">
      <c r="A9" s="4" t="inlineStr">
        <is>
          <t>Gross assets</t>
        </is>
      </c>
      <c r="B9" s="5" t="n">
        <v>1</v>
      </c>
      <c r="C9" s="5" t="n">
        <v>377</v>
      </c>
    </row>
    <row r="10">
      <c r="A10" s="4" t="inlineStr">
        <is>
          <t>Gross liabilities</t>
        </is>
      </c>
      <c r="B10" s="5" t="n">
        <v>5217</v>
      </c>
      <c r="C10" s="5" t="n">
        <v>920</v>
      </c>
    </row>
    <row r="11">
      <c r="A11" s="4" t="inlineStr">
        <is>
          <t>Net commitments</t>
        </is>
      </c>
      <c r="B11" s="6" t="n">
        <v>-5216</v>
      </c>
      <c r="C11" s="6" t="n">
        <v>-5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Fair Value Measurement (Detail)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Assumed Gain/(Loss) From Loan Sale</t>
        </is>
      </c>
      <c r="B4" s="6" t="n">
        <v>6586</v>
      </c>
    </row>
    <row r="5">
      <c r="A5" s="4" t="inlineStr">
        <is>
          <t>Interest Rate Movement Effect</t>
        </is>
      </c>
      <c r="B5" s="5" t="n">
        <v>6080</v>
      </c>
    </row>
    <row r="6">
      <c r="A6" s="4" t="inlineStr">
        <is>
          <t>Servicing Rights Value</t>
        </is>
      </c>
      <c r="B6" s="5" t="n">
        <v>8133</v>
      </c>
    </row>
    <row r="7">
      <c r="A7" s="4" t="inlineStr">
        <is>
          <t>Security Price Change</t>
        </is>
      </c>
      <c r="B7" s="5" t="n">
        <v>-5216</v>
      </c>
    </row>
    <row r="8">
      <c r="A8" s="4" t="inlineStr">
        <is>
          <t>Total Fair Value Measurement Gain/(Loss)</t>
        </is>
      </c>
      <c r="B8" s="5" t="n">
        <v>15583</v>
      </c>
      <c r="C8" s="6" t="n">
        <v>14111</v>
      </c>
    </row>
    <row r="9">
      <c r="A9" s="4" t="inlineStr">
        <is>
          <t>Senior Notes due 2022</t>
        </is>
      </c>
    </row>
    <row r="10">
      <c r="A10" s="3" t="inlineStr">
        <is>
          <t>Fair Value, Assets and Liabilities Measured on Recurring and Nonrecurring Basis [Line Items]</t>
        </is>
      </c>
    </row>
    <row r="11">
      <c r="A11" s="4" t="inlineStr">
        <is>
          <t>Senior notes</t>
        </is>
      </c>
      <c r="B11" s="5" t="n">
        <v>598925</v>
      </c>
      <c r="C11" s="5" t="n">
        <v>598301</v>
      </c>
    </row>
    <row r="12">
      <c r="A12" s="4" t="inlineStr">
        <is>
          <t>Senior Notes Due Two Thousand Thirty [Member]</t>
        </is>
      </c>
    </row>
    <row r="13">
      <c r="A13" s="3" t="inlineStr">
        <is>
          <t>Fair Value, Assets and Liabilities Measured on Recurring and Nonrecurring Basis [Line Items]</t>
        </is>
      </c>
    </row>
    <row r="14">
      <c r="A14" s="4" t="inlineStr">
        <is>
          <t>Senior notes</t>
        </is>
      </c>
      <c r="B14" s="5" t="n">
        <v>918470</v>
      </c>
      <c r="C14" s="5" t="n">
        <v>0</v>
      </c>
    </row>
    <row r="15">
      <c r="A15" s="4" t="inlineStr">
        <is>
          <t>Senior Notes</t>
        </is>
      </c>
    </row>
    <row r="16">
      <c r="A16" s="3" t="inlineStr">
        <is>
          <t>Fair Value, Assets and Liabilities Measured on Recurring and Nonrecurring Basis [Line Items]</t>
        </is>
      </c>
    </row>
    <row r="17">
      <c r="A17" s="4" t="inlineStr">
        <is>
          <t>Senior notes</t>
        </is>
      </c>
      <c r="B17" s="5" t="n">
        <v>1517395</v>
      </c>
      <c r="C17" s="5" t="n">
        <v>598301</v>
      </c>
    </row>
    <row r="18">
      <c r="A18" s="4" t="inlineStr">
        <is>
          <t>Level 2 | Fair Value, Measurements, Recurring | Senior Notes due 2022</t>
        </is>
      </c>
    </row>
    <row r="19">
      <c r="A19" s="3" t="inlineStr">
        <is>
          <t>Fair Value, Assets and Liabilities Measured on Recurring and Nonrecurring Basis [Line Items]</t>
        </is>
      </c>
    </row>
    <row r="20">
      <c r="A20" s="4" t="inlineStr">
        <is>
          <t>Senior Notes fair value</t>
        </is>
      </c>
      <c r="B20" s="5" t="n">
        <v>630000</v>
      </c>
      <c r="C20" s="5" t="n">
        <v>626520</v>
      </c>
    </row>
    <row r="21">
      <c r="A21" s="4" t="inlineStr">
        <is>
          <t>Level 2 | Fair Value, Measurements, Recurring | Senior Notes Due Two Thousand Thirty [Member]</t>
        </is>
      </c>
    </row>
    <row r="22">
      <c r="A22" s="3" t="inlineStr">
        <is>
          <t>Fair Value, Assets and Liabilities Measured on Recurring and Nonrecurring Basis [Line Items]</t>
        </is>
      </c>
    </row>
    <row r="23">
      <c r="A23" s="4" t="inlineStr">
        <is>
          <t>Senior Notes fair value</t>
        </is>
      </c>
      <c r="B23" s="5" t="n">
        <v>982620</v>
      </c>
      <c r="C23" s="5" t="n">
        <v>0</v>
      </c>
    </row>
    <row r="24">
      <c r="A24" s="4" t="inlineStr">
        <is>
          <t>Level 2 | Fair Value, Measurements, Recurring | Senior Notes</t>
        </is>
      </c>
    </row>
    <row r="25">
      <c r="A25" s="3" t="inlineStr">
        <is>
          <t>Fair Value, Assets and Liabilities Measured on Recurring and Nonrecurring Basis [Line Items]</t>
        </is>
      </c>
    </row>
    <row r="26">
      <c r="A26" s="4" t="inlineStr">
        <is>
          <t>Senior Notes fair value</t>
        </is>
      </c>
      <c r="B26" s="5" t="n">
        <v>1612620</v>
      </c>
      <c r="C26" s="5" t="n">
        <v>626520</v>
      </c>
    </row>
    <row r="27">
      <c r="A27" s="4" t="inlineStr">
        <is>
          <t>Home Building</t>
        </is>
      </c>
    </row>
    <row r="28">
      <c r="A28" s="3" t="inlineStr">
        <is>
          <t>Fair Value, Assets and Liabilities Measured on Recurring and Nonrecurring Basis [Line Items]</t>
        </is>
      </c>
    </row>
    <row r="29">
      <c r="A29" s="4" t="inlineStr">
        <is>
          <t>Senior notes</t>
        </is>
      </c>
      <c r="B29" s="5" t="n">
        <v>1517395</v>
      </c>
      <c r="C29" s="5" t="n">
        <v>598301</v>
      </c>
    </row>
    <row r="30">
      <c r="A30" s="4" t="inlineStr">
        <is>
          <t>Mortgage Banking | Level 2 | Fair Value, Measurements, Recurring | Rate lock commitments</t>
        </is>
      </c>
    </row>
    <row r="31">
      <c r="A31" s="3" t="inlineStr">
        <is>
          <t>Fair Value, Assets and Liabilities Measured on Recurring and Nonrecurring Basis [Line Items]</t>
        </is>
      </c>
    </row>
    <row r="32">
      <c r="A32" s="4" t="inlineStr">
        <is>
          <t>Assumed Gain/(Loss) From Loan Sale</t>
        </is>
      </c>
      <c r="B32" s="5" t="n">
        <v>3227</v>
      </c>
    </row>
    <row r="33">
      <c r="A33" s="4" t="inlineStr">
        <is>
          <t>Interest Rate Movement Effect</t>
        </is>
      </c>
      <c r="B33" s="5" t="n">
        <v>3263</v>
      </c>
    </row>
    <row r="34">
      <c r="A34" s="4" t="inlineStr">
        <is>
          <t>Servicing Rights Value</t>
        </is>
      </c>
      <c r="B34" s="5" t="n">
        <v>4267</v>
      </c>
    </row>
    <row r="35">
      <c r="A35" s="4" t="inlineStr">
        <is>
          <t>Security Price Change</t>
        </is>
      </c>
      <c r="B35" s="5" t="n">
        <v>0</v>
      </c>
    </row>
    <row r="36">
      <c r="A36" s="4" t="inlineStr">
        <is>
          <t>Total Fair Value Measurement Gain/(Loss)</t>
        </is>
      </c>
      <c r="B36" s="5" t="n">
        <v>10757</v>
      </c>
    </row>
    <row r="37">
      <c r="A37" s="4" t="inlineStr">
        <is>
          <t>Derivative, Notional Amount</t>
        </is>
      </c>
      <c r="B37" s="5" t="n">
        <v>617308</v>
      </c>
    </row>
    <row r="38">
      <c r="A38" s="4" t="inlineStr">
        <is>
          <t>Mortgage Banking | Level 2 | Fair Value, Measurements, Recurring | Forward sales contracts</t>
        </is>
      </c>
    </row>
    <row r="39">
      <c r="A39" s="3" t="inlineStr">
        <is>
          <t>Fair Value, Assets and Liabilities Measured on Recurring and Nonrecurring Basis [Line Items]</t>
        </is>
      </c>
    </row>
    <row r="40">
      <c r="A40" s="4" t="inlineStr">
        <is>
          <t>Assumed Gain/(Loss) From Loan Sale</t>
        </is>
      </c>
      <c r="B40" s="5" t="n">
        <v>0</v>
      </c>
    </row>
    <row r="41">
      <c r="A41" s="4" t="inlineStr">
        <is>
          <t>Interest Rate Movement Effect</t>
        </is>
      </c>
      <c r="B41" s="5" t="n">
        <v>0</v>
      </c>
    </row>
    <row r="42">
      <c r="A42" s="4" t="inlineStr">
        <is>
          <t>Servicing Rights Value</t>
        </is>
      </c>
      <c r="B42" s="5" t="n">
        <v>0</v>
      </c>
    </row>
    <row r="43">
      <c r="A43" s="4" t="inlineStr">
        <is>
          <t>Security Price Change</t>
        </is>
      </c>
      <c r="B43" s="5" t="n">
        <v>-5216</v>
      </c>
    </row>
    <row r="44">
      <c r="A44" s="4" t="inlineStr">
        <is>
          <t>Total Fair Value Measurement Gain/(Loss)</t>
        </is>
      </c>
      <c r="B44" s="5" t="n">
        <v>-5216</v>
      </c>
    </row>
    <row r="45">
      <c r="A45" s="4" t="inlineStr">
        <is>
          <t>Derivative, Notional Amount</t>
        </is>
      </c>
      <c r="B45" s="5" t="n">
        <v>916588</v>
      </c>
    </row>
    <row r="46">
      <c r="A46" s="4" t="inlineStr">
        <is>
          <t>Mortgage Banking | Level 2 | Fair Value, Measurements, Recurring | Mortgages held for sale</t>
        </is>
      </c>
    </row>
    <row r="47">
      <c r="A47" s="3" t="inlineStr">
        <is>
          <t>Fair Value, Assets and Liabilities Measured on Recurring and Nonrecurring Basis [Line Items]</t>
        </is>
      </c>
    </row>
    <row r="48">
      <c r="A48" s="4" t="inlineStr">
        <is>
          <t>Assumed Gain/(Loss) From Loan Sale</t>
        </is>
      </c>
      <c r="B48" s="5" t="n">
        <v>3359</v>
      </c>
    </row>
    <row r="49">
      <c r="A49" s="4" t="inlineStr">
        <is>
          <t>Interest Rate Movement Effect</t>
        </is>
      </c>
      <c r="B49" s="5" t="n">
        <v>2817</v>
      </c>
    </row>
    <row r="50">
      <c r="A50" s="4" t="inlineStr">
        <is>
          <t>Servicing Rights Value</t>
        </is>
      </c>
      <c r="B50" s="5" t="n">
        <v>3866</v>
      </c>
    </row>
    <row r="51">
      <c r="A51" s="4" t="inlineStr">
        <is>
          <t>Security Price Change</t>
        </is>
      </c>
      <c r="B51" s="5" t="n">
        <v>0</v>
      </c>
    </row>
    <row r="52">
      <c r="A52" s="4" t="inlineStr">
        <is>
          <t>Total Fair Value Measurement Gain/(Loss)</t>
        </is>
      </c>
      <c r="B52" s="5" t="n">
        <v>10042</v>
      </c>
      <c r="C52" s="5" t="n">
        <v>7019</v>
      </c>
    </row>
    <row r="53">
      <c r="A53" s="4" t="inlineStr">
        <is>
          <t>Derivative, Notional Amount</t>
        </is>
      </c>
      <c r="B53" s="6" t="n">
        <v>439718</v>
      </c>
      <c r="C53" s="6" t="n">
        <v>4851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Losses Allowance - Additional Information (Detail) - USD ($) $ in Thousands</t>
        </is>
      </c>
      <c r="B1" s="2" t="inlineStr">
        <is>
          <t>12 Months Ended</t>
        </is>
      </c>
    </row>
    <row r="2">
      <c r="B2" s="2" t="inlineStr">
        <is>
          <t>Dec. 31, 2020</t>
        </is>
      </c>
      <c r="C2" s="2" t="inlineStr">
        <is>
          <t>Dec. 31, 2019</t>
        </is>
      </c>
      <c r="D2" s="2" t="inlineStr">
        <is>
          <t>Dec. 31, 2018</t>
        </is>
      </c>
    </row>
    <row r="3">
      <c r="A3" s="3" t="inlineStr">
        <is>
          <t>Mortgage Repurchase Reserve [Abstract]</t>
        </is>
      </c>
    </row>
    <row r="4">
      <c r="A4" s="4" t="inlineStr">
        <is>
          <t>Pre-tax charges for loan losses related to mortgage loans sold</t>
        </is>
      </c>
      <c r="B4" s="6" t="n">
        <v>3200</v>
      </c>
      <c r="C4" s="6" t="n">
        <v>4200</v>
      </c>
      <c r="D4" s="6" t="n">
        <v>3200</v>
      </c>
    </row>
    <row r="5">
      <c r="A5" s="4" t="inlineStr">
        <is>
          <t>Mortgage repurchase reserve</t>
        </is>
      </c>
      <c r="B5" s="6" t="n">
        <v>20500</v>
      </c>
      <c r="C5" s="6" t="n">
        <v>18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 width="54" customWidth="1" min="5" max="5"/>
    <col width="54" customWidth="1" min="6" max="6"/>
    <col width="54" customWidth="1" min="7" max="7"/>
    <col width="54" customWidth="1" min="8" max="8"/>
    <col width="54" customWidth="1" min="9" max="9"/>
    <col width="31" customWidth="1" min="10" max="10"/>
    <col width="31" customWidth="1" min="11" max="11"/>
    <col width="31" customWidth="1" min="12" max="12"/>
  </cols>
  <sheetData>
    <row r="1">
      <c r="A1" s="1" t="inlineStr">
        <is>
          <t>Quarterly Results (unaudited) - Quarterly Financial Data and Operating Information (Detail) $ / shares in Units, $ in Thousands</t>
        </is>
      </c>
      <c r="B1" s="2" t="inlineStr">
        <is>
          <t>3 Months Ended</t>
        </is>
      </c>
      <c r="J1" s="2" t="inlineStr">
        <is>
          <t>12 Months Ended</t>
        </is>
      </c>
    </row>
    <row r="2">
      <c r="B2" s="2" t="inlineStr">
        <is>
          <t>Dec. 31, 2020USD ($)BacklogSettlementsorder$ / shares</t>
        </is>
      </c>
      <c r="C2" s="2" t="inlineStr">
        <is>
          <t>Sep. 30, 2020USD ($)BacklogSettlementsorder$ / shares</t>
        </is>
      </c>
      <c r="D2" s="2" t="inlineStr">
        <is>
          <t>Jun. 30, 2020USD ($)BacklogSettlementsorder$ / shares</t>
        </is>
      </c>
      <c r="E2" s="2" t="inlineStr">
        <is>
          <t>Mar. 31, 2020USD ($)BacklogSettlementsorder$ / shares</t>
        </is>
      </c>
      <c r="F2" s="2" t="inlineStr">
        <is>
          <t>Dec. 31, 2019USD ($)BacklogSettlementsorder$ / shares</t>
        </is>
      </c>
      <c r="G2" s="2" t="inlineStr">
        <is>
          <t>Sep. 30, 2019USD ($)orderBacklogSettlements$ / shares</t>
        </is>
      </c>
      <c r="H2" s="2" t="inlineStr">
        <is>
          <t>Jun. 30, 2019USD ($)orderBacklogSettlements$ / shares</t>
        </is>
      </c>
      <c r="I2" s="2" t="inlineStr">
        <is>
          <t>Mar. 31, 2019USD ($)orderBacklogSettlements$ / shares</t>
        </is>
      </c>
      <c r="J2" s="2" t="inlineStr">
        <is>
          <t>Dec. 31, 2020USD ($)$ / shares</t>
        </is>
      </c>
      <c r="K2" s="2" t="inlineStr">
        <is>
          <t>Dec. 31, 2019USD ($)$ / shares</t>
        </is>
      </c>
      <c r="L2" s="2" t="inlineStr">
        <is>
          <t>Dec. 31, 2018USD ($)$ / shares</t>
        </is>
      </c>
    </row>
    <row r="3">
      <c r="A3" s="3" t="inlineStr">
        <is>
          <t>Quarterly Financial Information [Line Items]</t>
        </is>
      </c>
    </row>
    <row r="4">
      <c r="A4" s="4" t="inlineStr">
        <is>
          <t>Mortgage banking fees</t>
        </is>
      </c>
      <c r="J4" s="6" t="n">
        <v>7536923</v>
      </c>
      <c r="K4" s="6" t="n">
        <v>7388664</v>
      </c>
      <c r="L4" s="6" t="n">
        <v>7163674</v>
      </c>
    </row>
    <row r="5">
      <c r="A5" s="4" t="inlineStr">
        <is>
          <t>Net income</t>
        </is>
      </c>
      <c r="B5" s="6" t="n">
        <v>305004</v>
      </c>
      <c r="C5" s="6" t="n">
        <v>256466</v>
      </c>
      <c r="D5" s="6" t="n">
        <v>164075</v>
      </c>
      <c r="E5" s="6" t="n">
        <v>175703</v>
      </c>
      <c r="F5" s="6" t="n">
        <v>256137</v>
      </c>
      <c r="G5" s="6" t="n">
        <v>223787</v>
      </c>
      <c r="H5" s="6" t="n">
        <v>210209</v>
      </c>
      <c r="I5" s="6" t="n">
        <v>188406</v>
      </c>
      <c r="J5" s="6" t="n">
        <v>901248</v>
      </c>
      <c r="K5" s="6" t="n">
        <v>878539</v>
      </c>
      <c r="L5" s="6" t="n">
        <v>797197</v>
      </c>
    </row>
    <row r="6">
      <c r="A6" s="4" t="inlineStr">
        <is>
          <t>Diluted earnings per share (USD per share) | $ / shares</t>
        </is>
      </c>
      <c r="B6" s="7" t="n">
        <v>76.93000000000001</v>
      </c>
      <c r="C6" s="7" t="n">
        <v>65.11</v>
      </c>
      <c r="D6" s="7" t="n">
        <v>42.5</v>
      </c>
      <c r="E6" s="7" t="n">
        <v>44.96</v>
      </c>
      <c r="F6" s="7" t="n">
        <v>64.41</v>
      </c>
      <c r="G6" s="7" t="n">
        <v>56.11</v>
      </c>
      <c r="H6" s="7" t="n">
        <v>53.09</v>
      </c>
      <c r="I6" s="7" t="n">
        <v>47.64</v>
      </c>
      <c r="J6" s="7" t="n">
        <v>230.11</v>
      </c>
      <c r="K6" s="7" t="n">
        <v>221.13</v>
      </c>
      <c r="L6" s="7" t="n">
        <v>194.8</v>
      </c>
    </row>
    <row r="7">
      <c r="A7" s="4" t="inlineStr">
        <is>
          <t>New orders (units) | order</t>
        </is>
      </c>
      <c r="B7" s="5" t="n">
        <v>5485</v>
      </c>
      <c r="C7" s="5" t="n">
        <v>6681</v>
      </c>
      <c r="D7" s="5" t="n">
        <v>5901</v>
      </c>
      <c r="E7" s="5" t="n">
        <v>5015</v>
      </c>
      <c r="F7" s="5" t="n">
        <v>4392</v>
      </c>
      <c r="G7" s="5" t="n">
        <v>4766</v>
      </c>
      <c r="H7" s="5" t="n">
        <v>5239</v>
      </c>
      <c r="I7" s="5" t="n">
        <v>5139</v>
      </c>
    </row>
    <row r="8">
      <c r="A8" s="4" t="inlineStr">
        <is>
          <t>Settlements (units) | Settlements</t>
        </is>
      </c>
      <c r="B8" s="5" t="n">
        <v>6060</v>
      </c>
      <c r="C8" s="5" t="n">
        <v>5180</v>
      </c>
      <c r="D8" s="5" t="n">
        <v>4296</v>
      </c>
      <c r="E8" s="5" t="n">
        <v>4230</v>
      </c>
      <c r="F8" s="5" t="n">
        <v>5331</v>
      </c>
      <c r="G8" s="5" t="n">
        <v>5124</v>
      </c>
      <c r="H8" s="5" t="n">
        <v>4720</v>
      </c>
      <c r="I8" s="5" t="n">
        <v>4493</v>
      </c>
    </row>
    <row r="9">
      <c r="A9" s="4" t="inlineStr">
        <is>
          <t>Backlog (units) | Backlog</t>
        </is>
      </c>
      <c r="B9" s="5" t="n">
        <v>11549</v>
      </c>
      <c r="C9" s="5" t="n">
        <v>12124</v>
      </c>
      <c r="D9" s="5" t="n">
        <v>10623</v>
      </c>
      <c r="E9" s="5" t="n">
        <v>9018</v>
      </c>
      <c r="F9" s="5" t="n">
        <v>8233</v>
      </c>
      <c r="G9" s="5" t="n">
        <v>9172</v>
      </c>
      <c r="H9" s="5" t="n">
        <v>9530</v>
      </c>
      <c r="I9" s="5" t="n">
        <v>9011</v>
      </c>
    </row>
    <row r="10">
      <c r="A10" s="4" t="inlineStr">
        <is>
          <t>Loans closed</t>
        </is>
      </c>
      <c r="B10" s="6" t="n">
        <v>1659219</v>
      </c>
      <c r="C10" s="6" t="n">
        <v>1382060</v>
      </c>
      <c r="D10" s="6" t="n">
        <v>1144428</v>
      </c>
      <c r="E10" s="6" t="n">
        <v>1132104</v>
      </c>
      <c r="F10" s="6" t="n">
        <v>1418742</v>
      </c>
      <c r="G10" s="6" t="n">
        <v>1373946</v>
      </c>
      <c r="H10" s="6" t="n">
        <v>1231039</v>
      </c>
      <c r="I10" s="6" t="n">
        <v>1140999</v>
      </c>
    </row>
    <row r="11">
      <c r="A11" s="4" t="inlineStr">
        <is>
          <t>Home Building</t>
        </is>
      </c>
    </row>
    <row r="12">
      <c r="A12" s="3" t="inlineStr">
        <is>
          <t>Quarterly Financial Information [Line Items]</t>
        </is>
      </c>
    </row>
    <row r="13">
      <c r="A13" s="4" t="inlineStr">
        <is>
          <t>Gross profit</t>
        </is>
      </c>
      <c r="B13" s="5" t="n">
        <v>441552</v>
      </c>
      <c r="C13" s="5" t="n">
        <v>384707</v>
      </c>
      <c r="D13" s="5" t="n">
        <v>304265</v>
      </c>
      <c r="E13" s="5" t="n">
        <v>260964</v>
      </c>
      <c r="F13" s="5" t="n">
        <v>379467</v>
      </c>
      <c r="G13" s="5" t="n">
        <v>355055</v>
      </c>
      <c r="H13" s="5" t="n">
        <v>332060</v>
      </c>
      <c r="I13" s="5" t="n">
        <v>304400</v>
      </c>
    </row>
    <row r="14">
      <c r="A14" s="4" t="inlineStr">
        <is>
          <t>Mortgage banking fees</t>
        </is>
      </c>
      <c r="B14" s="5" t="n">
        <v>2263673</v>
      </c>
      <c r="C14" s="5" t="n">
        <v>1920751</v>
      </c>
      <c r="D14" s="5" t="n">
        <v>1588758</v>
      </c>
      <c r="E14" s="5" t="n">
        <v>1555707</v>
      </c>
      <c r="F14" s="5" t="n">
        <v>1946859</v>
      </c>
      <c r="G14" s="5" t="n">
        <v>1873331</v>
      </c>
      <c r="H14" s="5" t="n">
        <v>1757448</v>
      </c>
      <c r="I14" s="5" t="n">
        <v>1643206</v>
      </c>
      <c r="J14" s="6" t="n">
        <v>7328889</v>
      </c>
      <c r="K14" s="6" t="n">
        <v>7220844</v>
      </c>
      <c r="L14" s="6" t="n">
        <v>7004304</v>
      </c>
    </row>
    <row r="15">
      <c r="A15" s="4" t="inlineStr">
        <is>
          <t>Mortgage Banking</t>
        </is>
      </c>
    </row>
    <row r="16">
      <c r="A16" s="3" t="inlineStr">
        <is>
          <t>Quarterly Financial Information [Line Items]</t>
        </is>
      </c>
    </row>
    <row r="17">
      <c r="A17" s="4" t="inlineStr">
        <is>
          <t>Mortgage banking fees</t>
        </is>
      </c>
      <c r="B17" s="6" t="n">
        <v>80342</v>
      </c>
      <c r="C17" s="6" t="n">
        <v>69261</v>
      </c>
      <c r="D17" s="6" t="n">
        <v>31610</v>
      </c>
      <c r="E17" s="6" t="n">
        <v>26821</v>
      </c>
      <c r="F17" s="6" t="n">
        <v>43336</v>
      </c>
      <c r="G17" s="6" t="n">
        <v>37933</v>
      </c>
      <c r="H17" s="6" t="n">
        <v>42746</v>
      </c>
      <c r="I17" s="6" t="n">
        <v>43805</v>
      </c>
      <c r="J17" s="6" t="n">
        <v>208034</v>
      </c>
      <c r="K17" s="6" t="n">
        <v>167820</v>
      </c>
      <c r="L17" s="6" t="n">
        <v>15937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26" customWidth="1" min="2" max="2"/>
    <col width="25" customWidth="1" min="3" max="3"/>
    <col width="14" customWidth="1" min="4" max="4"/>
  </cols>
  <sheetData>
    <row r="1">
      <c r="A1" s="1" t="inlineStr">
        <is>
          <t>Leases, Codification Topic 842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ssee, Operating Lease, Term of Contract</t>
        </is>
      </c>
      <c r="B4" s="4" t="inlineStr">
        <is>
          <t>19 years 8 months 12 days</t>
        </is>
      </c>
    </row>
    <row r="5">
      <c r="A5" s="4" t="inlineStr">
        <is>
          <t>Lessee, Operating Lease, Option to Extend</t>
        </is>
      </c>
      <c r="B5" s="4" t="inlineStr">
        <is>
          <t>10</t>
        </is>
      </c>
    </row>
    <row r="6">
      <c r="A6" s="4" t="inlineStr">
        <is>
          <t>Operating Lease, Expense</t>
        </is>
      </c>
      <c r="B6" s="6" t="n">
        <v>31704</v>
      </c>
      <c r="C6" s="6" t="n">
        <v>30991</v>
      </c>
    </row>
    <row r="7">
      <c r="A7" s="4" t="inlineStr">
        <is>
          <t>Finance Lease, Right-of-Use Asset, Amortization</t>
        </is>
      </c>
      <c r="B7" s="5" t="n">
        <v>1313</v>
      </c>
      <c r="C7" s="5" t="n">
        <v>382</v>
      </c>
    </row>
    <row r="8">
      <c r="A8" s="4" t="inlineStr">
        <is>
          <t>Finance Lease, Interest Expense</t>
        </is>
      </c>
      <c r="B8" s="5" t="n">
        <v>281</v>
      </c>
      <c r="C8" s="5" t="n">
        <v>76</v>
      </c>
    </row>
    <row r="9">
      <c r="A9" s="4" t="inlineStr">
        <is>
          <t>Short-term Lease, Cost</t>
        </is>
      </c>
      <c r="B9" s="5" t="n">
        <v>24361</v>
      </c>
      <c r="C9" s="5" t="n">
        <v>26843</v>
      </c>
    </row>
    <row r="10">
      <c r="A10" s="4" t="inlineStr">
        <is>
          <t>Lease, Cost</t>
        </is>
      </c>
      <c r="B10" s="5" t="n">
        <v>57659</v>
      </c>
      <c r="C10" s="5" t="n">
        <v>58292</v>
      </c>
    </row>
    <row r="11">
      <c r="A11" s="4" t="inlineStr">
        <is>
          <t>Operating Lease, Payments</t>
        </is>
      </c>
      <c r="B11" s="5" t="n">
        <v>27953</v>
      </c>
      <c r="C11" s="5" t="n">
        <v>25272</v>
      </c>
    </row>
    <row r="12">
      <c r="A12" s="4" t="inlineStr">
        <is>
          <t>Finance Lease, Interest Payment on Liability</t>
        </is>
      </c>
      <c r="B12" s="5" t="n">
        <v>281</v>
      </c>
      <c r="C12" s="5" t="n">
        <v>76</v>
      </c>
    </row>
    <row r="13">
      <c r="A13" s="4" t="inlineStr">
        <is>
          <t>Finance Lease, Principal Payments</t>
        </is>
      </c>
      <c r="B13" s="5" t="n">
        <v>989</v>
      </c>
      <c r="C13" s="5" t="n">
        <v>306</v>
      </c>
      <c r="D13" s="6" t="n">
        <v>0</v>
      </c>
    </row>
    <row r="14">
      <c r="A14" s="4" t="inlineStr">
        <is>
          <t>Right-of-Use Asset Obtained in Exchange for Operating Lease Liability</t>
        </is>
      </c>
      <c r="B14" s="5" t="n">
        <v>10159</v>
      </c>
      <c r="C14" s="5" t="n">
        <v>17078</v>
      </c>
    </row>
    <row r="15">
      <c r="A15" s="4" t="inlineStr">
        <is>
          <t>Right-of-Use Asset Obtained in Exchange for Finance Lease Liability</t>
        </is>
      </c>
      <c r="B15" s="6" t="n">
        <v>10034</v>
      </c>
      <c r="C15" s="6" t="n">
        <v>7434</v>
      </c>
    </row>
    <row r="16">
      <c r="A16" s="4" t="inlineStr">
        <is>
          <t>Operating Lease, Weighted Average Remaining Lease Term</t>
        </is>
      </c>
      <c r="B16" s="4" t="inlineStr">
        <is>
          <t>4 years 8 months 12 days</t>
        </is>
      </c>
      <c r="C16" s="4" t="inlineStr">
        <is>
          <t>5 years 1 month 6 days</t>
        </is>
      </c>
    </row>
    <row r="17">
      <c r="A17" s="4" t="inlineStr">
        <is>
          <t>Finance Lease, Weighted Average Remaining Lease Term</t>
        </is>
      </c>
      <c r="B17" s="4" t="inlineStr">
        <is>
          <t>12 years 6 months</t>
        </is>
      </c>
      <c r="C17" s="4" t="inlineStr">
        <is>
          <t>6 years 8 months 12 days</t>
        </is>
      </c>
    </row>
    <row r="18">
      <c r="A18" s="4" t="inlineStr">
        <is>
          <t>Operating Lease, Weighted Average Discount Rate, Percent</t>
        </is>
      </c>
      <c r="B18" s="4" t="inlineStr">
        <is>
          <t>3.40%</t>
        </is>
      </c>
      <c r="C18" s="4" t="inlineStr">
        <is>
          <t>3.60%</t>
        </is>
      </c>
    </row>
    <row r="19">
      <c r="A19" s="4" t="inlineStr">
        <is>
          <t>Finance Lease, Weighted Average Discount Rate, Percent</t>
        </is>
      </c>
      <c r="B19" s="4" t="inlineStr">
        <is>
          <t>2.80%</t>
        </is>
      </c>
      <c r="C19" s="4" t="inlineStr">
        <is>
          <t>2.80%</t>
        </is>
      </c>
    </row>
    <row r="20">
      <c r="A20" s="4" t="inlineStr">
        <is>
          <t>Lessee, Operating Lease, Liability, Payments, Due Next Rolling Twelve Months</t>
        </is>
      </c>
      <c r="B20" s="6" t="n">
        <v>30111</v>
      </c>
    </row>
    <row r="21">
      <c r="A21" s="4" t="inlineStr">
        <is>
          <t>Finance Lease, Liability, Payments, Due in Next Rolling Twelve Months</t>
        </is>
      </c>
      <c r="B21" s="5" t="n">
        <v>1744</v>
      </c>
    </row>
    <row r="22">
      <c r="A22" s="4" t="inlineStr">
        <is>
          <t>Finance Lease, Liability, Payments, Due in Rolling Year Two</t>
        </is>
      </c>
      <c r="B22" s="5" t="n">
        <v>1749</v>
      </c>
    </row>
    <row r="23">
      <c r="A23" s="4" t="inlineStr">
        <is>
          <t>Lessee, Operating Lease, Liability, Payments, Due in Rolling Year Two</t>
        </is>
      </c>
      <c r="B23" s="5" t="n">
        <v>19500</v>
      </c>
    </row>
    <row r="24">
      <c r="A24" s="4" t="inlineStr">
        <is>
          <t>Finance Lease, Liability, Payments, Due in Rolling Year Three</t>
        </is>
      </c>
      <c r="B24" s="5" t="n">
        <v>1754</v>
      </c>
    </row>
    <row r="25">
      <c r="A25" s="4" t="inlineStr">
        <is>
          <t>Lessee, Operating Lease, Liability, Payments, Due in Rolling Year Three</t>
        </is>
      </c>
      <c r="B25" s="5" t="n">
        <v>14918</v>
      </c>
    </row>
    <row r="26">
      <c r="A26" s="4" t="inlineStr">
        <is>
          <t>Finance Lease, Liability, Payments, Due in Rolling Year Four</t>
        </is>
      </c>
      <c r="B26" s="5" t="n">
        <v>1759</v>
      </c>
    </row>
    <row r="27">
      <c r="A27" s="4" t="inlineStr">
        <is>
          <t>Lessee, Operating Lease, Liability, Payments, Due in Rolling Year Four</t>
        </is>
      </c>
      <c r="B27" s="5" t="n">
        <v>8825</v>
      </c>
    </row>
    <row r="28">
      <c r="A28" s="4" t="inlineStr">
        <is>
          <t>Finance Lease, Liability, Payments, Due in Rolling Year Five</t>
        </is>
      </c>
      <c r="B28" s="5" t="n">
        <v>1764</v>
      </c>
    </row>
    <row r="29">
      <c r="A29" s="4" t="inlineStr">
        <is>
          <t>Lessee, Operating Lease, Liability, Payments, Due in Rolling Year Five</t>
        </is>
      </c>
      <c r="B29" s="5" t="n">
        <v>4970</v>
      </c>
    </row>
    <row r="30">
      <c r="A30" s="4" t="inlineStr">
        <is>
          <t>Finance Lease, Liability, Payments, Due in Rolling after Year Five</t>
        </is>
      </c>
      <c r="B30" s="5" t="n">
        <v>10742</v>
      </c>
    </row>
    <row r="31">
      <c r="A31" s="4" t="inlineStr">
        <is>
          <t>Lessee, Operating Lease, Liability, Payments, Due after Rolling Year Five</t>
        </is>
      </c>
      <c r="B31" s="5" t="n">
        <v>6641</v>
      </c>
    </row>
    <row r="32">
      <c r="A32" s="4" t="inlineStr">
        <is>
          <t>Finance Lease, Liability, Payment, Due</t>
        </is>
      </c>
      <c r="B32" s="5" t="n">
        <v>19512</v>
      </c>
    </row>
    <row r="33">
      <c r="A33" s="4" t="inlineStr">
        <is>
          <t>Lessee, Operating Lease, Liability, to be Paid</t>
        </is>
      </c>
      <c r="B33" s="5" t="n">
        <v>84965</v>
      </c>
    </row>
    <row r="34">
      <c r="A34" s="4" t="inlineStr">
        <is>
          <t>Finance Lease, Liability, Undiscounted Excess Amount</t>
        </is>
      </c>
      <c r="B34" s="5" t="n">
        <v>3339</v>
      </c>
    </row>
    <row r="35">
      <c r="A35" s="4" t="inlineStr">
        <is>
          <t>Lessee, Operating Lease, Liability, Undiscounted Excess Amount</t>
        </is>
      </c>
      <c r="B35" s="5" t="n">
        <v>5544</v>
      </c>
    </row>
    <row r="36">
      <c r="A36" s="4" t="inlineStr">
        <is>
          <t>Finance Lease, Liability</t>
        </is>
      </c>
      <c r="B36" s="5" t="n">
        <v>16173</v>
      </c>
    </row>
    <row r="37">
      <c r="A37" s="4" t="inlineStr">
        <is>
          <t>Operating Lease, Liability</t>
        </is>
      </c>
      <c r="B37" s="5" t="n">
        <v>72656</v>
      </c>
    </row>
    <row r="38">
      <c r="A38" s="4" t="inlineStr">
        <is>
          <t>Operating Lease Member [Member]</t>
        </is>
      </c>
    </row>
    <row r="39">
      <c r="A39" s="3" t="inlineStr">
        <is>
          <t>Leases [Abstract]</t>
        </is>
      </c>
    </row>
    <row r="40">
      <c r="A40" s="4" t="inlineStr">
        <is>
          <t>Short-term Lease Commitment, Amount</t>
        </is>
      </c>
      <c r="B40" s="5" t="n">
        <v>6765</v>
      </c>
    </row>
    <row r="41">
      <c r="A41" s="3" t="inlineStr">
        <is>
          <t>Lessee, Lease, Description [Line Items]</t>
        </is>
      </c>
    </row>
    <row r="42">
      <c r="A42" s="4" t="inlineStr">
        <is>
          <t>Short-term Lease Commitment, Amount</t>
        </is>
      </c>
      <c r="B42" s="5" t="n">
        <v>6765</v>
      </c>
    </row>
    <row r="43">
      <c r="A43" s="4" t="inlineStr">
        <is>
          <t>Finance Leases Member [Member]</t>
        </is>
      </c>
    </row>
    <row r="44">
      <c r="A44" s="3" t="inlineStr">
        <is>
          <t>Leases [Abstract]</t>
        </is>
      </c>
    </row>
    <row r="45">
      <c r="A45" s="4" t="inlineStr">
        <is>
          <t>Short-term Lease Commitment, Amount</t>
        </is>
      </c>
      <c r="B45" s="5" t="n">
        <v>0</v>
      </c>
    </row>
    <row r="46">
      <c r="A46" s="3" t="inlineStr">
        <is>
          <t>Lessee, Lease, Description [Line Items]</t>
        </is>
      </c>
    </row>
    <row r="47">
      <c r="A47" s="4" t="inlineStr">
        <is>
          <t>Short-term Lease Commitment, Amount</t>
        </is>
      </c>
      <c r="B4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Nature of Operations, and Certain Concentrations</t>
        </is>
      </c>
      <c r="B1" s="2" t="inlineStr">
        <is>
          <t>12 Months Ended</t>
        </is>
      </c>
    </row>
    <row r="2">
      <c r="B2" s="2" t="inlineStr">
        <is>
          <t>Dec. 31, 2020</t>
        </is>
      </c>
    </row>
    <row r="3">
      <c r="A3" s="3" t="inlineStr">
        <is>
          <t>Segment Reporting [Abstract]</t>
        </is>
      </c>
    </row>
    <row r="4">
      <c r="A4" s="4" t="inlineStr">
        <is>
          <t>Segment Information, Nature of Operations, and Certain Concentrations</t>
        </is>
      </c>
      <c r="B4" s="4" t="inlineStr">
        <is>
          <t xml:space="preserve">2. Segment Information, Nature of Operations, and Certain Concentrations Our homebuilding operations primarily construct and sell single-family detached homes, townhomes and condominium buildings under three trade names: Ryan Homes, NVHomes and Heartland Homes. The Ryan Homes product is marketed primarily to first-time and first-time move-up buyers. Ryan Homes operates in thirty-three metropolitan areas located in Maryland, Virginia, Washington, D.C., West Virginia, Pennsylvania, New York, North Carolina, South Carolina, Florida, Ohio, New Jersey, Delaware, Indiana, Illinois and Tennessee. The NVHomes and Heartland Homes products are marketed primarily to move-up and luxury buyers. NVHomes operates in Delaware and the Washington, D.C., Baltimore, MD and Philadelphia, PA metropolitan areas. Heartland Homes operates in the Pittsburgh, PA metropolitan area. We derived approximately 24% and 10% of our 2020 homebuilding revenues from the Washington, D.C. and Baltimore, MD metropolitan areas, respectively. Our mortgage banking segment is a regional mortgage banking operation. Substantially all of our loan closing activity is for our homebuilding customers. Our mortgage banking business generates revenues primarily from origination fees, gains on sales of loans, and title fees. A substantial portion of our mortgage operations is conducted in the Washington, D.C. and Baltimore, MD metropolitan areas. The following disclosure includes four homebuilding reportable segments that aggregate geographically our homebuilding operating segments, and the mortgage banking operations presented as a single reportable segment. The homebuilding reportable segments are comprised of operating divisions in the following geographic areas: Mid Atlantic: Maryland, Virginia, West Virginia, Delaware and Washington, D.C. North East: New Jersey and Eastern Pennsylvania Mid East: New York, Ohio, Western Pennsylvania, Indiana and Illinois South East: North Carolina, South Carolina, Florida and Tennessee Homebuilding profit before tax includes all revenues and income generated from the sale of homes, less the cost of homes sold, selling, general and administrative expenses, and a corporate capital allocation charge. The corporate capital allocation charge is eliminated in consolidation and is based on the segment’s average net assets employed. The corporate capital allocation charged to the operating segment allows the Chief Operating Decision Maker (“CODM”) to determine whether the operating segment’s results are providing the desired rate of return after covering our cost of capital. Assets not allocated to the operating segments are not included in either the operating segment's corporate capital allocation charge or the CODM's evaluation of the operating segment's performance. We record charges on contract land deposits when it is determined that it is probable that recovery of the deposit is impaired. For segment reporting purposes, impairments on contract land deposits are charged to the operating segment upon the termination of an LPA with the developer, or the restructuring of an LPA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orporate capital allocation charge. 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Our overhead functions, such as accounting, treasury and human resources are centrally performed and the costs are not allocated to our operating segments. Consolidation adjustments consist of such items necessary to convert the reportable segments’ results, which are predominately maintained on a cash basis, to a full accrual basis for external financial statement presentation purposes, and are not allocated to our operating segments. External corporate interest expense primarily consists of interest charges on our 3.95% Senior Notes due 2022 and 3.00% Senior Notes due 2030 (the “Senior Notes”), which are not charged to the operating segments because the charges are included in the corporate capital allocation discussed above. The following tables present certain segment financial data, with reconciliations to the amounts reported for the consolidated company, where applicable: Year Ended December 31, 2020 2019 2018 Revenues: Homebuilding Mid Atlantic $ 3,668,542 $ 3,901,573 $ 3,893,358 Homebuilding North East 538,772 514,804 580,726 Homebuilding Mid East 1,524,667 1,501,139 1,455,834 Homebuilding South East 1,596,908 1,303,328 1,074,386 Mortgage Banking 208,034 167,820 159,370 Consolidated revenues $ 7,536,923 $ 7,388,664 $ 7,163,674 Year Ended December 31, 2020 2019 2018 Profit before taxes: Homebuilding Mid Atlantic $ 437,849 $ 478,537 $ 462,178 Homebuilding North East 50,677 51,728 69,789 Homebuilding Mid East 168,605 173,374 175,134 Homebuilding South East 205,029 155,144 118,296 Mortgage Banking 143,319 105,292 93,462 Total segment profit 1,005,479 964,075 918,859 Reconciling items: Contract land deposit reserve adjustment (1) (24,633) 1,644 783 Equity-based compensation expense (2) (50,794) (78,532) (75,701) Corporate capital allocation (4) 239,233 224,468 213,903 Unallocated corporate overhead (114,921) (105,125) (89,973) Consolidation adjustments and other (3) 63,025 43,486 15,829 Corporate interest expense (39,356) (24,221) (23,968) Reconciling items sub-total 72,554 61,720 40,873 Consolidated profit before taxes $ 1,078,033 $ 1,025,795 $ 959,732 (1) This item represents changes to the contract land deposit impairment reserve, which are not allocated to the reportable segments. See further discussion of contract land deposit impairment charges in Note 3. (2) The decrease in equity-based compensation expense in 2020 was primarily attributable to stock options issued in 2014 under the 2014 Equity Incentive Plan becoming fully vested in 2019. In addition, there were higher stock option forfeitures in 2020 compared to 2019. (3) The increase in 2020 relates primarily to the significant increase in lumber prices during the second half of 2020. Our reportable segments' results include intercompany profits of our production facilities, which were negatively impacted by the increase in lumber costs. The increase in lumber costs related to homes not yet settled is eliminated through the consolidation adjustment. As these homes currently in inventory are settled in subsequent quarters, our consolidated homebuilding margins will be negatively impacted by the higher lumber costs. (4) This item represents the elimination of the corporate capital allocation charge included in the respective homebuilding reportable segments. The corporate capital allocation charge is based on the segment’s monthly average asset balance, and was as follows for the years presented: Year Ended December 31, 2020 2019 2018 Corporate capital allocation charge: Homebuilding Mid Atlantic $ 124,426 $ 123,130 $ 123,855 Homebuilding North East 22,850 19,755 17,893 Homebuilding Mid East 40,256 37,263 35,803 Homebuilding South East 51,701 44,320 36,352 Total corporate capital allocation charge $ 239,233 $ 224,468 $ 213,903 As of December 31, 2020 2019 Assets: Homebuilding Mid Atlantic $ 1,140,910 $ 1,024,996 Homebuilding North East 202,591 166,860 Homebuilding Mid East 377,448 293,773 Homebuilding South East 494,295 400,979 Mortgage Banking 555,278 560,407 Total segment assets 2,770,522 2,447,015 Reconciling items: Cash and cash equivalents 2,714,720 1,110,892 Deferred taxes 132,980 115,731 Intangible assets and goodwill 49,678 49,834 Operating lease right-of-use assets 53,110 63,825 Finance lease right-of-use assets 15,772 7,052 Contract land deposit reserve (52,205) (27,572) Consolidation adjustments and other 92,564 43,038 Reconciling items sub-total 3,006,619 1,362,800 Consolidated assets $ 5,777,141 $ 3,809,815 Year Ended December 31, 2020 2019 2018 Interest income: Mortgage Banking $ 8,930 $ 12,142 $ 11,593 Total segment interest income 8,930 12,142 11,593 Other unallocated interest income 8,549 20,635 8,588 Consolidated interest income $ 17,479 $ 32,777 $ 20,181 Year Ended December 31, 2020 2019 2018 Interest expense: Homebuilding Mid Atlantic $ 124,486 $ 123,178 $ 123,908 Homebuilding North East 22,859 19,804 17,897 Homebuilding Mid East 40,261 37,266 35,804 Homebuilding South East 51,729 44,334 36,362 Mortgage Banking 1,414 1,045 1,045 Total segment interest expense 240,749 225,627 215,016 Corporate capital allocation (4) (239,233) (224,468) (213,903) Senior Notes and other interest 39,356 24,221 23,968 Consolidated interest expense $ 40,872 $ 25,380 $ 25,081 Year Ended December 31, 2020 2019 2018 Depreciation and amortization: Homebuilding Mid Atlantic $ 6,806 $ 7,069 $ 7,753 Homebuilding North East 1,800 1,411 1,600 Homebuilding Mid East 4,969 4,348 3,481 Homebuilding South East 3,636 3,086 2,523 Mortgage Banking 1,534 1,581 1,489 Total segment depreciation and amortization 18,745 17,495 16,846 Unallocated corporate 3,247 3,323 3,322 Consolidated depreciation and amortization $ 21,992 $ 20,818 $ 20,168 Year Ended December 31, 2020 2019 2018 Expenditures for property and equipment: Homebuilding Mid Atlantic $ 5,712 $ 9,218 $ 6,657 Homebuilding North East 1,083 2,000 1,074 Homebuilding Mid East 5,041 5,221 4,302 Homebuilding South East 3,818 3,944 2,732 Mortgage Banking 265 899 1,677 Total segment expenditures for property and equipment 15,919 21,282 16,442 Unallocated corporate 200 1,417 3,223 Consolidated expenditures for property and equipment $ 16,119 $ 22,699 $ 19,66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Leases (Details) $ in Thousands</t>
        </is>
      </c>
      <c r="B1" s="2" t="inlineStr">
        <is>
          <t>Dec. 31, 2020USD ($)</t>
        </is>
      </c>
    </row>
    <row r="2">
      <c r="A2" s="4" t="inlineStr">
        <is>
          <t>Operating Lease Member [Member]</t>
        </is>
      </c>
    </row>
    <row r="3">
      <c r="A3" s="3" t="inlineStr">
        <is>
          <t>Lessee, Lease, Description [Line Items]</t>
        </is>
      </c>
    </row>
    <row r="4">
      <c r="A4" s="4" t="inlineStr">
        <is>
          <t>Short-term Lease Commitment, Amount</t>
        </is>
      </c>
      <c r="B4" s="6" t="n">
        <v>6765</v>
      </c>
    </row>
    <row r="5">
      <c r="A5" s="4" t="inlineStr">
        <is>
          <t>Finance Leases Member [Member]</t>
        </is>
      </c>
    </row>
    <row r="6">
      <c r="A6" s="3" t="inlineStr">
        <is>
          <t>Lessee, Lease, Description [Line Items]</t>
        </is>
      </c>
    </row>
    <row r="7">
      <c r="A7" s="4" t="inlineStr">
        <is>
          <t>Short-term Lease Commitment, Amount</t>
        </is>
      </c>
      <c r="B7"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Reporting Entity Involvement, Maximum Loss Exposure [Abstract]</t>
        </is>
      </c>
    </row>
    <row r="4">
      <c r="A4" s="4" t="inlineStr">
        <is>
          <t>Variable Interest Entities</t>
        </is>
      </c>
      <c r="B4" s="4" t="inlineStr">
        <is>
          <t xml:space="preserve">Variable Interest Entities Lot Purchase Agreements We generally do not engage in land development. Instead, we typically acquire finished building lots from various third party land developers under LPAs. The LPAs require deposits that may be forfeited if we fail to perform under the LPAs. The deposits required under the LPAs are in the form of cash or letters of credit in varying amounts, and typically range up to 10% of the aggregate purchase price of the finished lots. We believe this lot acquisition strategy reduces the financial risks associated with direct land ownership and land development. We may, at our option, choose for any reason and at any time not to perform under these LPAs by delivering notice of our intent not to acquire the finished lots under contract. Our sole legal obligation and economic loss for failure to perform under these LPAs is limited to the amount of the deposit pursuant to the liquidated damage provisions contained within the LPAs. None of the creditors of any of the development entities with which we enter LPAs have recourse to our general credit. We generally do not have any specific performance obligations to purchase a certain number or any of the lots, nor do we guarantee completion of the development by the developer or guarantee any of the developers’ financial or other liabilities. We are not involved in the design or creation of the development entities from which we purchase lots under LPAs. The developer’s equity holders have the power to direct 100% of the operating activities of the development entity. We have no voting rights in any of the development entities. The sole purpose of the development entity’s activities is to generate positive cash flow returns for the equity holders. Further, we do not share in any of the profit or loss generated by the project’s development. The profits and losses are passed directly to the developer’s equity holders. The deposit placed by us pursuant to the LPA is deemed to be a variable interest in the respective development entities. Those development entities are deemed to be variable interest entities (“VIE”). Therefore, the development entities with which we enter into LPAs, including the joint venture limited liability corporations, discussed below, are evaluated for possible consolidation by us.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 We believe the activities that most significantly impact a development entity’s economic performance are the operating activities of the entity. Unless and until a development entity completes finished building lots through the development process to be able to sell, the process of which the development entity’s equity investors bear the full risk, the entity does not earn any revenues. The operating development activities are managed solely by the development entity’s equity investors. The development entities with which we contract to buy finished lots typically select the respective projects, obtain the necessary zoning approvals, obtain the financing required with no support or guarantees from us, select who will purchase the finished lots and at what price, and manage the completion of the infrastructure improvements, all for the purpose of generating a cash flow return to the development entity’s equity holders and all independent of us. We possess no more than limited protective legal rights through the LPA in the specific finished lots that we are purchasing, and we possess no participative rights in the development entities. Accordingly, we do not have the power to direct the activities of a developer that most significantly impact the developer’s economic performance. For this reason, we concluded that we are not the primary beneficiary of the development entities with which we enter into LPAs, and therefore we do not consolidate any of these VIEs. As of December 31, 2020, we controlled approximately 103,000 lots under LPAs with third parties through deposits in cash and letters of credit totaling approximately $438,500 and $8,100, respectively. As noted above, our sole legal obligation and economic loss for failure to perform under these LPAs is limited to the amount of the deposit pursuant to the liquidated damage provisions contained in the LPAs and, in very limited circumstances, specific performance obligations. During 2020, we incurred net pre-tax charges of approximately $25,600 related to the impairment of deposits under LPAs ("lot deposits") due primarily to deteriorating market conditions in the first quarter of 2020 in certain of our markets related to the COVID-19 pandemic. Impairment charges, net of impairment reversals are recorded in cost of sales on the accompanying consolidated statements of income. Our contract land deposit asset is shown net of a $52,205 and $27,572 impairment reserve at December 31, 2020 and December 31, 2019, respectively. In addition, we have certain properties under contract with land owners that are expected to yield approximately 6,100 lots, which are not included in the number of total lots controlled. Some of these properties may require rezoning or other approvals to achieve the expected yield. These properties are controlled with deposits in cash and letters of credit totaling approximately $1,300 and $100, respectively, as of December 31, 2020, of which approximately $1,000 is refundable if we do not perform under the contract. We generally expect to assign the raw land contracts to a land developer and simultaneously enter into an LPA with the assignee if the project is determined to be feasible. Our total risk of loss related to contract land deposits as of December 31, 2020 and 2019 was as follows: December 31, 2020 2019 Contract land deposits $ 439,833 $ 441,423 Loss reserve on contract land deposits (52,205) (27,572) Contract land deposits, net 387,628 413,851 Contingent obligations in the form of letters of credit 8,249 5,606 Total risk of loss $ 395,877 $ 419,4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4:29:25Z</dcterms:created>
  <dcterms:modified xmlns:dcterms="http://purl.org/dc/terms/" xmlns:xsi="http://www.w3.org/2001/XMLSchema-instance" xsi:type="dcterms:W3CDTF">2021-02-12T14:29:25Z</dcterms:modified>
</cp:coreProperties>
</file>